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Statement of Share" sheetId="5" r:id="rId5"/>
    <s:sheet name="Consolidated Statement of Cash " sheetId="6" r:id="rId6"/>
    <s:sheet name="Accounting Policies" sheetId="7" r:id="rId7"/>
    <s:sheet name="Finance Receivables" sheetId="8" r:id="rId8"/>
    <s:sheet name="Net Investments in Operating Le" sheetId="9" r:id="rId9"/>
    <s:sheet name="Allowance for Credit Losses" sheetId="10" r:id="rId10"/>
    <s:sheet name="Transfers of Receivables" sheetId="11" r:id="rId11"/>
    <s:sheet name="Variable Interest Entities" sheetId="12" r:id="rId12"/>
    <s:sheet name="Derivative Financial Instrument" sheetId="13" r:id="rId13"/>
    <s:sheet name="Other Assets and Other Liabilit" sheetId="14" r:id="rId14"/>
    <s:sheet name="Debt and Commitments" sheetId="15" r:id="rId15"/>
    <s:sheet name="Income Taxes" sheetId="16" r:id="rId16"/>
    <s:sheet name="Accumulated Other Comprehensive" sheetId="17" r:id="rId17"/>
    <s:sheet name="Insurance" sheetId="18" r:id="rId18"/>
    <s:sheet name="Other Income" sheetId="19" r:id="rId19"/>
    <s:sheet name="Retirement Benefits" sheetId="20" r:id="rId20"/>
    <s:sheet name="Fair Value Measurements" sheetId="21" r:id="rId21"/>
    <s:sheet name="Segment and Geographic Informat" sheetId="22" r:id="rId22"/>
    <s:sheet name="Selected Quarterly Financial Da" sheetId="23" r:id="rId23"/>
    <s:sheet name="Commitments and Contingencies" sheetId="24" r:id="rId24"/>
    <s:sheet name="Accounting Policies (Policies)" sheetId="25" r:id="rId25"/>
    <s:sheet name="Finance Receivables (Tables)" sheetId="26" r:id="rId26"/>
    <s:sheet name="Net Investment in Operating Lea" sheetId="27" r:id="rId27"/>
    <s:sheet name="Allowance for Credit Losses (Ta" sheetId="28" r:id="rId28"/>
    <s:sheet name="Transfers of Receivables (Table" sheetId="29" r:id="rId29"/>
    <s:sheet name="Derivative Financial Instrume30" sheetId="30" r:id="rId30"/>
    <s:sheet name="Other Assets and Other Liabil31" sheetId="31" r:id="rId31"/>
    <s:sheet name="Debt (Tables)" sheetId="32" r:id="rId32"/>
    <s:sheet name="Income Taxes (Tables)" sheetId="33" r:id="rId33"/>
    <s:sheet name="Accumulated Other Comprehensi34" sheetId="34" r:id="rId34"/>
    <s:sheet name="Insurance (Tables)" sheetId="35" r:id="rId35"/>
    <s:sheet name="Other Income (Tables)" sheetId="36" r:id="rId36"/>
    <s:sheet name="Fair Value Measurements (Tables" sheetId="37" r:id="rId37"/>
    <s:sheet name="Segment Information (Tables)" sheetId="38" r:id="rId38"/>
    <s:sheet name="Selected Quarterly Financial 39" sheetId="39" r:id="rId39"/>
    <s:sheet name="Commitments and Contingencies (" sheetId="40" r:id="rId40"/>
    <s:sheet name="Finance Receivables Net (Detail" sheetId="41" r:id="rId41"/>
    <s:sheet name="Finance Receivables - Contractu" sheetId="42" r:id="rId42"/>
    <s:sheet name="Finance Receivables - Aging Ana" sheetId="43" r:id="rId43"/>
    <s:sheet name="Finance Receivables - Credit Qu" sheetId="44" r:id="rId44"/>
    <s:sheet name="Net Investments in Operating 45" sheetId="45" r:id="rId45"/>
    <s:sheet name="Allowance for Credit Losses (De" sheetId="46" r:id="rId46"/>
    <s:sheet name="Transfers of Receivables - Asse" sheetId="47" r:id="rId47"/>
    <s:sheet name="Transfers of Receivables - Fina" sheetId="48" r:id="rId48"/>
    <s:sheet name="Transfers of Receivables - Expo" sheetId="49" r:id="rId49"/>
    <s:sheet name="Transfers of Receivables - Deri" sheetId="50" r:id="rId50"/>
    <s:sheet name="Variable Interest Entities (Det" sheetId="51" r:id="rId51"/>
    <s:sheet name="Derivative Financial Instrume52" sheetId="52" r:id="rId52"/>
    <s:sheet name="Other Assets and Other Liabil53" sheetId="53" r:id="rId53"/>
    <s:sheet name="Debt (Details)" sheetId="54" r:id="rId54"/>
    <s:sheet name="Debt with Affiliated Companies " sheetId="55" r:id="rId55"/>
    <s:sheet name="Debt Maturities (Details)" sheetId="56" r:id="rId56"/>
    <s:sheet name="Debt - Credit Facilties and Com" sheetId="57" r:id="rId57"/>
    <s:sheet name="Income Taxes (Details)" sheetId="58" r:id="rId58"/>
    <s:sheet name="Accumulated Other Comprehensi59" sheetId="59" r:id="rId59"/>
    <s:sheet name="Insurance (Details)" sheetId="60" r:id="rId60"/>
    <s:sheet name="Other Income (Details)" sheetId="61" r:id="rId61"/>
    <s:sheet name="Retirement Benefits (Details)" sheetId="62" r:id="rId62"/>
    <s:sheet name="Fair Value Measurements (Detail" sheetId="63" r:id="rId63"/>
    <s:sheet name="Segment Information (Details)" sheetId="64" r:id="rId64"/>
    <s:sheet name="Geographic Information (Details" sheetId="65" r:id="rId65"/>
    <s:sheet name="Selected Quarterly Financial 66" sheetId="66" r:id="rId66"/>
    <s:sheet name="Commitments and Contingencies67" sheetId="67" r:id="rId67"/>
  </s:sheets>
  <s:definedNames/>
  <s:calcPr calcId="124519" calcMode="auto" fullCalcOnLoad="1"/>
</s:workbook>
</file>

<file path=xl/sharedStrings.xml><?xml version="1.0" encoding="utf-8"?>
<sst xmlns="http://schemas.openxmlformats.org/spreadsheetml/2006/main" uniqueCount="759">
  <si>
    <t>Document and Entity Information Document shares in Millions</t>
  </si>
  <si>
    <t>12 Months Ended</t>
  </si>
  <si>
    <t>Dec. 31, 2015USD ($)shares</t>
  </si>
  <si>
    <t>Entity Registrant Name</t>
  </si>
  <si>
    <t>FORD MOTOR CREDIT CO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 | shares</t>
  </si>
  <si>
    <t>Entity Well-known Seasoned Issuer</t>
  </si>
  <si>
    <t>Yes</t>
  </si>
  <si>
    <t>Entity Voluntary Filers</t>
  </si>
  <si>
    <t>No</t>
  </si>
  <si>
    <t>Entity Current Reporting Status</t>
  </si>
  <si>
    <t>Entity Public Float | $</t>
  </si>
  <si>
    <t>Membership Interests Description</t>
  </si>
  <si>
    <t>All of the limited liability company interests in the registrant (“Shares”) are held by an affiliate of the registrant.  None of the Shares are publicly traded.</t>
  </si>
  <si>
    <t>Consolidated Income Statement - USD ($) $ in Millions</t>
  </si>
  <si>
    <t>Dec. 31, 2015</t>
  </si>
  <si>
    <t>Dec. 31, 2014</t>
  </si>
  <si>
    <t>Dec. 31, 2013</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 (Note 12)</t>
  </si>
  <si>
    <t>Other income, net (Note 13)</t>
  </si>
  <si>
    <t>Total financing margin and other revenue</t>
  </si>
  <si>
    <t>Expenses</t>
  </si>
  <si>
    <t>Operating expenses</t>
  </si>
  <si>
    <t>Provision for credit losses (Note 4)</t>
  </si>
  <si>
    <t>Insurance expenses (Note 12)</t>
  </si>
  <si>
    <t>Total expenses</t>
  </si>
  <si>
    <t>Income before income taxes</t>
  </si>
  <si>
    <t>Provision for income taxes (Note 10)</t>
  </si>
  <si>
    <t>Net income</t>
  </si>
  <si>
    <t>Consolidated Statement of Comprehensive Income - USD ($) $ in Millions</t>
  </si>
  <si>
    <t>Other comprehensive income/(loss), net of tax (Note 11)</t>
  </si>
  <si>
    <t>Foreign currency translation</t>
  </si>
  <si>
    <t>Other comprehensive income/(loss), net of tax</t>
  </si>
  <si>
    <t>Comprehensive Income (Loss)</t>
  </si>
  <si>
    <t>Comprehensive income/(loss) attributable to noncontrolling interests</t>
  </si>
  <si>
    <t>Comprehensive income/(loss) attributable to Ford Motor Credit Company</t>
  </si>
  <si>
    <t>Consolidated Balance Sheet - USD ($) $ in Millions</t>
  </si>
  <si>
    <t>ASSETS</t>
  </si>
  <si>
    <t>Cash and cash equivalents</t>
  </si>
  <si>
    <t>Marketable securities</t>
  </si>
  <si>
    <t>Finance receivables, net (Note 2)</t>
  </si>
  <si>
    <t>Net investment in operating leases (Note 3)</t>
  </si>
  <si>
    <t>Notes and accounts receivable from affiliated companies</t>
  </si>
  <si>
    <t>Derivative financial instruments (Note 7)</t>
  </si>
  <si>
    <t>Other assets (Note 8)</t>
  </si>
  <si>
    <t>Total assets</t>
  </si>
  <si>
    <t>Liabilities</t>
  </si>
  <si>
    <t>Customer deposits, dealer reserves, and other</t>
  </si>
  <si>
    <t>Affiliated companies</t>
  </si>
  <si>
    <t>Total accounts payable</t>
  </si>
  <si>
    <t>Debt (Note 9)</t>
  </si>
  <si>
    <t>Deferred income taxes</t>
  </si>
  <si>
    <t>Other liabilities and deferred income (Note 8)</t>
  </si>
  <si>
    <t>Total liabilities</t>
  </si>
  <si>
    <t>Shareholder's interest</t>
  </si>
  <si>
    <t>Accumulated other comprehensive income (Note 11)</t>
  </si>
  <si>
    <t>Retained earnings</t>
  </si>
  <si>
    <t>Total shareholder's interest attributable to Ford Motor Credit Company</t>
  </si>
  <si>
    <t>Stockholders' interest attributable to noncontrolling interest</t>
  </si>
  <si>
    <t>Total shareholder’s interest</t>
  </si>
  <si>
    <t>Total liabilities and shareholder's interest</t>
  </si>
  <si>
    <t>Variable Interest Entity, Primary Beneficiary [Member]</t>
  </si>
  <si>
    <t>Consolidated Statement of Shareholder's Interest - USD ($) $ in Millions</t>
  </si>
  <si>
    <t>3 Months Ended</t>
  </si>
  <si>
    <t>Mar. 31, 2015</t>
  </si>
  <si>
    <t>Mar. 31, 2014</t>
  </si>
  <si>
    <t>Shareholder's Interest [Roll Forward]</t>
  </si>
  <si>
    <t>Balance at beginning of period</t>
  </si>
  <si>
    <t>Net Income (Loss) Attributable to Noncontrolling Interest</t>
  </si>
  <si>
    <t>Net Income (Loss), Including Portion Attributable to Noncontrolling Interest</t>
  </si>
  <si>
    <t>Condolidation, Wholly Owned Subsidiary, Parent Ownership Interest, Purchase of Interest by Parent</t>
  </si>
  <si>
    <t>Other Comprehensive Income (Loss), Net of Tax, Portion Attributable to Parent</t>
  </si>
  <si>
    <t>Other Comprehensive Income (Loss), Net of Tax, Portion Attributable to Noncontrolling Interest</t>
  </si>
  <si>
    <t>Distributions</t>
  </si>
  <si>
    <t>Balance at end of period</t>
  </si>
  <si>
    <t>Shareholder's Interest [Member]</t>
  </si>
  <si>
    <t>Accumulated Other Comprehensive Income/(Loss) (Note11) [Member]</t>
  </si>
  <si>
    <t>Retained Earnings [Member]</t>
  </si>
  <si>
    <t>Noncontrolling Interest [Member]</t>
  </si>
  <si>
    <t>Parent [Member]</t>
  </si>
  <si>
    <t>Consolidated Statement of Cash Flows - USD ($) $ in Millions</t>
  </si>
  <si>
    <t>Cash flows from operating activities</t>
  </si>
  <si>
    <t>Adjustments to reconcile net income/(loss) to net cash provided by operations</t>
  </si>
  <si>
    <t>Provision for credit losses</t>
  </si>
  <si>
    <t>Depreciation and amortization</t>
  </si>
  <si>
    <t>Amortization of upfront interest supplements</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 (excluding wholesale and other)</t>
  </si>
  <si>
    <t>Collections of finance receivables (excluding wholesale and other)</t>
  </si>
  <si>
    <t>Purchases of operating lease vehicles</t>
  </si>
  <si>
    <t>Liquidations of operating lease vehicles</t>
  </si>
  <si>
    <t>Net change in wholesale receivables and other</t>
  </si>
  <si>
    <t>Net change in notes receivable from affiliated companies</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December 31</t>
  </si>
  <si>
    <t>Supplementary cash flow information for continuing operations</t>
  </si>
  <si>
    <t>Interest paid</t>
  </si>
  <si>
    <t>Income taxes paid</t>
  </si>
  <si>
    <t>Accounting Policies</t>
  </si>
  <si>
    <t>Accounting Policies [Abstract]</t>
  </si>
  <si>
    <t>ACCOUNTING POLICIES</t>
  </si>
  <si>
    <t>ACCOUNTING POLICIES Principles of Consolidation 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 Use of estimates, as determined by management, is required in the preparation of consolidated financial statements in conformity with U.S. generally accepted accounting principles (“GAAP”). Because of the inherent uncertainty involved in making estimates, actual results reported in future periods might be based upon amounts that differ from those estimates. The accounting estimates that are most important to our business include the allowance for credit losses and accumulated depreciation on vehicles subject to operating leases. We reclassified certain prior period amounts in our consolidated financial statements to conform to current year presentation. Nature of Operations We offer a wide variety of automotive financing products to and through automotive dealers throughout the world. Our portfolio consists of finance receivables and net investment in operating leases. We also service the finance receivables and net investment in operating leases we originate and purchase, make loans to Ford affiliates, and provide insurance services related to our financing programs. See Notes 2 and 3 for additional information. We conduct our financing operations directly and indirectly through our subsidiaries and affiliates. We offer substantially similar products and services throughout many different regions, subject to local legal restrictions and market conditions. See Note 16 for key operating data on our business segments and for geographic information on our regions. The predominant share of our business consists of financing Ford vehicles and supporting Ford dealers. Any extended reduction or suspension of Ford’s production or sale of vehicles due to a decline in consumer demand, work stoppage, governmental action, negative publicity or other event, or significant changes to marketing programs sponsored by Ford, would have an adverse effect on our business. Certain subsidiaries are subject to regulatory capital requirements requiring maintenance of certain minimum capital levels that limit the ability of those subsidiaries to pay dividends. Accounting Policies For each accounting topic that is addressed in its own footnote, the description of the accompanying accounting policy may be found in the related footnote. The remaining accounting policies are described below. Foreign Currency . We remeasure monetary assets and liabilities denominated in a currency that is different from a reporting entity’s functional currency from the transactional currency to the legal entity’s functional currency. The effect of this remeasurement process, and the results of our foreign currency hedging activities are reported in Other income, net .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Accumulated other comprehensive income/(loss) . Upon sale or upon complete or substantially complete liquidation of an investment in a foreign subsidiary, the amount of accumulated foreign currency translation related to the entity is reclassified to Net income and recognized as part of the gain or loss on the investment. NOTE 1. ACCOUNTING POLICIES ( Continued ) Adoption of New Accounting Standards We adopted the following standard during 2015, which did not have a material impact to our financial statements or financial statement disclosures: Standard Effective Date 2015-03 Imputation of Interest - Simplifying the Presentation of Debt Issuance Costs - see Note 9 December 31, 2015 Accounting Standards Issued But Not Yet Adopted Accounting Standard Update (“ASU”) 2016-01, Financial Instruments - Recognition and Measurement of Financial Assets and Financial Liabilities . In January 2016, the Financial Accounting Standards Board (“FASB”) issued a new accounting standard that addresses certain aspects of recognition, measurement, presentation, and disclosure of financial instruments. The new standard is effective as of January 1, 2018. Early adoption is not permitted except for certain provisions that are not currently applicable to our financial statements and financial statement disclosures. We are currently assessing the potential impact to our financial statements and financial statement disclosure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present standards, as well as additional disclosures. The FASB issued ASU 2015-14 to defer the original effective date from January 1, 2017 to January 1, 2018, while allowing for early adoption as of January 1, 2017. The new accounting standard is expected to have an impact to our income statement, balance sheet, and financial statement disclosures and we are reviewing our arrangements to evaluate the impact and method of adoption.</t>
  </si>
  <si>
    <t>Finance Receivables</t>
  </si>
  <si>
    <t>Receivables [Abstract]</t>
  </si>
  <si>
    <t>Financing Receivables</t>
  </si>
  <si>
    <t>FINANCE RECEIVABLES We segment finance receivables into “consumer” and “non-consumer” receivables. The receivables are generally secured by the vehicles, inventory, or other property being financed. Finance receivables are recorded at the time of origination or purchase at fair value and are subsequently reported at amortized cost, net of any allowance for credit losses. Revenue from finance receivables is recognized using the interest method and includes the accretion of certain direct origination costs that are deferred and interest supplements received from Ford and affiliated companies. The unearned interest supplements on consumer finance receivables are included in Finance receivables, net on the balance sheet, and the earned interest supplements are included in Financing revenue on the income statement. Consumer Segment . Receivables in this portfolio segment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 Non-Consumer Segment. Receivables in this portfolio segment include products offered to automotive dealers and receivables purchased from Ford and its affiliates. The products include: • Dealer financing –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5% of our dealer financing. • Other financing – purchased receivables from Ford and its affiliates, primarily related to the sale of parts and accessories to dealers, receivables from Ford related loans, and certain used vehicles from daily rental fleet companies. These receivables are excluded from our credit quality reporting since the performance of this group of receivables is generally guaranteed by Ford. Notes and accounts receivable from affiliated companies are presented separately on the balance sheet.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NOTE 2. FINANCE RECEIVABLES (Continued) Finance Receivables, Net Finance receivables, net were as follows for the years ended December 31 (in millions): 2015 2014 Consumer Retail financing, gross $ 62,068 $ 55,856 Unearned interest supplements from Ford and affiliated companies (2,119 ) (1,760 ) Consumer finance receivables 59,949 54,096 Non-Consumer Dealer financing (a) 36,037 31,875 Other financing 1,210 1,265 Non-Consumer finance receivables (b) 37,247 33,140 Total recorded investment (c) $ 97,196 $ 87,236 Recorded investment in finance receivables $ 97,196 $ 87,236 Allowance for credit losses (373 ) (321 ) Finance receivables, net (a) $ 96,823 $ 86,915 Net finance receivables subject to fair value (d) $ 95,008 $ 85,242 Fair Value 96,180 86,715 __________ (a) At December 31, 2015 and 2014, includes $4.4 billion and $4.0 billion , respectively, of receivables generated by divisions and affiliates of Ford in connection with vehicle inventories released from Ford and in delivery to the destination dealers and $508 million and $535 million , respectively, of dealer financing receivables with entities (primarily dealers) that are reported as consolidated subsidiaries of Ford. For the years ended December 31, 2015 , 2014, and 2013, the interest earned on receivables from consolidated subsidiaries of Ford to which we provide financing was $6 million , $5 million , and $6 million , respectively. Consolidated subsidiaries of Ford include dealerships that are partially owned by Ford as consolidated VIEs and also certain overseas affiliates. The associated vehicles that are being financed by us are reported as inventory on Ford’s balance sheet. (b) The amount of interest earned from Ford and affiliated companies associated with purchased receivables and receivables from gate released vehicles in transit to dealers for the years ended December 31, 2015 , 2014, and 2013, were $183 million , $171 million , and $170 million , respectively. (c) The amount of interest supplements from Ford and affiliated companies earned for the years ended December 31, 2015, 2014, and 2013 were $1.3 billion, $1.4 billion , and $1.5 billion , respectively, and the amount of interest supplements cash received related to consumer finance receivables totaled $1.5 billion , $1.3 billion , and $1.0 billion , respectively. (d) At December 31, 2015 and 2014, excludes $1.8 billion and $1.7 billion , respectively, of certain receivables (primarily direct financing leases) that are not subject to fair value disclosure requirements. Excluded from finance receivables at December 31, 2015 and 2014 was $209 million and $192 million , respectively, of accrued uncollected interest, which we report in Other assets on our balance sheet. Included in recorded investment in finance receivables at December 31, 2015 and 2014 were consumer receivables of $27.6 billion and $24.4 billion , respectively, and non-consumer receivables of $26.1 billion and $21.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5 for additional information). Included in Finance receivables, net at December 31, 2015 and 2014 was $1.8 billion and $1.7 billion , respectively, of net investment in direct financing leases. NOTE 2. FINANCE RECEIVABLES (Continued) Contractual maturities of total finance receivables outstanding at December 31, 2015 reflect contractual repayments due from customers or borrowers and were as follows (in millions): 2016 2017 2018 Thereafter Total Consumer Retail financing, gross (a) $ 17,627 $ 15,811 $ 12,847 $ 15,783 $ 62,068 Non-Consumer Dealer financing 32,899 1,823 267 1,048 36,037 Other financing 1,210 — — — 1,210 Total finance receivables $ 51,736 $ 17,634 $ 13,114 $ 16,831 $ 99,315 __________ (a) Contractual maturities of retail financing, gross include $162 million of estimated unguaranteed residual values related to direct financing leases. Our finance receivables are generally pre-payable without penalty, so prepayments may cause actual maturities to differ from contractual maturities. The above table, therefore, is not to be regarded as a forecast of future cash collections. For wholesale receivables, which are included in dealer financing, maturities stated above are estimated based on historical trends, as maturities on outstanding amounts are scheduled upon the sale of the underlying vehicle by the dealer. At December 31, 2015 , finance receivables included $1.6 billion owed by the three customers with the largest receivables balances. These balances are included in non-consumer receivables. Aging For all finance receivables, we define “past due” as any payment, including principal and interest, that is at least 31 days past the contractual due date . The recorded investment of consumer receivables greater than 90 days past due and still accruing interest was $16 million and $17 million at December 31, 2015 and 2014, respectively. The recorded investment of non-consumer receivables greater than 90 days past due and still accruing interest was $1 million and $3 million at December 31, 2015 and 2014, respectively. The aging analysis of finance receivables balances at December 31, 2015 was as follows (in millions): 2015 2014 Consumer 31-60 days past due $ 708 $ 718 61-90 days past due 108 97 91-120 days past due 27 29 Greater than 120 days past due 38 52 Total past due 881 896 Current 59,068 53,200 Consumer finance receivables 59,949 54,096 Non-Consumer Total past due 116 117 Current 37,131 33,023 Non-Consumer finance receivables 37,247 33,140 Total recorded investment $ 97,196 $ 87,236 NOTE 2. FINANCE RECEIVABLES (Continued) Credit Quality Consumer Segment. 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Subsequent to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Segment.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We generally suspend credit lines and extend no further funding to dealers classified in Group IV. 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 The credit quality of dealer financing receivables is evaluated based on our internal dealer risk rating analysis. A dealer has the same risk rating for its entire dealer financing regardless of the type of financing. NOTE 2. FINANCE RECEIVABLES (Continued) The credit quality analysis of our dealer financing receivables at December 31 was as follows (in millions): 2015 2014 Dealer financing Group I $ 27,054 $ 23,641 Group II 7,185 6,360 Group III 1,687 1,787 Group IV 111 87 Total recorded investment $ 36,037 $ 31,875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The recorded investment of consumer receivables that were impaired at December 31, 2015 and 2014 was $375 million , or 0.6% of consumer receivables, and $415 million , or 0.8% of consumer receivables, respectively. The recorded investment of non-consumer receivables that were impaired at December 31, 2015 and 2014 was $134 million , or 0.4% of non-consumer receivables, and $110 million , or 0.3% of non-consumer receivables, respectively. Impaired finance receivables are evaluated both collectively and specifically. See Note 4 for additional information related to the development of our allowance for credit losses.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s in Operating Leases</t>
  </si>
  <si>
    <t>Leases, Operating [Abstract]</t>
  </si>
  <si>
    <t>NET INVESTMENT IN OPERATING LEASES</t>
  </si>
  <si>
    <t>NET INVESTMENT IN OPERATING LEASES Net investment in operating leases consist primarily of lease contracts for vehicles with retail customers, daily rental companies, government entities, and fleet customers with terms of 60 months or less . 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 The amount of unearned interest supplements and residual support included in Net investment in operating leases at December 31, 2015 and 2014 was $2.4 billion and $2.1 billion , respectively. The amount of earned interest supplements and residual support costs included in Depreciation on vehicles subject to operating lease for the years ended December 31, 2015 , 2014, and 2013 was $1.5 billion , $1.3 billion , and $0.9 billion , respectively. The amount of interest supplements and residual support cash received totaled $1.9 billion , $1.8 billion , and $1.4 billion for the years ended December 31, 2015 , 2014, and 2013, respectively. Depreciation expense on vehicles subject to operating leases is provid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Depreciation on vehicles subject to operating leases .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Net investment in operating leases were as follows (in millions): December 31, December 31, Vehicles, at cost (a) $ 29,673 $ 24,952 Accumulated depreciation (4,545 ) (3,396 ) Net investment in operating leases before allowance for credit losses 25,128 21,556 Allowance for credit losses (49 ) (38 ) Net investment in operating leases $ 25,079 $ 21,518 __________ (a) Includes unearned interest supplements and residual support payments we receive on certain leasing transactions under agreements with Ford and affiliated companies, and other vehicle acquisition costs. At December 31, 2015 and 2014, net investment in operating leases before allowance for credit losses includes $13.3 billion and $9.6 billion , respectively, of net investment in operating leases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 NOTE 3. NET INVESTMENT IN OPERATING LEASES (Continued) We have entered into a sale-leaseback agreement with Ford primarily for vehicles that Ford leases to employees of Ford and its subsidiaries. The investment in these vehicles is included in Net investment in operating leases and Ford provides a limited guarantee of the residual value of these vehicles. The amount of employee and company vehicles at December 31, 2015 and 2014 was $652 million and $645 million , respectively. For the years ended December 31, 2015 , 2014, and 2013, the operating lease revenue on employee leased vehicles was $284 million , $259 million , and $228 million, respectively. The amounts contractually due for minimum rentals on operating leases at December 31, 2015 were as follows (in millions): 2016 2017 2018 2019 2020 Minimum rentals on operating leases $ 4,021 $ 2,504 $ 919 $ 59 $ 3</t>
  </si>
  <si>
    <t>Allowance for Credit Losses</t>
  </si>
  <si>
    <t>Financing Receivable, Allowance for Credit Loss, Additional Information [Abstract]</t>
  </si>
  <si>
    <t>ALLOWANCE FOR CREDIT LOSSES</t>
  </si>
  <si>
    <t>ALLOWANCE FOR CREDIT LOSSES The allowance for credit losses represents our estimate of the probable credit loss inherent in finance receivables and operating leas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consumer receivables. Additions to the allowance for credit losses are made by recording charges to the Provision for credit losses on the income statement. The uncollectible portion of finance receivables and operating leases are charged to the allowance for credit losses at the earlier of when an account is deemed to be uncollectible or when an account is 120 days delinquent ,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and operating leases include uncollected amounts related to principal, interest, rental payments, late fees, and other allowable charges. Recoveries on finance receivables and operating leases previously charged off as uncollectible are credited to the allowance for credit losses. Consumer Segment and Operating Leases We estimate the allowance for credit losses on consumer receivables and on operating leas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and operating lease contracts that are expected to default over the loss emergence period, measured as repossessions • Loss severity – expected difference between the amount a customer owes when the finance contract is charged off and the amount received, net of expenses, from selling the repossessed vehicle, including any recoveries from the customer NOTE 4. ALLOWANCE FOR CREDIT LOSSES (Continued)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finance receivables or average operating leases, excluding unearned interest supplements and allowance for credit losses. An average LTR is calculated for each product and multiplied by the end-of-period balances for that given product. Our largest markets also use a loss projection model to estimate losses inherent in the portfolio. The loss projection model applies recent monthly performance metrics, stratified by contract type (retail or lease), contract term (e.g., 60-month), and risk rating to our active portfolio to estimate the losses that have been incurred. The loss emergence period (“LEP”) is a key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 the uncollectible portion is charged off, such that the remaining recorded investment is equal to the estimated fair value of the collateral less costs to sell. Specific Allowance for Impaired Receivables.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Segment We estimate the allowance for credit losses for non-consumer receivables based on historical LTR ratios, expected future cash flows, and the fair value of collateral. Collective Allowance for Credit Losses.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TE 4. ALLOWANCE FOR CREDIT LOSSES (Continued) An analysis of the allowance for credit losses related to finance receivables and net investment in operating leases for the years ended December 31 (in millions) was as follows: 2015 Finance Receivables Net Investment in Operating Leases Total Allowance Consumer Non-Consumer Total Allowance for credit losses Beginning balance $ 305 $ 16 $ 321 $ 38 $ 359 Charge-offs (333 ) (3 ) (336 ) (123 ) (459 ) Recoveries 120 6 126 62 188 Provision for credit losses 276 (2 ) 274 73 347 Other (a) (11 ) (1 ) (12 ) (1 ) (13 ) Ending balance $ 357 $ 16 $ 373 $ 49 $ 422 Analysis of ending balance of allowance for credit losses Collective impairment allowance $ 338 $ 12 $ 350 $ 49 $ 399 Specific impairment allowance 19 4 23 — 23 Ending balance 357 16 373 49 $ 422 Analysis of ending balance of finance receivables and net investment in operating leases Collectively evaluated for impairment 59,574 37,113 96,687 25,128 Specifically evaluated for impairment 375 134 509 — Recorded investment 59,949 37,247 97,196 25,128 Ending balance, net of allowance for credit losses $ 59,592 $ 37,231 $ 96,823 $ 25,079 __________ (a) Primarily represents amounts related to translation adjustments. 2014 Finance Receivables Net Investment in Operating Leases Total Allowance Consumer Non-Consumer Total Allowance for credit losses Beginning balance $ 327 $ 30 $ 357 $ 23 $ 380 Charge-offs (294 ) (6 ) (300 ) (111 ) (411 ) Recoveries 131 9 140 62 202 Provision for credit losses 150 (17 ) 133 64 197 Other (a) (9 ) — (9 ) — (9 ) Ending balance $ 305 $ 16 $ 321 $ 38 $ 359 Analysis of ending balance of allowance for credit losses Collective impairment allowance $ 282 $ 16 $ 298 $ 38 $ 336 Specific impairment allowance 23 — 23 — 23 Ending balance 305 16 321 38 $ 359 Analysis of ending balance of finance receivables and net investment in operating leases Collectively evaluated for impairment 53,681 33,030 86,711 21,556 Specifically evaluated for impairment 415 110 525 — Recorded investment 54,096 33,140 87,236 21,556 Ending balance, net of allowance for credit losses $ 53,791 $ 33,124 $ 86,915 $ 21,518 __________ (a)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use special purpose entities (“SPEs”) that are considered VIEs for most of our on-balance sheet securitizations. The SPEs are established for the sole purpose of financing the securitized financial assets. The SPEs are generally financed through the issuance of notes or commercial paper into the public or private markets or directly with conduits. We may purchase subordinated notes of the VIEs in addition to the investment we make as residual interest holder of the transaction.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Receivables Classification Receivables are accounted for as held for investment (“HFI”) if management has the intent and ability to hold the receivables for the foreseeable future or until maturity or payoff. Receivables that are classified as HFI are recorded at cost. The determination of intent and ability to hold for the foreseeable future is highly judgmental and requires management to make good faith estimates based on all information available at the time of origination. Once a decision has been made to sell specific receivables not previously classified as held for sale (“HFS”), such receivables are transferred into the HFS classification and carried at the lower of cost or fair value. Any amount by which cost exceeds fair value is accounted for as a valuation allowance with the offset recorded to income. We use internally developed quantitative methods to determine fair value that incorporate appropriate funding pricing and enhancement requirements, as well as estimates concerning credit losses and prepayments. We classify receivables on a receivable-by-receivable basis. Specific receivables included in off-balance sheet securitizations or whole-loan sale transactions are usually not identified until the month in which the sale occurs. Each quarter, we make a determination of whether it is probable that receivables originated during the quarter will be held for the foreseeable future based on historical receivables sale experience, internal forecasts and budgets, as well as other relevant, reliable information available through the date of evaluation. For purposes of this determination, we define probable to mean at least 70% likely and, consistent with our budgeting and forecasting period, we define foreseeable future to mean twelve months. We also consider off-balance sheet funding channels in connection with our quarterly receivables classification determination. Held for Investment Finance receivables originated during the quarter for which we determine that it is probable we will hold for the following twelve months are classified as HFI and carried at amortized cost. All retail and wholesale receivables are classified as HFI at origination during all periods presented. Cash flows resulting from the purchase of these receivables that are originally classified as HFI are recorded as an investing activity. Once a decision has been made to sell specifically identified receivables that were originally classified as HFI and the receivables are sold in the same reporting period, the receivables are reclassified as HFS and simultaneously removed from the balance sheet. The fair value adjustment is incorporated and recognized in the net gain or loss on sale of receivables and reported in Other income, net . In the event that receivables have been selected for an off-balance sheet transaction that has not occurred at the end of the reporting period, the receivables are reclassified as HFS and a valuation adjustment is recorded in Other income, net to recognize the receivables at the lower of cost or fair value. Cash flows resulting from the sale of receivables that were originally classified as HFI are recorded as an investing activity since GAAP requires the statement of cash flows presentation to be based on the original classification of the receivables. NOTE 5. TRANSFERS OF RECEIVABLES (Continued) Held for Sale Finance receivables originated during the quarter for which we determine that it is not probable we will hold for the following twelve months are classified as HFS and carried at the lower of cost or fair value. Cash flows resulting from the purchase of these receivables are recorded as an operating activity. The valuation adjustment, if applicable, is recorded in Other income, net to recognize the receivables at the lower of cost or fair value. Once specifically identified receivables that were originally classified as HFS are sold, the receivables are removed from the balance sheet and the fair value adjustment is incorporated into the book value of receivables for purposes of determining the gain or loss on sale. Cash flows resulting from the sale of receivables that were originally classified as HFS are recorded as an operating activity. At December 31, 2015 and 2014, there were no finance receivables classified as HFS. On-Balance Sheet Securitization Transactions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NOTE 5. TRANSFERS OF RECEIVABLES (Continued) Most of these securitization transactions utilize VIEs. See Note 6 for additional information concerning VIEs. The following tables show the assets and debt related to our securitization transactions that were included in our financial statements (in billions): December 31, 2015 Cash and Cash Equivalents Finance Receivables and Net Investment in Operating Leases (a) Related Debt (c) Before Allowance for Credit Losses Allowance for Credit Losses After Allowance for Credit Losses VIE (b) Retail financing $ 1.4 $ 20.9 $ 0.1 $ 20.8 $ 18.9 Wholesale financing 2.0 25.1 — 25.1 15.3 Finance receivables 3.4 46.0 0.1 45.9 34.2 Net investment in operating leases 0.5 13.3 — 13.3 8.9 Total VIE $ 3.9 $ 59.3 $ 0.1 $ 59.2 $ 43.1 Non-VIE Retail financing $ 0.4 $ 6.7 $ — $ 6.7 $ 6.1 Wholesale financing — 1.0 — 1.0 0.8 Finance receivables 0.4 7.7 — 7.7 6.9 Net investment in operating leases — — — — — Total Non-VIE $ 0.4 $ 7.7 $ — $ 7.7 $ 6.9 Total securitization transactions Retail financing $ 1.8 $ 27.6 $ 0.1 $ 27.5 $ 25.0 Wholesale financing 2.0 26.1 — 26.1 16.1 Finance receivables 3.8 53.7 0.1 53.6 41.1 Net investment in operating leases 0.5 13.3 — 13.3 8.9 Total securitization transactions $ 4.3 $ 67.0 $ 0.1 $ 66.9 $ 50.0 __________ (a) Unearned interest supplements and residual support are excluded from securitization transactions. (b) Includes assets to be used to settle the liabilities of the consolidated VIEs. (c) Includes unamortized discount and debt issuance costs. NOTE 5. TRANSFERS OF RECEIVABLES (Continued) December 31, 2014 Cash and Cash Equivalents Finance Receivables and Net Investment in Operating Leases (a) Related Debt Before Allowance for Credit Losses Allowance for Credit Losses After Allowance for Credit Losses VIE (b) Retail financing $ 1.4 $ 18.8 $ 0.1 $ 18.7 $ 17.3 Wholesale financing 0.3 20.8 — 20.8 13.3 Finance receivables 1.7 39.6 0.1 39.5 30.6 Net investment in operating leases 0.4 9.6 — 9.6 6.6 Total VIE $ 2.1 $ 49.2 $ 0.1 $ 49.1 $ 37.2 Non-VIE Retail financing $ 0.3 $ 5.6 $ — $ 5.6 $ 5.2 Wholesale financing — 1.0 — 1.0 0.9 Finance receivables 0.3 6.6 — 6.6 6.1 Net investment in operating leases — — — — — Total Non-VIE $ 0.3 $ 6.6 $ — $ 6.6 $ 6.1 Total securitization transactions Retail financing $ 1.7 $ 24.4 $ 0.1 $ 24.3 $ 22.5 Wholesale financing 0.3 21.8 — 21.8 14.2 Finance receivables 2.0 46.2 0.1 46.1 36.7 Net investment in operating leases 0.4 9.6 — 9.6 6.6 Total securitization transactions $ 2.4 $ 55.8 $ 0.1 $ 55.7 $ 43.3 __________ (a) Unearned interest supplements and residual support are excluded from securitization transactions. (b) Includes assets to be used to settle the liabilities of the consolidated VIEs. Interest expense related to securitization debt for the years ended December 31 was as follows (in millions): 2015 2014 2013 VIE $ 541 $ 504 $ 563 Non-VIE 89 91 77 Total securitization transactions $ 630 $ 595 $ 640 Certain of our securitization entities may enter into derivative transactions to mitigate interest rate exposure, primarily resulting from fixed-rate assets securing floating-rate debt and, in certain instances, currency exposure resulting from assets in one currency and debt in another currency.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the accounting for derivatives. Our exposures based on the fair value of derivative instruments with external counterparties related to securitization programs were as follows (in millions): December 31, 2015 December 31, 2014 Derivative Asset Derivative Liability Derivative Asset Derivative Liability Derivatives of the VIEs $ 85 $ 19 $ 27 $ 22 Derivatives related to the VIEs 19 29 16 7 Other securitization related derivatives 12 — 5 1 Total exposures related to securitization $ 116 $ 48 $ 48 $ 30 NOTE 5. TRANSFERS OF RECEIVABLES (Continued) Derivative expense/(income) related to our securitization transactions for the years ended December 31 was as follows (in millions): 2015 2014 2013 Derivatives of the VIEs $ (32 ) $ (9 ) $ 3 Derivatives related to the VIEs 12 (16 ) 16 Other securitization related derivatives 18 21 6 Total derivative expense/(income) related to securitization $ (2 ) $ (4 ) $ 25</t>
  </si>
  <si>
    <t>Variable Interest Entities</t>
  </si>
  <si>
    <t>Variable Interest Entities [Abstract]</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 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 VIEs of Which We Are the Primary Beneficiary We use special purpose entities to issue asset-backed securities in transactions to public and private investors. We have deemed most of these special purpose entities to be VIEs.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 • Retail financing – consumer credit risk and pre-payment risk • Wholesale financing – dealer credit risk and Ford risk, as the receivables owned by the VIEs primarily arise from the financing provided by us to Ford-franchised dealers; therefore, the collections depend upon the sale of Ford vehicles • Net investment in operating leases – vehicle residual value risk, consumer credit risk, and pre-payment risk 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 NOTE 6.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VIEs that are exposed to interest rate or currency risk may reduce their risks by entering into derivative transactions. In certain instances, we have entered into derivative transactions with the counterparty to protect the counterparty from risks absorbed through its derivative transactions with the VIEs. 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the required levels. The balances of cash related to these contributions were $0 at December 31, 2015 and 2014, and ranged from $0 to $72 million during 2015 and $0 to $242 million during 2014. See Note 5 for additional information on the financial position and financial performance of our VIEs and Notes 7 and 15 for additional information regarding derivatives. VIEs of Which We Are Not the Primary Beneficiary 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Other assets. Our maximum exposure to any potential losses associated with this VIE is limited to our equity investment and amounted to $66 million at December 31, 2015 and 2014, respectively.</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 Interest rate contracts, including swaps, that are used to manage the effects of interest rate fluctuations; • Foreign currency exchange contracts, including forwards, that are used to manage foreign exchange exposure; and • Cross-currency interest rate swap contracts that are used to manage foreign currency and interest rate exposures on foreign-denominated debt. Our derivatives are over-the-counter customized derivative transactions and are not exchange traded. We review our hedging program, derivative positions, and overall risk management strategy on a regular basis. Derivative Financial Instruments and Hedge Accounting. Derivative assets and derivative liabilities are recorded in Derivative financial instruments on our balance sheet at fair value and presented on a gross basi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Fair Value Hedges .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Debt with the offset in Other income, net . The change in fair value of the related derivative (excluding accrued interest) also is recorded in Other income, net . Net interest settlements and accruals on fair value hedges are excluded from the assessment of hedge effectiveness and are reported in Interest expense . The cash flows associated with fair value hedges are reported in Net cash provided by/(used in) operating activities i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We report net interest settlements and accruals and changes in the fair value of interest rate swaps not designated as hedging instruments in Other income, net . Foreign currency revaluation on accrued interest along with gains and losses on foreign exchange contracts and cross currency interest rate swaps are reported in Other income, net. Cash flows associated with non-designated or de-designated derivatives are reported in Net cash provided by/(used in) investing activities in our statement of cash flows. NOTE 7. DERIVATIVE FINANCIAL INSTRUMENTS AND HEDGING ACTIVITIES (Continued) Income Effect of Derivative Financial Instruments The gains/(losses), by hedge designation, recorded in income for the years ended December 31 were as follows (in millions): 2015 2014 2013 Fair value hedges Interest rate contracts Net interest settlements and accruals excluded from the assessment of hedge effectiveness $ 370 $ 304 $ 254 Ineffectiveness (a) 3 20 (44 ) Derivatives not designated as hedging instruments Interest rate contracts (58 ) (41 ) (28 ) Foreign currency exchange contracts (b) 66 68 12 Cross-currency interest rate swap contracts 100 161 (88 ) Total $ 481 $ 512 $ 106 __________ (a) For 2015, 2014, and 2013, hedge ineffectiveness reflects the net change in fair value on derivatives of $72 million gain, $407 million gain, and $658 million loss, respectively, and change in value on hedged debt attributable to the change in benchmark interest rates of $69 million loss, $387 million loss, and $614 million gain, respectively. (b) The gains related to forward contracts between Ford Credit and an affiliated company were $66 million , $68 million , and $10 million for the years ended December 31, 2015, 2014, and 2013, respectively.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at December 31 were as follows (in millions): 2015 2014 Notional Fair Value of Assets Fair Value of Liabilities Notional Fair Value of Assets Fair Value of Liabilities Fair value hedges Interest rate contracts $ 28,964 $ 670 $ 16 $ 23,203 $ 602 $ 38 Derivatives not designated as hedging instruments Interest rate contracts 62,638 159 112 56,558 168 89 Foreign currency exchange contracts (a) 1,713 22 4 1,527 18 1 Cross-currency interest rate swap contracts 3,137 73 111 2,425 71 39 Total derivative financial instruments, gross $ 96,452 924 243 $ 83,713 859 167 Counterparty netting and collateral (b) (167 ) (167 ) (136 ) (136 ) Total derivative financial instruments, net $ 757 $ 76 $ 723 $ 31 __________ (a) Includes forward contracts between Ford Credit and an affiliated company. (b) As of December 31, 2015 and December 31, 2014, we did not receive or pledge any cash collateral.</t>
  </si>
  <si>
    <t>Other Assets and Other Liabilities and Deferred Income</t>
  </si>
  <si>
    <t>Other Assets and Other Liabilities and Deferred Income [Abstract]</t>
  </si>
  <si>
    <t>OTHER ASSETS AND OTHER LIABILITIES AND DEFERRED INCOME</t>
  </si>
  <si>
    <t xml:space="preserve"> OTHER ASSETS AND OTHER LIABILITIES AND DEFERRED INCOME Other assets and other liabilities and deferred income consist of various balance sheet items that are combined for financial statement presentation due to their respective materiality compared with other individual asset and liability items. Other assets were as follows (in millions): December 31, December 31, Accrued interest and other non-finance receivables $ 763 $ 921 Collateral held for resale, at net realizable value 498 382 Prepaid reinsurance premiums and other reinsurance receivables 472 401 Property and equipment, net of accumulated depreciation (a) 142 120 Deferred charges – income taxes 135 185 Investment in non-consolidated affiliates 133 141 Deferred charges 63 268 Restricted cash (b) 56 130 Other 24 53 Total other assets $ 2,286 $ 2,601 __________ (a) Accumulated depreciation was $335 million and $326 million at December 31, 2015 and 2014,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were as follows (in millions): December 31, December 31, Interest payable $ 553 $ 587 Unearned insurance premiums 484 410 Tax related payables to Ford and affiliated companies 105 625 Unrecognized tax benefits 75 91 Other 448 497 Total other liabilities and deferred income $ 1,665 $ 2,210</t>
  </si>
  <si>
    <t>Debt and Commitments</t>
  </si>
  <si>
    <t>Debt Disclosure [Abstract]</t>
  </si>
  <si>
    <t>Debt Disclosure [Text Block]</t>
  </si>
  <si>
    <t xml:space="preserve"> DEBT AND COMMITMENTS We have a commercial paper program with qualified institutional investors. We also obtain other short-term funding from the issuance of demand notes to retail investors through our floating rate demand notes program. We have certain securitization programs that issue short-term asset-backed debt securities that are sold to institutional investors. Bank borrowings by several of our international affiliates in the ordinary course of business are an additional source of short-term funding. We obtain long-term debt funding through the issuance of a variety of unsecured and asset-backed debt securities in the U.S. and international capital markets.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Debt is recorded on our balance sheet at par value adjusted for unamortized discount or premium, unamortized issuance costs and adjustments related to designated fair value hedges (see Note 7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 net. Debt outstanding and interest rates were as follows (in millions): Interest Rates Debt Average Contractual Average Effective December 31, December 31, 2014 2015 2014 2015 2014 Short-term debt Unsecured debt Floating rate demand notes $ 5,926 $ 5,559 Commercial paper 1,722 1,651 Other short-term debt 2,708 2,564 Asset-backed debt 1,855 1,377 Total short-term debt 12,211 11,151 1.6 % 1.9 % 1.6 % 1.9 % Long-term debt Unsecured debt Notes payable within one year 10,254 9,102 Notes payable after one year 48,672 42,488 Asset-backed debt Notes payable within one year 18,855 16,722 Notes payable after one year 29,390 25,197 Unamortized discount (25 ) (51 ) Unamortized issuance costs (a) (214 ) — Fair value adjustments 458 428 Total long-term debt 107,390 93,886 2.3 % 2.7 % 2.4 % 2.8 % Total debt $ 119,601 $ 105,037 2.2 % 2.6 % 2.3 % 2.7 % Fair value of debt $ 120,546 $ 107,190 Interest rate characteristics of debt payable after one year Fixed interest rate 54,396 49,148 Variable interest rate (generally based on LIBOR or other short-term rates) 23,666 18,537 Total payable after one year $ 78,062 $ 67,685 __________ (a) The new accounting standard regarding the presentation of debt issuance costs was adopted in the current period and applied prospectively. NOTE 9. DEBT AND COMMITMENTS (Continued) With the exception of commercial paper, which is issued at a discount, the average contractual rates reflect the stated contractual interest rate. Average effective rates reflect the average contractual interest rate plus amortization of discounts, premiums, and issuance fees. Fair value adjustments relate to designated fair value hedges of unsecured debt. The fair value of debt reflects interest accrued but not yet paid of $550 million and $586 million at December 31, 2015 and 2014, respectively. Accrued interest is reported in Other liabilities and deferred income for outside debt and Accounts payable - affiliated companies for debt with affiliated companies. The fair value of debt includes $10.4 billion and $9.8 billion of short-term debt at December 31, 2015 and 2014, respectively, carried at cost, which approximates fair value (see Note 15 for additional information). Debt with affiliated companies included in the above table was as follows (in millions): December 31, December 31, Other short-term debt $ 88 $ 13 Notes payable within one year 13 307 Notes payable after one year 83 5 Total debt with affiliated companies $ 184 $ 325 Interest expense on debt with affiliated companies is reported in Interest expense and was $19 million , $25 million , and $22 million for the years ended December 31, 2015 , 2014, and 2013, respectively. Maturities Debt maturities at December 31, 2015 , were as follows (in millions): 2016 (a) 2017 2018 2019 2020 Thereafter (b) Total Unsecured debt $ 20,610 $ 12,503 $ 11,288 $ 6,151 $ 6,882 $ 11,848 $ 69,282 Asset-backed debt 20,710 17,109 4,640 3,576 3,765 300 50,100 Total 41,320 29,612 15,928 9,727 10,647 12,148 119,382 Unamortized discount (25 ) Unamortized issuance costs (214 ) Fair value adjustments 458 Total debt $ 119,601 __________ (a) Includes $12,211 million for short-term and $29,109 million for long-term debt. (b) Includes $12,020 million of unsecured debt maturing between 2021 and 2025 with the remaining balance maturing by 2048. Committed Asset-Backed Facilities We and our subsidiaries have entered into agreements with a number of bank-sponsored asset-backed commercial paper conduits and other financial institutions. Such counterparties are contractually committed, at our option, to purchase from us eligible retail receivables or to purchase or make advances under asset-backed securities backed by retail or wholesale finance receivables or operating leases for proceeds of up to $33.2 billion ( $17.6 billion of retail financing, $6.7 billion of wholesale financing, and $8.9 billion of operating lease assets) at December 31, 2015 . These committed liquidity facilities have varying maturity dates, with $16.2 billion having maturities within the next twelve months and the remaining balance having maturities through 2017. We plan capacity renewals to protect our global funding needs, optimize capacity utilization, and maintain sufficient liquidity. NOTE 9. DEBT AND COMMITMENTS (Continued) Our ability to obtain funding under these facilities is subject to having a sufficient amount of eligible assets as well as our ability to obtain interest rate hedging arrangements for certain facilities. Our capacity in excess of eligible receivables protects us against the risk of lower than planned renewal rates. At December 31, 2015 , $20.6 billion of these commitments were in use. These programs are free of material adverse change clauses, restrictive financial covenants (for example, debt-to-equity limitations and minimum net worth requirements), and generally, credit rating triggers that could limit our ability to obtain funding. However, the unused portion of these commitments may be terminated if the performance of the underlying assets deteriorates beyond specified levels. Based on our experience and knowledge as servicer of the related assets, we do not expect any of these programs to be terminated due to such events. Effective June 2015, FCE Bank plc (“FCE”) has pre-positioned retail receivables with the Bank of England which supports access to the Discount Window Facility. Pre-positioned assets are neither pledged to nor held as collateral by the Bank of England unless the Discount Window Facility is accessed. Unsecured Credit Facilities At December 31, 2015 , we and our majority-owned subsidiaries had $5.3 billion of contractually committed unsecured credit facilities with financial institutions, including the FCE Credit Agreement (as defined below) and the allocation under Ford’s revolving credit facility (as defined below). At December 31, 2015 , $4.5 billion was available for use. FCE’s £ 830 million (equivalent to $1.2 billion at December 31, 2015 ) syndicated credit facility (the “FCE Credit Agreement”) matures in 2018. At December 31, 2015 , £ 380 million (equivalent to $ 560 million ) was available for use. The FCE Credit Agreement contains certain covenants, including an obligation for FCE to maintain its ratio of regulatory capital to risk-weighted assets at no less than the applicable regulatory minimum, and for the support agreement between FCE and Ford Credit to remain in full force and effect (and enforced by FCE to ensure that its net worth is maintained at no less than $500 million). In addition to customary payment, representation, bankruptcy, and judgment defaults, the FCE Credit Agreement contains cross-payment and cross-acceleration defaults with respect to other debt. Lenders under Ford’s Third Amended and Restated Credit Agreement dated as of April 30, 2015 and as further amended (“Ford’s revolving credit facility”) have commitments totaling $ 13.4 billion , with about 75% of the commitments maturing on April 30, 2020 and about 25% of commitments maturing on April 30, 2018. Ford has allocated $3.0 billion of these commitments, including commitments under a Chinese renminbi sub-facility, to us on an irrevocable and exclusive basis to support our growth and liquidity. At December 31, 2015, all $3.0 billion was available for use.</t>
  </si>
  <si>
    <t>Income Taxes</t>
  </si>
  <si>
    <t>Income Tax Disclosure [Abstract]</t>
  </si>
  <si>
    <t>INCOME TAXES</t>
  </si>
  <si>
    <t>INCOME TAXES Ford Motor Credit Company LLC is a disregarded entity for United States income tax purposes and Ford’s consolidated United States federal and state income tax returns include certain of our domestic subsidiaries. In accordance with our intercompany tax sharing agreement with Ford, United States income tax liabilities or credits are allocated to us generally on a separate return basis calculated as if we were taxable as a corporation. The Provision for income taxes for the years ended December 31 was estimated as follows (in millions): 2015 2014 2013 Current Federal $ (454 ) $ (198 ) $ 185 Non-U.S. 161 154 169 State and local (26 ) (38 ) (55 ) Total current (319 ) (82 ) 299 Deferred Federal 893 193 — Non-U.S. 93 (6 ) (29 ) State and local 56 44 7 Total deferred 1,042 231 (22 ) Provision for income taxes $ 723 $ 149 $ 277 A reconciliation of the Provision for income taxes with the United States statutory tax rate as a percentage of Income before income taxes for the years ended December 31 is as follows: 2015 2014 2013 U.S. statutory tax rate 35.0 % 35.0 % 35.0 % Effect of (in percentage points): Non-U.S. tax rates under U.S. rate (3.0 ) (3.0 ) (2.3 ) State and local income taxes 1.0 (0.2 ) (1.0 ) U.S. tax on non-U.S. earnings (a) 0.2 (21.4 ) (15.0 ) Other (0.2 ) (2.4 ) 1.9 Valuation allowance 1.7 — (2.8 ) Effective tax rate 34.7 % 8.0 % 15.8 % ________ (a) During 2014, we changed our method for measuring currency gains and losses in computing the earnings of our European operations under U.S. tax law. Implementation of the new method resulted in a reduction of U.S. tax on non-U.S. earnings of approximately $360 million due to realization of additional foreign tax credits. At December 31, 2015 , $2.9 billion of non-U.S. earnings are considered indefinitely reinvested in operations outside the United States, for which deferred taxes have not been provided. Repatriation of these earnings in their entirety would result in a residual U.S. tax liability of about $600 million . Our measure of the amount of non-U.S. earnings considered indefinitely reinvested in operations outside the United States reflects accumulated earnings determined under U.S. tax law. NOTE 10. INCOME TAXES ( Continued ) During 2013, we concluded that $500 million in earnings from our European operations, previously planned for distribution to the United States and for which we recognized U.S. tax expense, will now be indefinitely reinvested outside the United States. These earnings will be used to fund non-U.S. operations, and therefore they are not planned to be distributed to the United States in the foreseeable future. 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The components of deferred tax assets and liabilities were as follows (in millions): December 31, 2015 December 31, 2014 Deferred tax assets Net operating loss carryforwards $ 540 $ 227 Provision for credit losses 87 140 Other foreign 75 186 Employee benefit plans 10 11 Foreign tax credits 756 685 Other 280 282 Total gross deferred tax assets 1,748 1,531 Less: Valuation allowance (47 ) (10 ) Total net deferred tax assets 1,701 1,521 Deferred tax liabilities Leasing transactions 3,338 2,035 Finance receivables 688 647 Other foreign 330 480 Other 18 23 Total deferred tax liabilities 4,374 3,185 Net deferred tax liability $ 2,673 $ 1,664 At December 31, 2015, we have a valuation allowance of $47 million for deferred tax assets related to our Latin American operations. In accordance with our intercompany tax sharing agreement with Ford, United States income tax liabilities or credits are allocated to us, generally on a separate return basis. In this regard, the deferred tax assets related to foreign tax credits and net operating loss carryforwards represent amounts primarily due from Ford. Under our tax sharing agreement with Ford, we are generally paid for these assets at the earlier of our use on a separate return basis or their expiration. Operating loss carryforwards for tax purposes were $1.6 billion at December 31, 2015 , resulting in a deferred tax asset of $540 million . These losses begin to expire in 2019 with a substantial portion expiring in 2036. Tax benefits of net operating loss carryforwards and tax credit carryforwards are evaluated on an ongoing basis, including a review of historical and projected future operating results, the eligible carryforward period, and other circumstances. NOTE 10. INCOME TAXES ( Continued ) In accordance with our intercompany tax sharing agreement with Ford, we earn interest on net tax assets and pay interest on certain tax liabilities. Interest earned is included in Other income, net while interest expense is included in Interest expense . The changes in the unrecognized tax benefits for the years ended December 31 were as follows (in millions): 2015 2014 2013 Beginning balance $ 111 $ 159 $ 491 Increase - tax positions in prior periods 9 28 28 Increase - tax positions in current period 1 1 1 Decrease - tax positions in prior periods (22 ) (44 ) (68 ) Settlements (8 ) (33 ) (293 ) Ending balance $ 91 $ 111 $ 159 The amount of unrecognized tax benefits at December 31, 2015 , 2014, and 2013 that would impact the effective tax rate if recognized, was $76 million , $88 million , and $128 million , respectively. We do not believe it is reasonably possible that the total amounts of unrecognized tax benefits will significantly increase or decrease during the next twelve months. We have settled our U.S. federal income tax matters related to tax years prior to 2012 in accordance with our intercompany tax sharing agreement with Ford. The Ford consolidated tax return is currently under examination for the 2012 and 2013 tax years. Examinations by tax authorities have been completed through 2008 in Germany, 2010 in Canada, and 2013 in the United Kingdom. We recognize income tax-related penalties in Provision for/(Benefit from) income taxes on our income statement. We recognize accrued interest expense related to unrecognized tax benefits in jurisdictions where we file tax returns separate from Ford in Other income, net on our income statement. For the years ended December 31, 2015 , 2014, and 2013, we recorded $3 million in net tax related interest income, $13 million in net tax related interest expense, and $17 million in net tax related interest income, respectively, in our income statement. At December 31, 2015 and 2014, we recorded a net payable of $37 million and $50 million , respectively, for tax related interest in Other liabilities and deferred income .</t>
  </si>
  <si>
    <t>Accumulated Other Comprehensive Income</t>
  </si>
  <si>
    <t>Accumulated Other Comprehensive Income (Loss), Net of Tax [Abstract]</t>
  </si>
  <si>
    <t>ACCUMULATED OTHER COMPREHENSIVE INCOME/(LOSS)</t>
  </si>
  <si>
    <t>ACCUMULATED OTHER COMPREHENSIVE INCOME/(LOSS) The changes in the balance of Accumulated Other Comprehensive Income/(Loss) (“AOCI”) for the years ended December 31 were as follows (in millions): 2015 2014 2013 Foreign currency translation Beginning balance $ 160 $ 717 $ 743 Net gain/(loss) on foreign currency translation (767 ) (547 ) (86 ) Reclassifications from shareholder’s interest (a)(b) — (10 ) 60 Other comprehensive income/(loss) including reclassification adjustments, net of tax (767 ) (557 ) (26 ) Ending balance $ (607 ) $ 160 $ 717 Total AOCI ending balance at December 31 $ (607 ) $ 160 $ 717 __________ (a) In 2014, we recorded a foreign currency translation adjustment related to the acquisition of a subsidiary of Ford. This adjustment also increased Shareholder’s interest and did not impact the Total Shareholder’s interest on our balance sheet. (b) In 2013, we recorded a foreign currency translation adjustment related to FCE’s acquisition of the net residual assets of an affiliated company. This adjustment also decreased Shareholder’s interest and did not impact the Total shareholder’s interest on our balance sheet.</t>
  </si>
  <si>
    <t>Insurance</t>
  </si>
  <si>
    <t>Insurance [Abstract]</t>
  </si>
  <si>
    <t>INSURANCE</t>
  </si>
  <si>
    <t>INSURANCE We conduct insurance underwriting operations primarily through The American Road Insurance Company (“TARIC”) and other subsidiaries. TARIC is a wholly owned subsidiary of Ford Credit operating in the United States and Canada. TARIC provides physical damage insurance coverage for Ford Credit financed vehicles at dealer locations and Ford and Lincoln vehicles in transit between final assembly plants and dealer locations. In addition, TARIC provides a variety of insurance products and services to Ford and its affiliates, including contractual liability insurance on extended service contracts. For Ford US, TARIC provides commercial automobile and general liability insurance, and surety bonds. 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 TARIC is required by law to maintain deposits with regulatory authorities. These deposited securities totaled $12 million and $13 million at December 31, 2015 and 2014, respectively. Insurance Expenses and Liabilities Insurance underwriting losses and expenses are reported as Insurance expenses . The components of insurance expenses were as follows for the years ended December 31 (in millions): 2015 2014 2013 Insurance losses $ 80 $ 115 $ 70 Loss adjustment expenses 5 6 6 Reinsurance income and other expenses, net (16 ) (14 ) (13 ) Insurance expenses $ 69 $ 107 $ 63 The insurance loss and loss adjustment expenses, net of recoveries, with related parties were $36 million , $30 million , and $26 million for the years ended December 31, 2015 , 2014, and 2013, respectively. 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The reserve for reported insurance losses and an estimate of unreported insurance losses, based on past experience, was $8 million and $11 million at December 31, 2015 and 2014, respectively, and was included in Other liabilities and deferred income . Reinsurance Reinsurance activity primarily consists of ceding a majority of automotive extended service plan contracts for a ceding commission. Amounts recoverable from reinsurers on unpaid losses, including incurred but not reported losses, and amounts paid to reinsurers relating to the unexpired portion of reinsurance contracts are reported in Other assets . Ceded insurance expenses that were deducted from the amounts reported as Insurance expenses were $76 million , $68 million , and $64 million for the years ended December 31, 2015 , 2014, and 2013, respectively. NOTE 12. INSURANCE ( Continued ) The effect of reinsurance on premiums written and earned was as follows for the years ended December 31 (in millions): 2015 2014 2013 Written Earned Written Earned Written Earned Direct $ 328 $ 254 $ 293 $ 230 $ 270 $ 216 Assumed — — — — — — Ceded (194 ) (121 ) (166 ) (105 ) (151 ) (97 ) Net premiums $ 134 $ 133 $ 127 $ 125 $ 119 $ 119 The insurance premiums earned, net of amounts ceded, with related parties were $90 million , $75 million , and $64 million for the years ended December 31, 2015 , 2014, and 2013, respectively. The amount of unearned insurance premiums ceded to related parties were $176 million and $149 million at December 31, 2015 and 2014, respectively. Commissions on reinsurance ceded are earned on the same basis as related premiums. Reinsurance contracts do not relieve TARIC from its obligations to its policyholders. Failure of reinsurers to honor their obligations could result in losses to TARIC. Therefore, TARIC either directly or indirectly (via insurance brokers) monitors the underlying business and financial performance of the reinsurers. In addition, where deemed necessary, TARIC may require collateral or utilize multiple reinsurers to mitigate concentration risk.</t>
  </si>
  <si>
    <t>Other Income</t>
  </si>
  <si>
    <t>Other Income and Expenses [Abstract]</t>
  </si>
  <si>
    <t>OTHER INCOME</t>
  </si>
  <si>
    <t xml:space="preserve"> OTHER INCOME, NET Other income consists of various line items that are combined on the income statement due to their respective materiality compared with other individual income and expense items. The amounts included in Other income, net were as follows for the years ended December 31 (in millions): 2015 2014 2013 Gains/(Losses) on derivatives $ 110 $ 208 $ (148 ) Currency revaluation gains/(losses) (161 ) (236 ) 82 Interest and investment income (a) 69 53 50 Insurance fee income 88 74 61 Other 178 166 213 Total other income, net $ 284 $ 265 $ 258 __________ (a) Includes interest income primarily on notes receivable from affiliated companies of $3 million , $5 million , $11 million for December 31, 2015 , 2014, and 2013 respectively.</t>
  </si>
  <si>
    <t>Retirement Benefits</t>
  </si>
  <si>
    <t>Compensation and Retirement Disclosure [Abstract]</t>
  </si>
  <si>
    <t>RETIREMENT BENEFITS AND SHARE-BASED COMPENSATION</t>
  </si>
  <si>
    <t>RETIREMENT BENEFITS We are a participating employer in certain retirement plans that are sponsored by Ford. As described below, Ford allocates costs to us under these plans based on the total number of participating or eligible employees at Ford Credit. Further information about these sponsored plans is available in Ford’s Annual Report on Form 10-K for the year ended December 31, 2015, filed separately with the Securities and Exchange Commission. Benefits earned under certain Ford-sponsored retirement plans are generally based on an employee’s length of service, salary, and contributions. The allocation amount can be impacted by key assumptions (for example, discount rate and average rate of increase in compensation) that Ford uses in determining its retirement plan obligations. Also, we are jointly and severally liable to the Pension Benefit Guaranty Corporation (“PBGC”) for certain Ford IRS-qualified U.S. defined benefit pension plan liabilities and to any trustee appointed if one or more of these pension plans were to be terminated by the PBGC in a distress termination. We are liable to pay any plan deficiencies and could have a lien placed on our assets by the PBGC to collateralize this liability. Retirement plan service costs allocated to Ford Credit for our employees in the U.S. participating in the Ford-sponsored plans were $30 million , $26 million , and $26 million for the years ended December 31, 2015, 2014, and 2013, respectively, and were charged to Operating expenses . The allocated cost for 2015 was equivalent to 9% of Ford’s total U.S. salaried retirement plan service cost.</t>
  </si>
  <si>
    <t>Fair Value Measurements</t>
  </si>
  <si>
    <t>Fair Value Disclosures [Abstract]</t>
  </si>
  <si>
    <t>FAIR VALUE MEASUREMENTS</t>
  </si>
  <si>
    <t>FAIR VALUE MEASUREMENTS Cash equivalents, marketable securities, and derivative financial instruments are remeasured and presented on our financial statements on a recurring basis at fair value, while other assets and liabilities are measured at fair value on a nonrecurring basis. Fair Value Measurement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Valuation Methods Cash and Cash Equivalents .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and are excluded from the table below. NOTE 15. FAIR VALUE MEASUREMENTS (Continued) Marketable Securities .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 net. Realized gains and losses are measured using the specific identification method. Derivative Financial Instruments .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Finance Receivables . We measure finance receivables at fair value for purposes of disclosure (see Note 2 for additional information)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NOTE 15. FAIR VALUE MEASUREMENTS (Continued) Debt . We measure debt at fair value for purposes of disclosure (see Note 9 for additional information)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Input Hierarchy of Items Measured at Fair Value on a Recurring Basis The following table categorizes the fair values of items measured at fair value on a recurring basis on our balance sheet, none of which are Level 3 (in millions): December 31, 2015 December 31, 2014 Level 1 Level 2 Total Level 1 Level 2 Total Assets Cash equivalents-financial instruments Non-U.S. government and agencies $ — $ 266 $ 266 $ — $ 341 $ 341 Corporate debt — — — — 10 10 Total cash equivalents-financial instruments (a) — 266 266 — 351 351 Marketable securities U.S. government and agencies 298 1,169 1,467 17 1,251 1,268 Non-U.S. government and agencies — 832 832 — 405 405 Corporate debt — 384 384 — 1,555 1,555 Other marketable securities — 40 40 — 30 30 Total marketable securities 298 2,425 2,723 17 3,241 3,258 Derivative financial instruments Derivative financial instruments (b) — 924 924 — 859 859 Total assets at fair value $ 298 $ 3,615 $ 3,913 $ 17 $ 4,451 $ 4,468 Liabilities Derivative financial instruments (b) $ — $ 243 $ 243 $ — $ 167 $ 167 Total liabilities at fair value $ — $ 243 $ 243 $ — $ 167 $ 167 __________ (a) Excludes time deposits, certificates of deposit, and money market accounts reported at par value on our balance sheet totaling $6.3 billion and $3.8 billion at December 31, 2015 and 2014, respectively. In addition to these cash equivalents, we also had cash on hand totaling $2.3 billion and $2.0 billion at December 31, 2015 and 2014, respectively. (b) See Note 7 for additional information regarding derivative financial instruments.</t>
  </si>
  <si>
    <t>Segment and Geographic Information</t>
  </si>
  <si>
    <t>Segment Reporting [Abstract]</t>
  </si>
  <si>
    <t>SEGMENT INFORMATION</t>
  </si>
  <si>
    <t xml:space="preserve"> SEGMENT AND GEOGRAPHIC INFORMATION We conduct our financing operations directly and indirectly through our subsidiaries and affiliates. We offer substantially similar products and services throughout many different regions, subject to local legal restrictions and market conditions. We divide our business segments based on geographic regions: North America (“North America Segment”) and International (“International Segment”). The North America Segment includes our operations in the United States and Canada. The International Segment includes our operations in all other countries in which we do business directly and indirectly. We review our business performance on a managed basis. Receivables for the North America and International Segments are presented on a managed basis, as it closely approximates the customer's outstanding balance on the receivables, which is the basis for earning revenue. Our managed receivables equal net finance receivables and net investment in operating leases, excluding unearned interest supplements and residual support, allowance for credit losses, and other (primarily accumulated supplemental depreciation). We measure the performance of our North America and International Segments primarily on an income before income taxes basis, after excluding the impact to earnings from gains and losses related to market valuation adjustments to derivatives primarily related to movements in interest rates. These adjustments are included in unallocated risk management and are excluded in assessing our North America and International segment performance, because they are carried out on a centralized basis at the corporate level. We also adjust segment performance to re-allocate interest expense between the North America and International segments reflecting debt and equity levels proportionate to their product risk. NOTE 16. SEGMENT AND GEOGRAPHIC INFORMATION (Continued) Key operating data for our business segments for the years ended or at December 31 were as follows (in millions): Unallocated/Eliminations North International Unallocated Adjustment to Total Unallocated/Eliminations Total 2015 Total revenue (b) $ 8,048 $ 1,650 $ (1 ) $ — $ (1 ) $ 9,697 Income before income taxes 1,629 458 (1 ) — (1 ) 2,086 Other disclosures: Depreciation on vehicles subject to operating leases 3,603 37 — — — 3,640 Interest expense 1,811 605 — — — 2,416 Provision for credit losses 294 53 — — — 347 Net finance receivables and net investment in operating leases 103,268 23,964 — (5,330 ) (5,330 ) 121,902 Total assets 109,339 28,109 — — — 137,448 2014 Total revenue (b) $ 7,351 $ 1,651 $ (6 ) $ — $ (6 ) $ 8,996 Income before income taxes 1,399 461 (6 ) — (6 ) 1,854 Other disclosures: Depreciation on vehicles subject to operating leases 3,045 43 — — — 3,088 Interest expense 2,010 646 — — — 2,656 Provision for credit losses 157 40 — — — 197 Net finance receivables and net investment in operating leases 91,021 21,762 — (4,350 ) (4,350 ) 108,433 Total assets 96,016 26,092 — — — 122,108 2013 Total revenue (b) $ 6,708 $ 1,527 $ (53 ) $ — $ (53 ) $ 8,182 Income before income taxes 1,438 371 (53 ) — (53 ) 1,756 Other disclosures: Depreciation on vehicles subject to operating leases 2,369 28 — — — 2,397 Interest expense 2,088 642 — — — 2,730 Provision for credit losses 114 32 — — — 146 Net finance receivables and net investment in operating leases 83,722 19,688 — (3,497 ) (3,497 ) 99,913 Total assets 90,720 24,888 — — — 115,608 __________ (a) Includes unearned interest supplements and residual support, allowances for credit losses, and other (primarily accumulated supplemental depreciation). (b) Represents Total financing revenue, Insurance premiums earned , and Other income, net . NOTE 16. SEGMENT AND GEOGRAPHIC INFORMATION (Continued) Geographic Information Key data for our geographic operations in the United States, Canada, Europe, and other foreign operations were as follows for the years ended or at December 31 (in millions): 2015 2014 2013 Total revenue (a) United States $ 7,070 $ 6,377 $ 5,739 Canada 981 998 909 Europe 979 1,041 1,132 All other 667 580 402 Total revenue $ 9,697 $ 8,996 $ 8,182 Income before income taxes United States $ 1,298 $ 1,199 $ 1,160 Canada 247 148 127 Europe 316 332 319 All other 225 175 150 Total income before income taxes $ 2,086 $ 1,854 $ 1,756 Finance receivables, net and net investment in operating leases United States $ 88,237 $ 76,578 $ 70,513 Canada 10,037 10,449 10,085 Europe 18,657 16,708 15,674 All other 4,971 4,698 3,641 Total finance receivables, net and net investment in operating leases $ 121,902 $ 108,433 $ 99,913 __________ (a) Represents Total financing revenue, Insurance premiums earned, and Other income, net.</t>
  </si>
  <si>
    <t>Selected Quarterly Financial Data</t>
  </si>
  <si>
    <t>Quarterly Financial Information Disclosure [Abstract]</t>
  </si>
  <si>
    <t>SELECTED QUARTERLY FINANCIAL DATA</t>
  </si>
  <si>
    <t>SELECTED QUARTERLY FINANCIAL DATA (Unaudited) Selected financial data by calendar quarter were as follows (in millions): First Quarter Second Quarter Third Quarter Fourth Quarter Full Year 2015 Total revenue (a) $ 2,282 $ 2,338 $ 2,478 $ 2,599 $ 9,697 Depreciation on vehicles subject to operating leases (816 ) (858 ) (956 ) (1,010 ) (3,640 ) Interest expense (638 ) (599 ) (582 ) (597 ) (2,416 ) Total financing margin and other revenue 828 881 940 992 3,641 Provision for credit losses 67 72 100 108 347 Net income 306 340 365 352 1,363 2014 Total revenue (a) $ 2,159 $ 2,234 $ 2,312 $ 2,291 $ 8,996 Depreciation on vehicles subject to operating leases (705 ) (742 ) (801 ) (840 ) (3,088 ) Interest expense (666 ) (673 ) (663 ) (654 ) (2,656 ) Total financing margin and other revenue 788 819 848 797 3,252 Provision for credit losses 31 27 57 82 197 Net income (b) 312 264 718 411 1,705 __________ (a) Represents Total financing revenue, Insurance premiums earned, and Other income, net. (b) The third quarter net income includes favorable tax items of approximately $ 360 million resulting from a change in our method for measuring currency gains and losses in computing earnings of our European operations under U.S. tax law. See Note 10 for additional information.</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Lease Commitments We have rental commitments for certain land, buildings, and equipment that expire over various contractual periods. Minimum non-cancelable operating lease commitments at December 31, 2015 were as follows (in millions): 2016 2017 2018 2019 2020 Thereafter Minimum rentals on operating leases $ 19 $ 16 $ 10 $ 6 $ 5 $ 7 Rental expense under cancelable and non-cancelable leases of $27 million , $26 million , and $25 million was recorded in Operating expenses for the years ended December 31, 2015 , 2014, and 2013, respectively.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Ford, an affiliate of Ford, or a third party amounts paid by us under the guarantee. However, our ability to enforce these rights is sometimes stayed until the guaranteed party is paid in full, and may be limited in the event of insolvency of the third party or other circumstances. NOTE 18. COMMITMENTS AND CONTINGENCIES (Continued)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80 million and $107 million at December 31, 2015 and 2014, respectively. Of these values, $74 million and $101 million at December 31, 2015 and 2014, respectively, were counter-guaranteed by Ford to us. There were no recorded liabilities related to guarantees and limited indemnities at December 31, 2015 and 2014.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to us and could require us to pay damages or make other expenditures. We do not reasonably expect, based on our analysis, that such matters would have a material effect on future financial statements for a particular year, although such an outcome is possible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 Use of estimates, as determined by management, is required in the preparation of consolidated financial statements in conformity with U.S. generally accepted accounting principles (“GAAP”). Because of the inherent uncertainty involved in making estimates, actual results reported in future periods might be based upon amounts that differ from those estimates. The accounting estimates that are most important to our business include the allowance for credit losses and accumulated depreciation on vehicles subject to operating leases.</t>
  </si>
  <si>
    <t>Reclassifications [Abstract]</t>
  </si>
  <si>
    <t>Comparability of Prior Year Financial Data, Policy [Policy Text Block]</t>
  </si>
  <si>
    <t>We reclassified certain prior period amounts in our consolidated financial statements to conform to current year presentation.</t>
  </si>
  <si>
    <t>Foreign Currency Translation [Abstract]</t>
  </si>
  <si>
    <t>Foreign Currency Transactions and Translations Policy [Policy Text Block]</t>
  </si>
  <si>
    <t xml:space="preserve">Foreign Currency . We remeasure monetary assets and liabilities denominated in a currency that is different from a reporting entity’s functional currency from the transactional currency to the legal entity’s functional currency. The effect of this remeasurement process, and the results of our foreign currency hedging activities are reported in Other income, net .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Accumulated other comprehensive income/(loss) . Upon sale or upon complete or substantially complete liquidation of an investment in a foreign subsidiary, the amount of accumulated foreign currency translation related to the entity is reclassified to Net income and recognized as part of the gain or loss on the investment. </t>
  </si>
  <si>
    <t>Loans and Leases Receivable Disclosure [Abstract]</t>
  </si>
  <si>
    <t>Finance, Loans and Leases Receivable, Policy [Policy Text Block]</t>
  </si>
  <si>
    <t xml:space="preserve">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Finance receivables are recorded at the time of origination or purchase at fair value and are subsequently reported at amortized cost, net of any allowance for credit losses. Revenue from finance receivables is recognized using the interest method and includes the accretion of certain direct origination costs that are deferred and interest supplements received from Ford and affiliated companies. The unearned interest supplements on consumer finance receivables are included in Finance receivables, net on the balance sheet, and the earned interest supplements are included in Financing revenue on the income statement. For all finance receivables, we define “past due” as any payment, including principal and interest, that is at least 31 days past the contractual due date .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Lease Policy [Abstract]</t>
  </si>
  <si>
    <t>Lease, Policy [Policy Text Block]</t>
  </si>
  <si>
    <t>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 Depreciation expense on vehicles subject to operating leases is provid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Depreciation on vehicles subject to operating leases .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t>
  </si>
  <si>
    <t>Allowance for Credit Losses [Abstract]</t>
  </si>
  <si>
    <t>Allowance for Credit Losses, Policy [Policy Text Block]</t>
  </si>
  <si>
    <t>The allowance for credit losses represents our estimate of the probable credit loss inherent in finance receivables and operating leas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consumer receivables. Additions to the allowance for credit losses are made by recording charges to the Provision for credit losses on the income statement. The uncollectible portion of finance receivables and operating leases are charged to the allowance for credit losses at the earlier of when an account is deemed to be uncollectible or when an account is 120 days delinquent ,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and operating leases include uncollected amounts related to principal, interest, rental payments, late fees, and other allowable charges. Recoveries on finance receivables and operating leases previously charged off as uncollectible are credited to the allowance for credit losses. Consumer Segment and Operating Leases We estimate the allowance for credit losses on consumer receivables and on operating leas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and operating lease contracts that are expected to default over the loss emergence period, measured as repossessions • Loss severity – expected difference between the amount a customer owes when the finance contract is charged off and the amount received, net of expenses, from selling the repossessed vehicle, including any recoveries from the customer NOTE 4. ALLOWANCE FOR CREDIT LOSSES (Continued)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finance receivables or average operating leases, excluding unearned interest supplements and allowance for credit losses. An average LTR is calculated for each product and multiplied by the end-of-period balances for that given product. Our largest markets also use a loss projection model to estimate losses inherent in the portfolio. The loss projection model applies recent monthly performance metrics, stratified by contract type (retail or lease), contract term (e.g., 60-month), and risk rating to our active portfolio to estimate the losses that have been incurred. The loss emergence period (“LEP”) is a key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 the uncollectible portion is charged off, such that the remaining recorded investment is equal to the estimated fair value of the collateral less costs to sell. Specific Allowance for Impaired Receivables.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Segment We estimate the allowance for credit losses for non-consumer receivables based on historical LTR ratios, expected future cash flows, and the fair value of collateral. Collective Allowance for Credit Losses.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t>
  </si>
  <si>
    <t>Transfers of Receivables [Abstract]</t>
  </si>
  <si>
    <t>Receivables Classification, Policy [Policy Text Block]</t>
  </si>
  <si>
    <t>Receivables Classification Receivables are accounted for as held for investment (“HFI”) if management has the intent and ability to hold the receivables for the foreseeable future or until maturity or payoff. Receivables that are classified as HFI are recorded at cost. The determination of intent and ability to hold for the foreseeable future is highly judgmental and requires management to make good faith estimates based on all information available at the time of origination. Once a decision has been made to sell specific receivables not previously classified as held for sale (“HFS”), such receivables are transferred into the HFS classification and carried at the lower of cost or fair value. Any amount by which cost exceeds fair value is accounted for as a valuation allowance with the offset recorded to income. We use internally developed quantitative methods to determine fair value that incorporate appropriate funding pricing and enhancement requirements, as well as estimates concerning credit losses and prepayments. We classify receivables on a receivable-by-receivable basis. Specific receivables included in off-balance sheet securitizations or whole-loan sale transactions are usually not identified until the month in which the sale occurs. Each quarter, we make a determination of whether it is probable that receivables originated during the quarter will be held for the foreseeable future based on historical receivables sale experience, internal forecasts and budgets, as well as other relevant, reliable information available through the date of evaluation. For purposes of this determination, we define probable to mean at least 70% likely and, consistent with our budgeting and forecasting period, we define foreseeable future to mean twelve months. We also consider off-balance sheet funding channels in connection with our quarterly receivables classification determination. Held for Investment Finance receivables originated during the quarter for which we determine that it is probable we will hold for the following twelve months are classified as HFI and carried at amortized cost. All retail and wholesale receivables are classified as HFI at origination during all periods presented. Cash flows resulting from the purchase of these receivables that are originally classified as HFI are recorded as an investing activity. Once a decision has been made to sell specifically identified receivables that were originally classified as HFI and the receivables are sold in the same reporting period, the receivables are reclassified as HFS and simultaneously removed from the balance sheet. The fair value adjustment is incorporated and recognized in the net gain or loss on sale of receivables and reported in Other income, net . In the event that receivables have been selected for an off-balance sheet transaction that has not occurred at the end of the reporting period, the receivables are reclassified as HFS and a valuation adjustment is recorded in Other income, net to recognize the receivables at the lower of cost or fair value. Cash flows resulting from the sale of receivables that were originally classified as HFI are recorded as an investing activity since GAAP requires the statement of cash flows presentation to be based on the original classification of the receivables. NOTE 5. TRANSFERS OF RECEIVABLES (Continued) Held for Sale Finance receivables originated during the quarter for which we determine that it is not probable we will hold for the following twelve months are classified as HFS and carried at the lower of cost or fair value. Cash flows resulting from the purchase of these receivables are recorded as an operating activity. The valuation adjustment, if applicable, is recorded in Other income, net to recognize the receivables at the lower of cost or fair value. Once specifically identified receivables that were originally classified as HFS are sold, the receivables are removed from the balance sheet and the fair value adjustment is incorporated into the book value of receivables for purposes of determining the gain or loss on sale. Cash flows resulting from the sale of receivables that were originally classified as HFS are recorded as an operating activity. At December 31, 2015 and 2014, there were no finance receivables classified as HFS.</t>
  </si>
  <si>
    <t>Consolidation, Variable Interest Entity, Policy [Policy Text Block]</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 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Derivatives, Policy [Policy Text Block]</t>
  </si>
  <si>
    <t>Derivative Financial Instruments and Hedge Accounting. Derivative assets and derivative liabilities are recorded in Derivative financial instruments on our balance sheet at fair value and presented on a gross basi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Fair Value Hedges .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Debt with the offset in Other income, net . The change in fair value of the related derivative (excluding accrued interest) also is recorded in Other income, net . Net interest settlements and accruals on fair value hedges are excluded from the assessment of hedge effectiveness and are reported in Interest expense . The cash flows associated with fair value hedges are reported in Net cash provided by/(used in) operating activities i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We report net interest settlements and accruals and changes in the fair value of interest rate swaps not designated as hedging instruments in Other income, net . Foreign currency revaluation on accrued interest along with gains and losses on foreign exchange contracts and cross currency interest rate swaps are reported in Other income, net. Cash flows associated with non-designated or de-designated derivatives are reported in Net cash provided by/(used in) investing activities in our statement of cash flows.</t>
  </si>
  <si>
    <t>Debt, Policy [Policy Text Block]</t>
  </si>
  <si>
    <t>Debt is recorded on our balance sheet at par value adjusted for unamortized discount or premium, unamortized issuance costs and adjustments related to designated fair value hedges (see Note 7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 net.</t>
  </si>
  <si>
    <t>Income Tax, Policy [Policy Text Block]</t>
  </si>
  <si>
    <t>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Insurance Premiums Revenue Recognition, Policy [Policy Text Block]</t>
  </si>
  <si>
    <t>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t>
  </si>
  <si>
    <t>Reinsurance Accounting Policy [Policy Text Block]</t>
  </si>
  <si>
    <t>Reinsurance activity primarily consists of ceding a majority of automotive extended service plan contracts for a ceding commission. Amounts recoverable from reinsurers on unpaid losses, including incurred but not reported losses, and amounts paid to reinsurers relating to the unexpired portion of reinsurance contracts are reported in Other assets . Commissions on reinsurance ceded are earned on the same basis as related premiums.</t>
  </si>
  <si>
    <t>Insurance Losses and Claims, Policy [Policy Text Block]</t>
  </si>
  <si>
    <t xml:space="preserve">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Insurance underwriting losses and expenses are reported as Insurance expenses . </t>
  </si>
  <si>
    <t>Fair Value of Financial Instruments, Policy [Policy Text Block]</t>
  </si>
  <si>
    <t>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Valuation Methods Cash and Cash Equivalents .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and are excluded from the table below. NOTE 15. FAIR VALUE MEASUREMENTS (Continued) Marketable Securities .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 net. Realized gains and losses are measured using the specific identification method. Derivative Financial Instruments .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Finance Receivables . We measure finance receivables at fair value for purposes of disclosure (see Note 2 for additional information)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NOTE 15. FAIR VALUE MEASUREMENTS (Continued) Debt . We measure debt at fair value for purposes of disclosure (see Note 9 for additional information)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si>
  <si>
    <t>Guarantees and Indemnification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t>
  </si>
  <si>
    <t>Finance Receivables (Tables)</t>
  </si>
  <si>
    <t>Financing Receivables [Line Items]</t>
  </si>
  <si>
    <t>Schedule of Accounts, Notes, Loans and Financing Receivable [Table Text Block]</t>
  </si>
  <si>
    <t xml:space="preserve">Finance receivables, net were as follows for the years ended December 31 (in millions): 2015 2014 Consumer Retail financing, gross $ 62,068 $ 55,856 Unearned interest supplements from Ford and affiliated companies (2,119 ) (1,760 ) Consumer finance receivables 59,949 54,096 Non-Consumer Dealer financing (a) 36,037 31,875 Other financing 1,210 1,265 Non-Consumer finance receivables (b) 37,247 33,140 Total recorded investment (c) $ 97,196 $ 87,236 Recorded investment in finance receivables $ 97,196 $ 87,236 Allowance for credit losses (373 ) (321 ) Finance receivables, net (a) $ 96,823 $ 86,915 Net finance receivables subject to fair value (d) $ 95,008 $ 85,242 Fair Value 96,180 86,715 __________ (a) At December 31, 2015 and 2014, includes $4.4 billion and $4.0 billion , respectively, of receivables generated by divisions and affiliates of Ford in connection with vehicle inventories released from Ford and in delivery to the destination dealers and $508 million and $535 million , respectively, of dealer financing receivables with entities (primarily dealers) that are reported as consolidated subsidiaries of Ford. For the years ended December 31, 2015 , 2014, and 2013, the interest earned on receivables from consolidated subsidiaries of Ford to which we provide financing was $6 million , $5 million , and $6 million , respectively. Consolidated subsidiaries of Ford include dealerships that are partially owned by Ford as consolidated VIEs and also certain overseas affiliates. The associated vehicles that are being financed by us are reported as inventory on Ford’s balance sheet. (b) The amount of interest earned from Ford and affiliated companies associated with purchased receivables and receivables from gate released vehicles in transit to dealers for the years ended December 31, 2015 , 2014, and 2013, were $183 million , $171 million , and $170 million , respectively. (c) The amount of interest supplements from Ford and affiliated companies earned for the years ended December 31, 2015, 2014, and 2013 were $1.3 billion, $1.4 billion , and $1.5 billion , respectively, and the amount of interest supplements cash received related to consumer finance receivables totaled $1.5 billion , $1.3 billion , and $1.0 billion , respectively. (d) At December 31, 2015 and 2014, excludes $1.8 billion and $1.7 billion , respectively, of certain receivables (primarily direct financing leases) that are not subject to fair value disclosure requirements. </t>
  </si>
  <si>
    <t>Schedule of Financing Receivables, Minimum Payments [Table Text Block]</t>
  </si>
  <si>
    <t>Contractual maturities of total finance receivables outstanding at December 31, 2015 reflect contractual repayments due from customers or borrowers and were as follows (in millions): 2016 2017 2018 Thereafter Total Consumer Retail financing, gross (a) $ 17,627 $ 15,811 $ 12,847 $ 15,783 $ 62,068 Non-Consumer Dealer financing 32,899 1,823 267 1,048 36,037 Other financing 1,210 — — — 1,210 Total finance receivables $ 51,736 $ 17,634 $ 13,114 $ 16,831 $ 99,315 __________ (a) Contractual maturities of retail financing, gross include $162 million of estimated unguaranteed residual values related to direct financing leases.</t>
  </si>
  <si>
    <t>Schedule of Aging Analysis for Total Finance Receivables [Table Text Block]</t>
  </si>
  <si>
    <t>The aging analysis of finance receivables balances at December 31, 2015 was as follows (in millions): 2015 2014 Consumer 31-60 days past due $ 708 $ 718 61-90 days past due 108 97 91-120 days past due 27 29 Greater than 120 days past due 38 52 Total past due 881 896 Current 59,068 53,200 Consumer finance receivables 59,949 54,096 Non-Consumer Total past due 116 117 Current 37,131 33,023 Non-Consumer finance receivables 37,247 33,140 Total recorded investment $ 97,196 $ 87,236</t>
  </si>
  <si>
    <t>Non-Consumer Segment [Member]</t>
  </si>
  <si>
    <t>Schedule of Financing Receivable Credit Quality Indicators [Table Text Block]</t>
  </si>
  <si>
    <t>The credit quality analysis of our dealer financing receivables at December 31 was as follows (in millions): 2015 2014 Dealer financing Group I $ 27,054 $ 23,641 Group II 7,185 6,360 Group III 1,687 1,787 Group IV 111 87 Total recorded investment $ 36,037 $ 31,875</t>
  </si>
  <si>
    <t>Net Investment in Operating Leases (Tables)</t>
  </si>
  <si>
    <t>Net investment in operating leases [Table Text Block]</t>
  </si>
  <si>
    <t>Net investment in operating leases were as follows (in millions): December 31, December 31, Vehicles, at cost (a) $ 29,673 $ 24,952 Accumulated depreciation (4,545 ) (3,396 ) Net investment in operating leases before allowance for credit losses 25,128 21,556 Allowance for credit losses (49 ) (38 ) Net investment in operating leases $ 25,079 $ 21,518 __________ (a) Includes unearned interest supplements and residual support payments we receive on certain leasing transactions under agreements with Ford and affiliated companies, and other vehicle acquisition costs.</t>
  </si>
  <si>
    <t>Schedule of Minimum Payments Receivable on Operating Leases [Table Text Block]</t>
  </si>
  <si>
    <t>The amounts contractually due for minimum rentals on operating leases at December 31, 2015 were as follows (in millions): 2016 2017 2018 2019 2020 Minimum rentals on operating leases $ 4,021 $ 2,504 $ 919 $ 59 $ 3</t>
  </si>
  <si>
    <t>Allowance for Credit Losses (Tables)</t>
  </si>
  <si>
    <t>Allowance for Credit Losses on Financing and Loans and Leases Receivable [Table Text Block]</t>
  </si>
  <si>
    <t>An analysis of the allowance for credit losses related to finance receivables and net investment in operating leases for the years ended December 31 (in millions) was as follows: 2015 Finance Receivables Net Investment in Operating Leases Total Allowance Consumer Non-Consumer Total Allowance for credit losses Beginning balance $ 305 $ 16 $ 321 $ 38 $ 359 Charge-offs (333 ) (3 ) (336 ) (123 ) (459 ) Recoveries 120 6 126 62 188 Provision for credit losses 276 (2 ) 274 73 347 Other (a) (11 ) (1 ) (12 ) (1 ) (13 ) Ending balance $ 357 $ 16 $ 373 $ 49 $ 422 Analysis of ending balance of allowance for credit losses Collective impairment allowance $ 338 $ 12 $ 350 $ 49 $ 399 Specific impairment allowance 19 4 23 — 23 Ending balance 357 16 373 49 $ 422 Analysis of ending balance of finance receivables and net investment in operating leases Collectively evaluated for impairment 59,574 37,113 96,687 25,128 Specifically evaluated for impairment 375 134 509 — Recorded investment 59,949 37,247 97,196 25,128 Ending balance, net of allowance for credit losses $ 59,592 $ 37,231 $ 96,823 $ 25,079 __________ (a) Primarily represents amounts related to translation adjustments. 2014 Finance Receivables Net Investment in Operating Leases Total Allowance Consumer Non-Consumer Total Allowance for credit losses Beginning balance $ 327 $ 30 $ 357 $ 23 $ 380 Charge-offs (294 ) (6 ) (300 ) (111 ) (411 ) Recoveries 131 9 140 62 202 Provision for credit losses 150 (17 ) 133 64 197 Other (a) (9 ) — (9 ) — (9 ) Ending balance $ 305 $ 16 $ 321 $ 38 $ 359 Analysis of ending balance of allowance for credit losses Collective impairment allowance $ 282 $ 16 $ 298 $ 38 $ 336 Specific impairment allowance 23 — 23 — 23 Ending balance 305 16 321 38 $ 359 Analysis of ending balance of finance receivables and net investment in operating leases Collectively evaluated for impairment 53,681 33,030 86,711 21,556 Specifically evaluated for impairment 415 110 525 — Recorded investment 54,096 33,140 87,236 21,556 Ending balance, net of allowance for credit losses $ 53,791 $ 33,124 $ 86,915 $ 21,518 __________ (a)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December 31, 2015 Cash and Cash Equivalents Finance Receivables and Net Investment in Operating Leases (a) Related Debt (c) Before Allowance for Credit Losses Allowance for Credit Losses After Allowance for Credit Losses VIE (b) Retail financing $ 1.4 $ 20.9 $ 0.1 $ 20.8 $ 18.9 Wholesale financing 2.0 25.1 — 25.1 15.3 Finance receivables 3.4 46.0 0.1 45.9 34.2 Net investment in operating leases 0.5 13.3 — 13.3 8.9 Total VIE $ 3.9 $ 59.3 $ 0.1 $ 59.2 $ 43.1 Non-VIE Retail financing $ 0.4 $ 6.7 $ — $ 6.7 $ 6.1 Wholesale financing — 1.0 — 1.0 0.8 Finance receivables 0.4 7.7 — 7.7 6.9 Net investment in operating leases — — — — — Total Non-VIE $ 0.4 $ 7.7 $ — $ 7.7 $ 6.9 Total securitization transactions Retail financing $ 1.8 $ 27.6 $ 0.1 $ 27.5 $ 25.0 Wholesale financing 2.0 26.1 — 26.1 16.1 Finance receivables 3.8 53.7 0.1 53.6 41.1 Net investment in operating leases 0.5 13.3 — 13.3 8.9 Total securitization transactions $ 4.3 $ 67.0 $ 0.1 $ 66.9 $ 50.0 __________ (a) Unearned interest supplements and residual support are excluded from securitization transactions. (b) Includes assets to be used to settle the liabilities of the consolidated VIEs. (c) Includes unamortized discount and debt issuance costs. NOTE 5. TRANSFERS OF RECEIVABLES (Continued) December 31, 2014 Cash and Cash Equivalents Finance Receivables and Net Investment in Operating Leases (a) Related Debt Before Allowance for Credit Losses Allowance for Credit Losses After Allowance for Credit Losses VIE (b) Retail financing $ 1.4 $ 18.8 $ 0.1 $ 18.7 $ 17.3 Wholesale financing 0.3 20.8 — 20.8 13.3 Finance receivables 1.7 39.6 0.1 39.5 30.6 Net investment in operating leases 0.4 9.6 — 9.6 6.6 Total VIE $ 2.1 $ 49.2 $ 0.1 $ 49.1 $ 37.2 Non-VIE Retail financing $ 0.3 $ 5.6 $ — $ 5.6 $ 5.2 Wholesale financing — 1.0 — 1.0 0.9 Finance receivables 0.3 6.6 — 6.6 6.1 Net investment in operating leases — — — — — Total Non-VIE $ 0.3 $ 6.6 $ — $ 6.6 $ 6.1 Total securitization transactions Retail financing $ 1.7 $ 24.4 $ 0.1 $ 24.3 $ 22.5 Wholesale financing 0.3 21.8 — 21.8 14.2 Finance receivables 2.0 46.2 0.1 46.1 36.7 Net investment in operating leases 0.4 9.6 — 9.6 6.6 Total securitization transactions $ 2.4 $ 55.8 $ 0.1 $ 55.7 $ 43.3 __________ (a) Unearned interest supplements and residual support are excluded from securitization transactions. (b) Includes assets to be used to settle the liabilities of the consolidated VIEs.</t>
  </si>
  <si>
    <t>Schedule Of Interest Expense related to Securitization Transactions [Table Text Block]</t>
  </si>
  <si>
    <t>Interest expense related to securitization debt for the years ended December 31 was as follows (in millions): 2015 2014 2013 VIE $ 541 $ 504 $ 563 Non-VIE 89 91 77 Total securitization transactions $ 630 $ 595 $ 640</t>
  </si>
  <si>
    <t>Schedule of Exposures Based on the Fair Value of Derivative Instruments Related to Securitization Programs [Table Text Block]</t>
  </si>
  <si>
    <t>Our exposures based on the fair value of derivative instruments with external counterparties related to securitization programs were as follows (in millions): December 31, 2015 December 31, 2014 Derivative Asset Derivative Liability Derivative Asset Derivative Liability Derivatives of the VIEs $ 85 $ 19 $ 27 $ 22 Derivatives related to the VIEs 19 29 16 7 Other securitization related derivatives 12 — 5 1 Total exposures related to securitization $ 116 $ 48 $ 48 $ 30</t>
  </si>
  <si>
    <t>Schedule of Derivative Expense/(Income) Related to Securitization Transactions [Table Text Block]</t>
  </si>
  <si>
    <t>Derivative expense/(income) related to our securitization transactions for the years ended December 31 was as follows (in millions): 2015 2014 2013 Derivatives of the VIEs $ (32 ) $ (9 ) $ 3 Derivatives related to the VIEs 12 (16 ) 16 Other securitization related derivatives 18 21 6 Total derivative expense/(income) related to securitization $ (2 ) $ (4 ) $ 25</t>
  </si>
  <si>
    <t>Derivative Financial Instruments and Hedging Activities (Tables)</t>
  </si>
  <si>
    <t>Schedule of Derivative Instruments, Gain (Loss) in Statement of Financial Performance [Table Text Block]</t>
  </si>
  <si>
    <t>The gains/(losses), by hedge designation, recorded in income for the years ended December 31 were as follows (in millions): 2015 2014 2013 Fair value hedges Interest rate contracts Net interest settlements and accruals excluded from the assessment of hedge effectiveness $ 370 $ 304 $ 254 Ineffectiveness (a) 3 20 (44 ) Derivatives not designated as hedging instruments Interest rate contracts (58 ) (41 ) (28 ) Foreign currency exchange contracts (b) 66 68 12 Cross-currency interest rate swap contracts 100 161 (88 ) Total $ 481 $ 512 $ 106 __________ (a) For 2015, 2014, and 2013, hedge ineffectiveness reflects the net change in fair value on derivatives of $72 million gain, $407 million gain, and $658 million loss, respectively, and change in value on hedged debt attributable to the change in benchmark interest rates of $69 million loss, $387 million loss, and $614 million gain, respectively. (b) The gains related to forward contracts between Ford Credit and an affiliated company were $66 million , $68 million , and $10 million for the years ended December 31, 2015, 2014, and 2013, respectively.</t>
  </si>
  <si>
    <t>Schedule of Derivative Instruments in Statement of Financial Position, Fair Value [Table Text Block]</t>
  </si>
  <si>
    <t>The fair value of our derivative instruments and the associated notional amounts, presented gross, at December 31 were as follows (in millions): 2015 2014 Notional Fair Value of Assets Fair Value of Liabilities Notional Fair Value of Assets Fair Value of Liabilities Fair value hedges Interest rate contracts $ 28,964 $ 670 $ 16 $ 23,203 $ 602 $ 38 Derivatives not designated as hedging instruments Interest rate contracts 62,638 159 112 56,558 168 89 Foreign currency exchange contracts (a) 1,713 22 4 1,527 18 1 Cross-currency interest rate swap contracts 3,137 73 111 2,425 71 39 Total derivative financial instruments, gross $ 96,452 924 243 $ 83,713 859 167 Counterparty netting and collateral (b) (167 ) (167 ) (136 ) (136 ) Total derivative financial instruments, net $ 757 $ 76 $ 723 $ 31 __________ (a) Includes forward contracts between Ford Credit and an affiliated company. (b) As of December 31, 2015 and December 31, 2014, we did not receive or pledge any cash collateral.</t>
  </si>
  <si>
    <t>Other Assets and Other Liabilities and Deferred Income (Tables)</t>
  </si>
  <si>
    <t>Schedule of Other Assets and Other Liabilities [Table Text Block]</t>
  </si>
  <si>
    <t>Other assets were as follows (in millions): December 31, December 31, Accrued interest and other non-finance receivables $ 763 $ 921 Collateral held for resale, at net realizable value 498 382 Prepaid reinsurance premiums and other reinsurance receivables 472 401 Property and equipment, net of accumulated depreciation (a) 142 120 Deferred charges – income taxes 135 185 Investment in non-consolidated affiliates 133 141 Deferred charges 63 268 Restricted cash (b) 56 130 Other 24 53 Total other assets $ 2,286 $ 2,601 __________ (a) Accumulated depreciation was $335 million and $326 million at December 31, 2015 and 2014,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were as follows (in millions): December 31, December 31, Interest payable $ 553 $ 587 Unearned insurance premiums 484 410 Tax related payables to Ford and affiliated companies 105 625 Unrecognized tax benefits 75 91 Other 448 497 Total other liabilities and deferred income $ 1,665 $ 2,210</t>
  </si>
  <si>
    <t>Debt (Tables)</t>
  </si>
  <si>
    <t>Schedule of Debt [Table Text Block]</t>
  </si>
  <si>
    <t xml:space="preserve">Debt outstanding and interest rates were as follows (in millions): Interest Rates Debt Average Contractual Average Effective December 31, December 31, 2014 2015 2014 2015 2014 Short-term debt Unsecured debt Floating rate demand notes $ 5,926 $ 5,559 Commercial paper 1,722 1,651 Other short-term debt 2,708 2,564 Asset-backed debt 1,855 1,377 Total short-term debt 12,211 11,151 1.6 % 1.9 % 1.6 % 1.9 % Long-term debt Unsecured debt Notes payable within one year 10,254 9,102 Notes payable after one year 48,672 42,488 Asset-backed debt Notes payable within one year 18,855 16,722 Notes payable after one year 29,390 25,197 Unamortized discount (25 ) (51 ) Unamortized issuance costs (a) (214 ) — Fair value adjustments 458 428 Total long-term debt 107,390 93,886 2.3 % 2.7 % 2.4 % 2.8 % Total debt $ 119,601 $ 105,037 2.2 % 2.6 % 2.3 % 2.7 % Fair value of debt $ 120,546 $ 107,190 Interest rate characteristics of debt payable after one year Fixed interest rate 54,396 49,148 Variable interest rate (generally based on LIBOR or other short-term rates) 23,666 18,537 Total payable after one year $ 78,062 $ 67,685 </t>
  </si>
  <si>
    <t>Schedule of Debt with Affilated Companies [Table Text Block]</t>
  </si>
  <si>
    <t>Debt with affiliated companies included in the above table was as follows (in millions): December 31, December 31, Other short-term debt $ 88 $ 13 Notes payable within one year 13 307 Notes payable after one year 83 5 Total debt with affiliated companies $ 184 $ 325</t>
  </si>
  <si>
    <t>Schedule of Maturities of Long-term Debt [Table Text Block]</t>
  </si>
  <si>
    <t xml:space="preserve"> Debt maturities at December 31, 2015 , were as follows (in millions): 2016 (a) 2017 2018 2019 2020 Thereafter (b) Total Unsecured debt $ 20,610 $ 12,503 $ 11,288 $ 6,151 $ 6,882 $ 11,848 $ 69,282 Asset-backed debt 20,710 17,109 4,640 3,576 3,765 300 50,100 Total 41,320 29,612 15,928 9,727 10,647 12,148 119,382 Unamortized discount (25 ) Unamortized issuance costs (214 ) Fair value adjustments 458 Total debt $ 119,601 __________ (a) Includes $12,211 million for short-term and $29,109 million for long-term debt. (b) Includes $12,020 million of unsecured debt maturing between 2021 and 2025 with the remaining balance maturing by 2048.</t>
  </si>
  <si>
    <t>Income Taxes (Tables)</t>
  </si>
  <si>
    <t>Schedule of Components of Income Tax Expense (Benefit) [Table Text Block]</t>
  </si>
  <si>
    <t>The Provision for income taxes for the years ended December 31 was estimated as follows (in millions): 2015 2014 2013 Current Federal $ (454 ) $ (198 ) $ 185 Non-U.S. 161 154 169 State and local (26 ) (38 ) (55 ) Total current (319 ) (82 ) 299 Deferred Federal 893 193 — Non-U.S. 93 (6 ) (29 ) State and local 56 44 7 Total deferred 1,042 231 (22 ) Provision for income taxes $ 723 $ 149 $ 277</t>
  </si>
  <si>
    <t>Schedule of Effective Income Tax Rate Reconciliation [Table Text Block]</t>
  </si>
  <si>
    <t xml:space="preserve">A reconciliation of the Provision for income taxes with the United States statutory tax rate as a percentage of Income before income taxes for the years ended December 31 is as follows: 2015 2014 2013 U.S. statutory tax rate 35.0 % 35.0 % 35.0 % Effect of (in percentage points): Non-U.S. tax rates under U.S. rate (3.0 ) (3.0 ) (2.3 ) State and local income taxes 1.0 (0.2 ) (1.0 ) U.S. tax on non-U.S. earnings (a) 0.2 (21.4 ) (15.0 ) Other (0.2 ) (2.4 ) 1.9 Valuation allowance 1.7 — (2.8 ) Effective tax rate 34.7 % 8.0 % 15.8 % ________ (a) During 2014, we changed our method for measuring currency gains and losses in computing the earnings of our European operations under U.S. tax law. Implementation of the new method resulted in a reduction of U.S. tax on non-U.S. earnings of approximately $360 million due to realization of additional foreign tax credits. </t>
  </si>
  <si>
    <t>Schedule of Deferred Tax Assets and Liabilities [Table Text Block]</t>
  </si>
  <si>
    <t>The components of deferred tax assets and liabilities were as follows (in millions): December 31, 2015 December 31, 2014 Deferred tax assets Net operating loss carryforwards $ 540 $ 227 Provision for credit losses 87 140 Other foreign 75 186 Employee benefit plans 10 11 Foreign tax credits 756 685 Other 280 282 Total gross deferred tax assets 1,748 1,531 Less: Valuation allowance (47 ) (10 ) Total net deferred tax assets 1,701 1,521 Deferred tax liabilities Leasing transactions 3,338 2,035 Finance receivables 688 647 Other foreign 330 480 Other 18 23 Total deferred tax liabilities 4,374 3,185 Net deferred tax liability $ 2,673 $ 1,664</t>
  </si>
  <si>
    <t>Schedule of Unrecognized Tax Benefits Roll Forward [Table Text Block]</t>
  </si>
  <si>
    <t>The changes in the unrecognized tax benefits for the years ended December 31 were as follows (in millions): 2015 2014 2013 Beginning balance $ 111 $ 159 $ 491 Increase - tax positions in prior periods 9 28 28 Increase - tax positions in current period 1 1 1 Decrease - tax positions in prior periods (22 ) (44 ) (68 ) Settlements (8 ) (33 ) (293 ) Ending balance $ 91 $ 111 $ 159</t>
  </si>
  <si>
    <t>Accumulated Other Comprehensive Income (Tables)</t>
  </si>
  <si>
    <t>Schedule of Accumulated Other Comprehensive Income (Loss) [Table Text Block]</t>
  </si>
  <si>
    <t>The changes in the balance of Accumulated Other Comprehensive Income/(Loss) (“AOCI”) for the years ended December 31 were as follows (in millions): 2015 2014 2013 Foreign currency translation Beginning balance $ 160 $ 717 $ 743 Net gain/(loss) on foreign currency translation (767 ) (547 ) (86 ) Reclassifications from shareholder’s interest (a)(b) — (10 ) 60 Other comprehensive income/(loss) including reclassification adjustments, net of tax (767 ) (557 ) (26 ) Ending balance $ (607 ) $ 160 $ 717 Total AOCI ending balance at December 31 $ (607 ) $ 160 $ 717 __________ (a) In 2014, we recorded a foreign currency translation adjustment related to the acquisition of a subsidiary of Ford. This adjustment also increased Shareholder’s interest and did not impact the Total Shareholder’s interest on our balance sheet. (b) In 2013, we recorded a foreign currency translation adjustment related to FCE’s acquisition of the net residual assets of an affiliated company. This adjustment also decreased Shareholder’s interest and did not impact the Total shareholder’s interest on our balance sheet.</t>
  </si>
  <si>
    <t>Insurance (Tables)</t>
  </si>
  <si>
    <t>Schedule of Insurance Underwriting Losses and Expenses [Table Text Block]</t>
  </si>
  <si>
    <t>The components of insurance expenses were as follows for the years ended December 31 (in millions): 2015 2014 2013 Insurance losses $ 80 $ 115 $ 70 Loss adjustment expenses 5 6 6 Reinsurance income and other expenses, net (16 ) (14 ) (13 ) Insurance expenses $ 69 $ 107 $ 63</t>
  </si>
  <si>
    <t>Schedule of the Effect of Reinsurance Premiums Written and Earned [Table Text Block]</t>
  </si>
  <si>
    <t>The effect of reinsurance on premiums written and earned was as follows for the years ended December 31 (in millions): 2015 2014 2013 Written Earned Written Earned Written Earned Direct $ 328 $ 254 $ 293 $ 230 $ 270 $ 216 Assumed — — — — — — Ceded (194 ) (121 ) (166 ) (105 ) (151 ) (97 ) Net premiums $ 134 $ 133 $ 127 $ 125 $ 119 $ 119</t>
  </si>
  <si>
    <t>Other Income (Tables)</t>
  </si>
  <si>
    <t>Schedule of Other Income [Table Text Block]</t>
  </si>
  <si>
    <t>The amounts included in Other income, net were as follows for the years ended December 31 (in millions): 2015 2014 2013 Gains/(Losses) on derivatives $ 110 $ 208 $ (148 ) Currency revaluation gains/(losses) (161 ) (236 ) 82 Interest and investment income (a) 69 53 50 Insurance fee income 88 74 61 Other 178 166 213 Total other income, net $ 284 $ 265 $ 258 __________ (a) Includes interest income primarily on notes receivable from affiliated companies of $3 million , $5 million , $11 million for December 31, 2015 , 2014, and 2013 respectively.</t>
  </si>
  <si>
    <t>Fair Value Measurements (Tables)</t>
  </si>
  <si>
    <t>Schedule of Fair Value, Assets and Liabilities Measured on Recurring Basis [Table Text Block]</t>
  </si>
  <si>
    <t>The following table categorizes the fair values of items measured at fair value on a recurring basis on our balance sheet, none of which are Level 3 (in millions): December 31, 2015 December 31, 2014 Level 1 Level 2 Total Level 1 Level 2 Total Assets Cash equivalents-financial instruments Non-U.S. government and agencies $ — $ 266 $ 266 $ — $ 341 $ 341 Corporate debt — — — — 10 10 Total cash equivalents-financial instruments (a) — 266 266 — 351 351 Marketable securities U.S. government and agencies 298 1,169 1,467 17 1,251 1,268 Non-U.S. government and agencies — 832 832 — 405 405 Corporate debt — 384 384 — 1,555 1,555 Other marketable securities — 40 40 — 30 30 Total marketable securities 298 2,425 2,723 17 3,241 3,258 Derivative financial instruments Derivative financial instruments (b) — 924 924 — 859 859 Total assets at fair value $ 298 $ 3,615 $ 3,913 $ 17 $ 4,451 $ 4,468 Liabilities Derivative financial instruments (b) $ — $ 243 $ 243 $ — $ 167 $ 167 Total liabilities at fair value $ — $ 243 $ 243 $ — $ 167 $ 167 __________ (a) Excludes time deposits, certificates of deposit, and money market accounts reported at par value on our balance sheet totaling $6.3 billion and $3.8 billion at December 31, 2015 and 2014, respectively. In addition to these cash equivalents, we also had cash on hand totaling $2.3 billion and $2.0 billion at December 31, 2015 and 2014, respectively. (b) See Note 7 for additional information regarding derivative financial instruments.</t>
  </si>
  <si>
    <t>Segment Information (Tables)</t>
  </si>
  <si>
    <t>Schedule of Segment Reporting Information, by Segment [Table Text Block]</t>
  </si>
  <si>
    <t>Key operating data for our business segments for the years ended or at December 31 were as follows (in millions): Unallocated/Eliminations North International Unallocated Adjustment to Total Unallocated/Eliminations Total 2015 Total revenue (b) $ 8,048 $ 1,650 $ (1 ) $ — $ (1 ) $ 9,697 Income before income taxes 1,629 458 (1 ) — (1 ) 2,086 Other disclosures: Depreciation on vehicles subject to operating leases 3,603 37 — — — 3,640 Interest expense 1,811 605 — — — 2,416 Provision for credit losses 294 53 — — — 347 Net finance receivables and net investment in operating leases 103,268 23,964 — (5,330 ) (5,330 ) 121,902 Total assets 109,339 28,109 — — — 137,448 2014 Total revenue (b) $ 7,351 $ 1,651 $ (6 ) $ — $ (6 ) $ 8,996 Income before income taxes 1,399 461 (6 ) — (6 ) 1,854 Other disclosures: Depreciation on vehicles subject to operating leases 3,045 43 — — — 3,088 Interest expense 2,010 646 — — — 2,656 Provision for credit losses 157 40 — — — 197 Net finance receivables and net investment in operating leases 91,021 21,762 — (4,350 ) (4,350 ) 108,433 Total assets 96,016 26,092 — — — 122,108 2013 Total revenue (b) $ 6,708 $ 1,527 $ (53 ) $ — $ (53 ) $ 8,182 Income before income taxes 1,438 371 (53 ) — (53 ) 1,756 Other disclosures: Depreciation on vehicles subject to operating leases 2,369 28 — — — 2,397 Interest expense 2,088 642 — — — 2,730 Provision for credit losses 114 32 — — — 146 Net finance receivables and net investment in operating leases 83,722 19,688 — (3,497 ) (3,497 ) 99,913 Total assets 90,720 24,888 — — — 115,608 __________ (a) Includes unearned interest supplements and residual support, allowances for credit losses, and other (primarily accumulated supplemental depreciation). (b) Represents Total financing revenue, Insurance premiums earned , and Other income, net .</t>
  </si>
  <si>
    <t>Schedule of Disclosure on Geographic Areas, Long-Lived Assets in Individual Foreign Countries by Country [Table Text Block]</t>
  </si>
  <si>
    <t>Key data for our geographic operations in the United States, Canada, Europe, and other foreign operations were as follows for the years ended or at December 31 (in millions): 2015 2014 2013 Total revenue (a) United States $ 7,070 $ 6,377 $ 5,739 Canada 981 998 909 Europe 979 1,041 1,132 All other 667 580 402 Total revenue $ 9,697 $ 8,996 $ 8,182 Income before income taxes United States $ 1,298 $ 1,199 $ 1,160 Canada 247 148 127 Europe 316 332 319 All other 225 175 150 Total income before income taxes $ 2,086 $ 1,854 $ 1,756 Finance receivables, net and net investment in operating leases United States $ 88,237 $ 76,578 $ 70,513 Canada 10,037 10,449 10,085 Europe 18,657 16,708 15,674 All other 4,971 4,698 3,641 Total finance receivables, net and net investment in operating leases $ 121,902 $ 108,433 $ 99,913 __________ (a) Represents Total financing revenue, Insurance premiums earned, and Other income, net.</t>
  </si>
  <si>
    <t>Selected Quarterly Financial Data (Tables)</t>
  </si>
  <si>
    <t>Schedule of Quarterly Financial Information [Table Text Block]</t>
  </si>
  <si>
    <t>Selected financial data by calendar quarter were as follows (in millions): First Quarter Second Quarter Third Quarter Fourth Quarter Full Year 2015 Total revenue (a) $ 2,282 $ 2,338 $ 2,478 $ 2,599 $ 9,697 Depreciation on vehicles subject to operating leases (816 ) (858 ) (956 ) (1,010 ) (3,640 ) Interest expense (638 ) (599 ) (582 ) (597 ) (2,416 ) Total financing margin and other revenue 828 881 940 992 3,641 Provision for credit losses 67 72 100 108 347 Net income 306 340 365 352 1,363 2014 Total revenue (a) $ 2,159 $ 2,234 $ 2,312 $ 2,291 $ 8,996 Depreciation on vehicles subject to operating leases (705 ) (742 ) (801 ) (840 ) (3,088 ) Interest expense (666 ) (673 ) (663 ) (654 ) (2,656 ) Total financing margin and other revenue 788 819 848 797 3,252 Provision for credit losses 31 27 57 82 197 Net income (b) 312 264 718 411 1,705 __________ (a) Represents Total financing revenue, Insurance premiums earned, and Other income, net. (b) The third quarter net income includes favorable tax items of approximately $ 360 million resulting from a change in our method for measuring currency gains and losses in computing earnings of our European operations under U.S. tax law. See Note 10 for additional information.</t>
  </si>
  <si>
    <t>Commitments and Contingencies (Tables)</t>
  </si>
  <si>
    <t>Minimum rentals on operating leases [Table Text Block]</t>
  </si>
  <si>
    <t>Minimum non-cancelable operating lease commitments at December 31, 2015 were as follows (in millions): 2016 2017 2018 2019 2020 Thereafter Minimum rentals on operating leases $ 19 $ 16 $ 10 $ 6 $ 5 $ 7</t>
  </si>
  <si>
    <t>Finance Receivables Net (Details) - USD ($) $ in Millions</t>
  </si>
  <si>
    <t>Accounts, Notes, Loans and Financing Receivable [Line Items]</t>
  </si>
  <si>
    <t>Wholesale Loans Percentage of Dealer Financing</t>
  </si>
  <si>
    <t>95.00%</t>
  </si>
  <si>
    <t>Net Finance Receivables [Abstract]</t>
  </si>
  <si>
    <t>Finance receivables before unearned interest supplements</t>
  </si>
  <si>
    <t>Financing Receivable, Gross</t>
  </si>
  <si>
    <t>Allowance for credit losses</t>
  </si>
  <si>
    <t>Financing Receivable, Net</t>
  </si>
  <si>
    <t>Net finance receivables subject to fair value</t>
  </si>
  <si>
    <t>Fair value</t>
  </si>
  <si>
    <t>Related Party, Interest Income, Finance Receivables</t>
  </si>
  <si>
    <t>Related Party Transaction, Interest Income, Purchased Receivables</t>
  </si>
  <si>
    <t>Related Party Transaction, Earned Interest Supplements, Financing Receivables</t>
  </si>
  <si>
    <t>Related Party Transactions Cash Received Interest Supplements Financing Receivables</t>
  </si>
  <si>
    <t>Finance receivables not subject to fair value</t>
  </si>
  <si>
    <t>Capital Leases, Net Investment in Direct Financing Leases</t>
  </si>
  <si>
    <t>Other Assets on Statement of Financial Position [Member]</t>
  </si>
  <si>
    <t>Uncollected interest receivable excluded from finance receivable</t>
  </si>
  <si>
    <t>Consumer Segment [Member]</t>
  </si>
  <si>
    <t>Consumer Segment [Member] | Securitization Transactions [Member]</t>
  </si>
  <si>
    <t>Amount of finance receivables that secure certain debt obligations</t>
  </si>
  <si>
    <t>Non-Consumer Segment [Member] | Securitization Transactions [Member]</t>
  </si>
  <si>
    <t>Retail [Member] | Consumer Segment [Member]</t>
  </si>
  <si>
    <t>Related Party Transaction Unearned Interest Supplements From Transactions With Related Party</t>
  </si>
  <si>
    <t>Wholesale and Dealer Loans [Member] | Non-Consumer Segment [Member]</t>
  </si>
  <si>
    <t>Wholesale and Dealer Loans [Member] | Non-Consumer Segment [Member] | Subsidiary of Common Parent [Member]</t>
  </si>
  <si>
    <t>Related Party Transaction, Dealer Financing</t>
  </si>
  <si>
    <t>Wholesale and Dealer Loans [Member] | Non-Consumer Segment [Member] | Ford Motor Company [Member]</t>
  </si>
  <si>
    <t>Other Finance Receivables [Member] | Non-Consumer Segment [Member]</t>
  </si>
  <si>
    <t>Finance Receivables - Contractual Maturities (Details) - USD ($) $ in Millions</t>
  </si>
  <si>
    <t>Finance Receivables Maturity [Abstract]</t>
  </si>
  <si>
    <t>Thereafter</t>
  </si>
  <si>
    <t>Finance Receivables Due by Three Customers With Largest Receivables Balance</t>
  </si>
  <si>
    <t>Consumer Segment [Member] | Retail [Member]</t>
  </si>
  <si>
    <t>Consumer Segment [Member] | Finance Leases Portfolio Segment [Member]</t>
  </si>
  <si>
    <t>Capital Leases, Net Investment in Direct Financing Leases, Unguaranteed Residual Values of Leased Property</t>
  </si>
  <si>
    <t>Non-Consumer Segment [Member] | Wholesale and Dealer Loans [Member]</t>
  </si>
  <si>
    <t>Non-Consumer Segment [Member] | Other Finance Receivables [Member]</t>
  </si>
  <si>
    <t>Finance Receivables - Aging Analysis (Details) - USD ($) $ in Millions</t>
  </si>
  <si>
    <t>Number Of Days After Which Finance Receivable Is Considered Past Due</t>
  </si>
  <si>
    <t>any payment, including principal and interest, that is at least 31 days past the contractual due date</t>
  </si>
  <si>
    <t>Number Of Days At Which Finance Receivables Are In Process Of Collection</t>
  </si>
  <si>
    <t>90 days</t>
  </si>
  <si>
    <t>Finance Receivables Aging Analysis [Abstract]</t>
  </si>
  <si>
    <t>Financing Receivable, Recorded Investment, 90 Days Past Due and Still Accruing</t>
  </si>
  <si>
    <t>Total past due</t>
  </si>
  <si>
    <t>Current</t>
  </si>
  <si>
    <t>31-60 Days Past Due [Member] | Consumer Segment [Member]</t>
  </si>
  <si>
    <t>61-90 Days Past Due [Member] | Consumer Segment [Member]</t>
  </si>
  <si>
    <t>91-120 Days Past Due [Member] | Consumer Segment [Member]</t>
  </si>
  <si>
    <t>Greater Than 120 Days Past Due [Member] | Consumer Segment [Member]</t>
  </si>
  <si>
    <t>Finance Receivables - Credit Quality,Impaired Receivables, TDRs and Non-Accrual Status (Details) - USD ($) $ in Millions</t>
  </si>
  <si>
    <t>Number of Days Past Due After Which Consumer Receivables are Considered Impaired</t>
  </si>
  <si>
    <t>greater than 120 days past due</t>
  </si>
  <si>
    <t>Pass [Member]</t>
  </si>
  <si>
    <t>Term, in days, for credit quality rating</t>
  </si>
  <si>
    <t>current to 60 days past due</t>
  </si>
  <si>
    <t>Special Mention [Member] | Minimum [Member]</t>
  </si>
  <si>
    <t>Finance Receivables Credit Quality Ratings Term Range</t>
  </si>
  <si>
    <t>61 days</t>
  </si>
  <si>
    <t>Special Mention [Member] | Maximum [Member]</t>
  </si>
  <si>
    <t>120 days</t>
  </si>
  <si>
    <t>Substandard [Member]</t>
  </si>
  <si>
    <t>Impaired Financing Receivable, Recorded Investment</t>
  </si>
  <si>
    <t>Impaired Financing Receivable Recorded Investment, Percentage of Receivable</t>
  </si>
  <si>
    <t>0.60%</t>
  </si>
  <si>
    <t>0.80%</t>
  </si>
  <si>
    <t>0.40%</t>
  </si>
  <si>
    <t>0.30%</t>
  </si>
  <si>
    <t>Non-Consumer Segment [Member] | Wholesale and Dealer Loans [Member] | Group I</t>
  </si>
  <si>
    <t>Non-Consumer Segment [Member] | Wholesale and Dealer Loans [Member] | Group II</t>
  </si>
  <si>
    <t>Non-Consumer Segment [Member] | Wholesale and Dealer Loans [Member] | Group III</t>
  </si>
  <si>
    <t>Non-Consumer Segment [Member] | Wholesale and Dealer Loans [Member] | Group IV</t>
  </si>
  <si>
    <t>Net Investments in Operating Leases (Details) - USD ($) $ in Millions</t>
  </si>
  <si>
    <t>Property Subject to or Available for Operating Lease [Line Items]</t>
  </si>
  <si>
    <t>Length of lease contract</t>
  </si>
  <si>
    <t>60 months or less</t>
  </si>
  <si>
    <t>Vehicles, at cost</t>
  </si>
  <si>
    <t>Accumulated depreciation</t>
  </si>
  <si>
    <t>Net investment in operating leases before allowance for credit losses</t>
  </si>
  <si>
    <t>Net investment in operating leases</t>
  </si>
  <si>
    <t>Operating Leases, Future Minimum Payments Receivable [Abstract]</t>
  </si>
  <si>
    <t>Securitization Transactions [Member]</t>
  </si>
  <si>
    <t>Affiliated Entity [Member]</t>
  </si>
  <si>
    <t>Related Party Transaction, Deferred Interest Supplements and Residual Support Payments on Net Investment in Operating Leases</t>
  </si>
  <si>
    <t>Related Party Transaction, Earned Interest Supplements and Residual Support Costs, Net Investment in Operating Lease</t>
  </si>
  <si>
    <t>Related Party Transactions, Cash Received and Interest Supplements, Net Investment in Operating Lease</t>
  </si>
  <si>
    <t>Net investment in leased vehicles-Employee and company vehicles</t>
  </si>
  <si>
    <t>Operating lease revenue on employee leased vehicles</t>
  </si>
  <si>
    <t>Allowance for Credit Losses (Details) - USD ($) $ in Millions</t>
  </si>
  <si>
    <t>Sep. 30, 2015</t>
  </si>
  <si>
    <t>Jun. 30, 2015</t>
  </si>
  <si>
    <t>Sep. 30, 2014</t>
  </si>
  <si>
    <t>Jun. 30, 2014</t>
  </si>
  <si>
    <t>Financing Receivable, Allowance for Credit Losses [Line Items]</t>
  </si>
  <si>
    <t>Term To Charge Off Finance Receivables</t>
  </si>
  <si>
    <t>Number Of Days At Which Finance Receivables Impaired</t>
  </si>
  <si>
    <t>when an account is deemed to be uncollectible or when an account is 120 days delinquent</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Allowance for credit losses, net investment in operating leases</t>
  </si>
  <si>
    <t>Analysis of ending balance of allowance for credit losses, net investment in operating leases</t>
  </si>
  <si>
    <t>Analysis of ending balance of net investment in operating leases</t>
  </si>
  <si>
    <t>Individually evaluated for impairment</t>
  </si>
  <si>
    <t>Total allowance</t>
  </si>
  <si>
    <t>Analysis of Ending Balance of Finance Receivables and Net Investment in Operating Leases [Abstract]</t>
  </si>
  <si>
    <t>Ending balance, net of allowance for credit losses</t>
  </si>
  <si>
    <t>Ending balance, net investment in operating leases</t>
  </si>
  <si>
    <t>Net Investment in Operating Leases [Member]</t>
  </si>
  <si>
    <t>Transfers of Receivables - Assets and Liabilities of Securitizations (Details) - USD ($) $ in Millions</t>
  </si>
  <si>
    <t>Dec. 31, 2012</t>
  </si>
  <si>
    <t>Securitization Transactions [Line Items]</t>
  </si>
  <si>
    <t>Loans Receivable Held-for-sale, Net</t>
  </si>
  <si>
    <t>Financing and Loans and Leases Receivable Allowance</t>
  </si>
  <si>
    <t>Finance Receivables &amp; Net Investment In Operating Leases, After Allowance for Credit Losses</t>
  </si>
  <si>
    <t>Related Debt</t>
  </si>
  <si>
    <t>Securitization Transactions [Member] | Consolidated Entity Including Variable Interest Entities (VIE) [Member]</t>
  </si>
  <si>
    <t>Finance Receivables &amp; Net Investment in Operating Leases, Before Allowance for Credit Losses</t>
  </si>
  <si>
    <t>Securitization Transactions [Member] | Consolidated Entity Including Variable Interest Entities (VIE) [Member] | Financing Receivable [Member]</t>
  </si>
  <si>
    <t>Securitization Transactions [Member] | Consolidated Entity Including Variable Interest Entities (VIE) [Member] | Retail [Member]</t>
  </si>
  <si>
    <t>Securitization Transactions [Member] | Consolidated Entity Including Variable Interest Entities (VIE) [Member] | Wholesale [Member]</t>
  </si>
  <si>
    <t>Securitization Transactions [Member] | Consolidated Entity Including Variable Interest Entities (VIE) [Member] | Net Investment in Operating Leases [Member]</t>
  </si>
  <si>
    <t>Securitization Transactions [Member] | Variable Interest Entity, Primary Beneficiary [Member]</t>
  </si>
  <si>
    <t>Securitization Transactions [Member] | Variable Interest Entity, Primary Beneficiary [Member] | Financing Receivable [Member]</t>
  </si>
  <si>
    <t>Securitization Transactions [Member] | Variable Interest Entity, Primary Beneficiary [Member] | Retail [Member]</t>
  </si>
  <si>
    <t>Securitization Transactions [Member] | Variable Interest Entity, Primary Beneficiary [Member] | Wholesale [Member]</t>
  </si>
  <si>
    <t>Securitization Transactions [Member] | Variable Interest Entity, Primary Beneficiary [Member] | Net Investment in Operating Leases [Member]</t>
  </si>
  <si>
    <t>Securitization Transactions [Member] | Consolidated Entity Excluding Variable Interest Entities (VIE) [Member]</t>
  </si>
  <si>
    <t>Securitization Transactions [Member] | Consolidated Entity Excluding Variable Interest Entities (VIE) [Member] | Financing Receivable [Member]</t>
  </si>
  <si>
    <t>Securitization Transactions [Member] | Consolidated Entity Excluding Variable Interest Entities (VIE) [Member] | Retail [Member]</t>
  </si>
  <si>
    <t>Securitization Transactions [Member] | Consolidated Entity Excluding Variable Interest Entities (VIE) [Member] | Wholesale [Member]</t>
  </si>
  <si>
    <t>Securitization Transactions [Member] | Consolidated Entity Excluding Variable Interest Entities (VIE) [Member] | Net Investment in Operating Leases [Member]</t>
  </si>
  <si>
    <t>Transfers of Receivables - Financial Performance Related to Securitizations (Details) - USD ($) $ in Millions</t>
  </si>
  <si>
    <t>Transfers of Receivables - Exposure Based on Fair Value of Derivative Instruments (Details) - USD ($) $ in Millions</t>
  </si>
  <si>
    <t>Fair Value of Derivative Assets</t>
  </si>
  <si>
    <t>Fair Value of Derivative Liabilities</t>
  </si>
  <si>
    <t>Related to Variable Interest Entity - Not VIE [Member] | Securitization Transactions [Member]</t>
  </si>
  <si>
    <t>Other, Not Variable Interest Entity Related [Member] | Securitization Transactions [Member]</t>
  </si>
  <si>
    <t>Variable Interest Entity, Primary Beneficiary [Member] | Securitization Transactions [Member]</t>
  </si>
  <si>
    <t>Transfers of Receivables - Derivative Income and Expense (Details) - USD ($) $ in Millions</t>
  </si>
  <si>
    <t>Derivative expense/(income) related to securitization transactions [Abstract]</t>
  </si>
  <si>
    <t>Derivative expense/(income)</t>
  </si>
  <si>
    <t>Variable Interest Entities (Details) - USD ($) $ in Millions</t>
  </si>
  <si>
    <t>Variable Interest Entity [Line Items]</t>
  </si>
  <si>
    <t>Cash Collateral to Support Wholesale Transactions</t>
  </si>
  <si>
    <t>Variable Interest Entity, Not Primary Beneficiary [Member]</t>
  </si>
  <si>
    <t>Total maximum exposure</t>
  </si>
  <si>
    <t>Minimum [Member] | Variable Interest Entity, Primary Beneficiary [Member]</t>
  </si>
  <si>
    <t>Cash Contribution Collateral to Support Wholesale Securitization Program</t>
  </si>
  <si>
    <t>Maximum [Member] | Variable Interest Entity, Primary Beneficiary [Member]</t>
  </si>
  <si>
    <t>Derivative Financial Instruments and Hedging Activities (Details) - USD ($) $ in Millions</t>
  </si>
  <si>
    <t>Income Effect of Derivative Financial Instruments [Abstract]</t>
  </si>
  <si>
    <t>Derivative, Gain (Loss) on Derivative, Net</t>
  </si>
  <si>
    <t>Balance Sheet Effect of Derivative Financial Instruments [Abstract]</t>
  </si>
  <si>
    <t>Notional</t>
  </si>
  <si>
    <t>Counterparty Risk [Abstract]</t>
  </si>
  <si>
    <t>Derivative Asset, Fair Value, Amount Not Offset Against Collateral</t>
  </si>
  <si>
    <t>Derivative Liability, Fair Value, Amount Not Offset Against Collateral</t>
  </si>
  <si>
    <t>Derivative Asset</t>
  </si>
  <si>
    <t>Derivative Liability</t>
  </si>
  <si>
    <t>Interest Rate Contract [Member] | Not Designated as Hedging Instrument [Member]</t>
  </si>
  <si>
    <t>Interest Rate Contract [Member] | Fair Value Hedging [Member] | Designated as Hedging Instrument [Member]</t>
  </si>
  <si>
    <t>Net interest settlements and accruals excluded from the assessment of hedge effectiveness</t>
  </si>
  <si>
    <t>In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Gains/(Losses) from derivative transactions</t>
  </si>
  <si>
    <t>Other Assets and Other Liabilities and Deferred Income (Details) - USD ($) $ in Millions</t>
  </si>
  <si>
    <t>Other Assets [Abstract]</t>
  </si>
  <si>
    <t>Accrued interest and other non-finance receivables</t>
  </si>
  <si>
    <t>Collateral held for resale, at net realizable value</t>
  </si>
  <si>
    <t>Prepaid reinsurance premiums and other reinsurance receivables</t>
  </si>
  <si>
    <t>Property and equipment, net of accumulated depreciation</t>
  </si>
  <si>
    <t>Deferred charges - income taxes</t>
  </si>
  <si>
    <t>Investment in non-consolidated affiliates</t>
  </si>
  <si>
    <t>Deferred charges</t>
  </si>
  <si>
    <t>Restricted cash</t>
  </si>
  <si>
    <t>Total other assets</t>
  </si>
  <si>
    <t>Other Liabilities and Deferred Income [Abstract]</t>
  </si>
  <si>
    <t>Interest payable</t>
  </si>
  <si>
    <t>Unearned insurance premiums</t>
  </si>
  <si>
    <t>Tax Related payables to Ford and affiliated companies</t>
  </si>
  <si>
    <t>Unrecognized Tax Benefits, Other Liabilities</t>
  </si>
  <si>
    <t>Total other liabilities and deferred income</t>
  </si>
  <si>
    <t>Debt (Details) - USD ($) $ in Millions</t>
  </si>
  <si>
    <t>Debt Instrument [Line Items]</t>
  </si>
  <si>
    <t>Total short-term debt</t>
  </si>
  <si>
    <t>Notes payable after one year</t>
  </si>
  <si>
    <t>Unamortized discount</t>
  </si>
  <si>
    <t>Unamortized debt issuance costs</t>
  </si>
  <si>
    <t>Fair value adjustments</t>
  </si>
  <si>
    <t>Total long-term debt</t>
  </si>
  <si>
    <t>Total debt</t>
  </si>
  <si>
    <t>Fair value of debt</t>
  </si>
  <si>
    <t>Fair value of short-term debt</t>
  </si>
  <si>
    <t>Accrued interest included in fair value of debt</t>
  </si>
  <si>
    <t>Average Contractual (interest rate)</t>
  </si>
  <si>
    <t>2.20%</t>
  </si>
  <si>
    <t>2.60%</t>
  </si>
  <si>
    <t>Average Effective (interest rate)</t>
  </si>
  <si>
    <t>2.30%</t>
  </si>
  <si>
    <t>2.70%</t>
  </si>
  <si>
    <t>Fixed Interest Rate [Member]</t>
  </si>
  <si>
    <t>Variable Interest Rate [Member]</t>
  </si>
  <si>
    <t>Floating Rate Demand Notes [Member]</t>
  </si>
  <si>
    <t>Unsecured commercial paper [Member]</t>
  </si>
  <si>
    <t>Other short-term debt [Member]</t>
  </si>
  <si>
    <t>Asset-backed Securities [Member]</t>
  </si>
  <si>
    <t>Notes payable within one year</t>
  </si>
  <si>
    <t>Total short-term debt [Member]</t>
  </si>
  <si>
    <t>1.60%</t>
  </si>
  <si>
    <t>1.90%</t>
  </si>
  <si>
    <t>Unsecured Debt [Member]</t>
  </si>
  <si>
    <t>Total long-term debt [Member]</t>
  </si>
  <si>
    <t>2.40%</t>
  </si>
  <si>
    <t>2.80%</t>
  </si>
  <si>
    <t>Debt with Affiliated Companies (Details) - Affiliated Entity [Member] - USD ($) $ in Millions</t>
  </si>
  <si>
    <t>Other short-term debt</t>
  </si>
  <si>
    <t>Debt with affiliated companies</t>
  </si>
  <si>
    <t>Interest Expense, Related Party</t>
  </si>
  <si>
    <t>Debt Maturities (Details) - USD ($) $ in Millions</t>
  </si>
  <si>
    <t>Debt Maturities [Abstract]</t>
  </si>
  <si>
    <t>Debt maturities - 2016</t>
  </si>
  <si>
    <t>Debt maturities - 2017</t>
  </si>
  <si>
    <t>Debt maturities - 2018</t>
  </si>
  <si>
    <t>Debt maturities - 2019</t>
  </si>
  <si>
    <t>Debt maturities - 2020</t>
  </si>
  <si>
    <t>Debt maturities - Thereafter</t>
  </si>
  <si>
    <t>DebtAndCapitalLeaseObligationTotal</t>
  </si>
  <si>
    <t>Total unamortized discount</t>
  </si>
  <si>
    <t>Total fair value adjustments</t>
  </si>
  <si>
    <t>Short-term debt [Member]</t>
  </si>
  <si>
    <t>Long-term debt [Member]</t>
  </si>
  <si>
    <t>Unsecured Debt Maturing Primarily by 2024 [Member]</t>
  </si>
  <si>
    <t>Debt - Credit Facilties and Committed Liquidity Programs (Details) £ in Millions, $ in Millions</t>
  </si>
  <si>
    <t>Dec. 31, 2015USD ($)</t>
  </si>
  <si>
    <t>Dec. 31, 2015GBP (£)</t>
  </si>
  <si>
    <t>FCE Bank plc [Member]</t>
  </si>
  <si>
    <t>Schedule Of Debt [Line Items]</t>
  </si>
  <si>
    <t>Debt Covenant Minimum Net Worth Requirement</t>
  </si>
  <si>
    <t>Ford Motor Company [Member]</t>
  </si>
  <si>
    <t>Borrowing capacity under credit facilities</t>
  </si>
  <si>
    <t>Borrowing availability</t>
  </si>
  <si>
    <t>Syndicated Credit Facility [Member] | FCE Bank plc [Member]</t>
  </si>
  <si>
    <t>Revolving Credit Facility [Member]</t>
  </si>
  <si>
    <t>Revolving Credit Facility [Member] | Ford Motor Company [Member]</t>
  </si>
  <si>
    <t>Revolving Credit Facility [Member] | Ford Motor Company [Member] | Committments maturing by 2019 [Member]</t>
  </si>
  <si>
    <t>Line of Credit, Percent Maturing</t>
  </si>
  <si>
    <t>75.00%</t>
  </si>
  <si>
    <t>Revolving Credit Facility [Member] | Ford Motor Company [Member] | Commitments maturing by 2017 [Member]</t>
  </si>
  <si>
    <t>25.00%</t>
  </si>
  <si>
    <t>Contractually Committed Liquidity Facilities [Member]</t>
  </si>
  <si>
    <t>Commitment To Sell Commercial Paper Conduits Maximum</t>
  </si>
  <si>
    <t>Commitment To Sell Commercial Paper Conduits Current</t>
  </si>
  <si>
    <t>Commitment To Sell Commercial Paper Conduits Utilized</t>
  </si>
  <si>
    <t>Operating Lease [Member] | Contractually Committed Liquidity Facilities [Member]</t>
  </si>
  <si>
    <t>Retail [Member] | Contractually Committed Liquidity Facilities [Member]</t>
  </si>
  <si>
    <t>Wholesale [Member] | Contractually Committed Liquidity Facilities [Member]</t>
  </si>
  <si>
    <t>Income Taxes (Details) - USD ($) $ in Millions</t>
  </si>
  <si>
    <t>Current [Abstract]</t>
  </si>
  <si>
    <t>United States federal</t>
  </si>
  <si>
    <t>Current Foreign Tax Expense (Benefit)</t>
  </si>
  <si>
    <t>State and local</t>
  </si>
  <si>
    <t>Total current</t>
  </si>
  <si>
    <t>Deferred [Abstract]</t>
  </si>
  <si>
    <t>Foreign</t>
  </si>
  <si>
    <t>Total deferred</t>
  </si>
  <si>
    <t>Provision for income taxes</t>
  </si>
  <si>
    <t>Effective Income Tax Rate, Continuing Operations, Tax Rate Reconciliation [Abstract]</t>
  </si>
  <si>
    <t>Statutory tax rate</t>
  </si>
  <si>
    <t>35.00%</t>
  </si>
  <si>
    <t>Non-U.S. tax rates under U.S. rate</t>
  </si>
  <si>
    <t>(3.00%)</t>
  </si>
  <si>
    <t>(2.30%)</t>
  </si>
  <si>
    <t>State and local income taxes</t>
  </si>
  <si>
    <t>1.00%</t>
  </si>
  <si>
    <t>(0.20%)</t>
  </si>
  <si>
    <t>(1.00%)</t>
  </si>
  <si>
    <t>U.S. tax on non-U.S. earnings</t>
  </si>
  <si>
    <t>0.20%</t>
  </si>
  <si>
    <t>(21.40%)</t>
  </si>
  <si>
    <t>(15.00%)</t>
  </si>
  <si>
    <t>(2.40%)</t>
  </si>
  <si>
    <t>Valuation allowance</t>
  </si>
  <si>
    <t>1.70%</t>
  </si>
  <si>
    <t>0.00%</t>
  </si>
  <si>
    <t>(2.80%)</t>
  </si>
  <si>
    <t>Effective tax rate</t>
  </si>
  <si>
    <t>34.70%</t>
  </si>
  <si>
    <t>8.00%</t>
  </si>
  <si>
    <t>15.80%</t>
  </si>
  <si>
    <t>Undistributed Earnings of Foreign Subsidiaries</t>
  </si>
  <si>
    <t>Undistributed Foreign Earnings, Deferred Taxes Not Provided</t>
  </si>
  <si>
    <t>Potential Deferred Tax Liability Undistributed Foreign Earnings</t>
  </si>
  <si>
    <t>Effective Income Tax Rate Reconciliation, Tax Credit, Foreign, Amount</t>
  </si>
  <si>
    <t>Deferred tax assets [Abstract]</t>
  </si>
  <si>
    <t>Net operating loss carryforwards</t>
  </si>
  <si>
    <t>Other foreign</t>
  </si>
  <si>
    <t>Employee benefit plans</t>
  </si>
  <si>
    <t>Foreign tax credits</t>
  </si>
  <si>
    <t>Total gross deferred tax assets</t>
  </si>
  <si>
    <t>Less: valuation allowance</t>
  </si>
  <si>
    <t>Total deferred tax assets</t>
  </si>
  <si>
    <t>Deferred tax liabilities [Abstract]</t>
  </si>
  <si>
    <t>Leasing transactions</t>
  </si>
  <si>
    <t>Finance receivables</t>
  </si>
  <si>
    <t>Deferred Tax Liabilities, Net</t>
  </si>
  <si>
    <t>Deferred Tax Liabilities Net of Tax Assets</t>
  </si>
  <si>
    <t>Amount of valuation allowance released</t>
  </si>
  <si>
    <t>Operating Loss Carryforwards</t>
  </si>
  <si>
    <t>Reconciliation of Unrecognized Tax Benefits [Roll Forward]</t>
  </si>
  <si>
    <t>Balance at January 1</t>
  </si>
  <si>
    <t>Increase - tax positions in prior years</t>
  </si>
  <si>
    <t>Increases - tax positions in current year</t>
  </si>
  <si>
    <t>Decrease - tax positions in prior years</t>
  </si>
  <si>
    <t>Settlements</t>
  </si>
  <si>
    <t>Balance at December 31</t>
  </si>
  <si>
    <t>Unrecognized Tax Benefits that Would Impact Effective Tax Rate</t>
  </si>
  <si>
    <t>Unrecognized Tax Benefits Interest Income</t>
  </si>
  <si>
    <t>Unrecognized Tax Benefits, Interest on Income Taxes Expense</t>
  </si>
  <si>
    <t>Unrecognized Tax Benefits, Interest on Income Taxes Accrued</t>
  </si>
  <si>
    <t>Accumulated Other Comprehensive Income (Details) - USD ($) $ in Millions</t>
  </si>
  <si>
    <t>Cumulative Translation Adjustment Summary [Roll Forward]</t>
  </si>
  <si>
    <t>Net gain/(loss) on Foreign Currency Transaction</t>
  </si>
  <si>
    <t>Total AOCI ending balance at December 31</t>
  </si>
  <si>
    <t>Other Comprehensive Income (Loss), Foreign Currency Translation Adjustment, Tax [Abstract]</t>
  </si>
  <si>
    <t>Net gain/(loss) on foreign currency translation, tax adjustment</t>
  </si>
  <si>
    <t>Accumulated Other Comprehensive Income (Loss) [Member]</t>
  </si>
  <si>
    <t>Other Comprehensive Income/(Loss), Net of Tax</t>
  </si>
  <si>
    <t>Insurance (Details) - USD ($) $ in Millions</t>
  </si>
  <si>
    <t>Statutory Accounting Practices [Line Items]</t>
  </si>
  <si>
    <t>Assets Held by Insurance Regulators</t>
  </si>
  <si>
    <t>Insurance Expenses [Abstract]</t>
  </si>
  <si>
    <t>Insurance losses</t>
  </si>
  <si>
    <t>Loss adjustment expenses</t>
  </si>
  <si>
    <t>Reinsurance Income and Other Expenses, Net</t>
  </si>
  <si>
    <t>Insurance expenses</t>
  </si>
  <si>
    <t>Liability for reported insurance claims and estimate of unreported claims</t>
  </si>
  <si>
    <t>Ceded insurance expenses</t>
  </si>
  <si>
    <t>Premiums Written and Earned [Abstract]</t>
  </si>
  <si>
    <t>Direct premiums written</t>
  </si>
  <si>
    <t>Assumed premiums written</t>
  </si>
  <si>
    <t>Ceded premiums written</t>
  </si>
  <si>
    <t>Net premiums written</t>
  </si>
  <si>
    <t>Direct premiums earned</t>
  </si>
  <si>
    <t>Assumed premiums earned</t>
  </si>
  <si>
    <t>Ceded premiums earned</t>
  </si>
  <si>
    <t>Net premiums earned</t>
  </si>
  <si>
    <t>Earned insurance premiums</t>
  </si>
  <si>
    <t>Insurance loss and loss adjustment expenses</t>
  </si>
  <si>
    <t>Related Party Transaction, Unearned Insurance Premium</t>
  </si>
  <si>
    <t>Other Income (Details) - USD ($) $ in Millions</t>
  </si>
  <si>
    <t>Component of Other Income, Nonoperating [Line Items]</t>
  </si>
  <si>
    <t>Gains/(Losses) on derivatives</t>
  </si>
  <si>
    <t>Currency revaluation gains/(losses)</t>
  </si>
  <si>
    <t>Interest and investment income</t>
  </si>
  <si>
    <t>Insurance Fee Income</t>
  </si>
  <si>
    <t>Other Nonoperating Income (Expense)</t>
  </si>
  <si>
    <t>Other Income Loss Net</t>
  </si>
  <si>
    <t>Related Party Transaction, Interest Income, Notes Receivable, Tax Sharing Agreement</t>
  </si>
  <si>
    <t>Retirement Benefits (Details) - United States Pension Plans of US Entity, Defined Benefit [Member] - USD ($) $ in Millions</t>
  </si>
  <si>
    <t>Defined Benefit Plan Disclosure [Line Items]</t>
  </si>
  <si>
    <t>Defined Benefit Plan, Allocated Service Cost</t>
  </si>
  <si>
    <t>Retirement plan, allocated service cost percentage</t>
  </si>
  <si>
    <t>9.00%</t>
  </si>
  <si>
    <t>Fair Value Measurements (Details) - USD ($) $ in Millions</t>
  </si>
  <si>
    <t>Fair Value, Assets and Liabilities Measured on Recurring Basis [Line Items]</t>
  </si>
  <si>
    <t>Debt Security, Maturity Period for Classification as Cash Equivalent</t>
  </si>
  <si>
    <t>three months or less</t>
  </si>
  <si>
    <t>Investment Security, Maturity Period for Classification as Marketable Security</t>
  </si>
  <si>
    <t>greater than three months</t>
  </si>
  <si>
    <t>Fair Value Measurement, Period After Which Fair Value of Collateral is Adjusted</t>
  </si>
  <si>
    <t>Fair Value, Measurements, Recurring [Member]</t>
  </si>
  <si>
    <t>Cash equivalents - financial instruments</t>
  </si>
  <si>
    <t>Total assets at fair value</t>
  </si>
  <si>
    <t>Total liabilities at fair value</t>
  </si>
  <si>
    <t>Fair Value, Measurements, Recurring [Member] | Cash Equivalents [Member]</t>
  </si>
  <si>
    <t>Par value assets excluded from fair value by input</t>
  </si>
  <si>
    <t>Fair Value, Measurements, Recurring [Member] | Cash [Member]</t>
  </si>
  <si>
    <t>Fair Value, Measurements, Recurring [Member] | Foreign Government and Agencies [Member]</t>
  </si>
  <si>
    <t>Fair Value, Measurements, Recurring [Member] | Corporate debt [Member]</t>
  </si>
  <si>
    <t>Fair Value, Measurements, Recurring [Member] | US Treasury and Government [Member]</t>
  </si>
  <si>
    <t>Fair Value, Measurements, Recurring [Member] | Other Marketable Securities [Member]</t>
  </si>
  <si>
    <t>Fair Value, Measurements, Recurring [Member] | Level 1 [Member]</t>
  </si>
  <si>
    <t>Fair Value, Measurements, Recurring [Member] | Level 1 [Member] | Foreign Government and Agencies [Member]</t>
  </si>
  <si>
    <t>Fair Value, Measurements, Recurring [Member] | Level 1 [Member] | Corporate debt [Member]</t>
  </si>
  <si>
    <t>Fair Value, Measurements, Recurring [Member] | Level 1 [Member] | US Treasury and Government [Member]</t>
  </si>
  <si>
    <t>Fair Value, Measurements, Recurring [Member] | Level 1 [Member] | Other Marketable Securities [Member]</t>
  </si>
  <si>
    <t>Fair Value, Measurements, Recurring [Member] | Level 2 [Member]</t>
  </si>
  <si>
    <t>Fair Value, Measurements, Recurring [Member] | Level 2 [Member] | Foreign Government and Agencies [Member]</t>
  </si>
  <si>
    <t>Fair Value, Measurements, Recurring [Member] | Level 2 [Member] | Corporate debt [Member]</t>
  </si>
  <si>
    <t>Fair Value, Measurements, Recurring [Member] | Level 2 [Member] | US Treasury and Government [Member]</t>
  </si>
  <si>
    <t>Fair Value, Measurements, Recurring [Member] | Level 2 [Member] | Other Marketable Securities [Member]</t>
  </si>
  <si>
    <t>Segment Information (Details) - USD ($) $ in Millions</t>
  </si>
  <si>
    <t>Segment Reporting Information [Line Items]</t>
  </si>
  <si>
    <t>Total revenue</t>
  </si>
  <si>
    <t>Other disclosures [Abstract]</t>
  </si>
  <si>
    <t>Net finance receivables and net investment in operating leases</t>
  </si>
  <si>
    <t>Adjustment to Receivables [Member]</t>
  </si>
  <si>
    <t>North America Segment [Member]</t>
  </si>
  <si>
    <t>International Segment [Member]</t>
  </si>
  <si>
    <t>Total Unallocated/Eliminations [Member]</t>
  </si>
  <si>
    <t>Unallocated Risk Management [Member]</t>
  </si>
  <si>
    <t>Geographic Information (Details) - USD ($) $ in Millions</t>
  </si>
  <si>
    <t>United States</t>
  </si>
  <si>
    <t>Canada</t>
  </si>
  <si>
    <t>Europe</t>
  </si>
  <si>
    <t>All Other</t>
  </si>
  <si>
    <t>Selected Quarterly Financial Data (Details) - USD ($) $ in Millions</t>
  </si>
  <si>
    <t>Commitments and Contingencies (Details) - USD ($) $ in Millions</t>
  </si>
  <si>
    <t>Minimum rentals on operating leases [Abstract]</t>
  </si>
  <si>
    <t>Rent expense</t>
  </si>
  <si>
    <t>Guarantor Obligations, Current Carrying Value</t>
  </si>
  <si>
    <t>Financial Guarantee [Member]</t>
  </si>
  <si>
    <t>Maximum potential payments</t>
  </si>
  <si>
    <t>Counter Guarantee [Member] | Ford Motor Company [Member]</t>
  </si>
  <si>
    <t>Counter guarantee</t>
  </si>
</sst>
</file>

<file path=xl/styles.xml><?xml version="1.0" encoding="utf-8"?>
<styleSheet xmlns="http://schemas.openxmlformats.org/spreadsheetml/2006/main">
  <numFmts count="2">
    <numFmt formatCode="_(&quot;$ &quot;#,##0_);_(&quot;$ &quot;(#,##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spans="1:2" r="1">
      <c t="s" r="A1" s="1">
        <v>0</v>
      </c>
      <c t="s" r="B1" s="2">
        <v>1</v>
      </c>
    </row>
    <row spans="1:2" r="2">
      <c t="s" r="B2" s="2">
        <v>2</v>
      </c>
    </row>
    <row spans="1:2" r="3">
      <c t="s" r="A3" s="3">
        <v>3</v>
      </c>
      <c t="s" r="B3" s="3">
        <v>4</v>
      </c>
    </row>
    <row spans="1:2" r="4">
      <c t="s" r="A4" s="3">
        <v>5</v>
      </c>
      <c t="n" r="B4" s="5">
        <v>38009</v>
      </c>
    </row>
    <row spans="1:2" r="5">
      <c t="s" r="A5" s="3">
        <v>6</v>
      </c>
      <c t="s" r="B5" s="3">
        <v>7</v>
      </c>
    </row>
    <row spans="1:2" r="6">
      <c t="s" r="A6" s="3">
        <v>8</v>
      </c>
      <c t="s" r="B6" s="3">
        <v>9</v>
      </c>
    </row>
    <row spans="1:2" r="7">
      <c t="s" r="A7" s="3">
        <v>10</v>
      </c>
      <c t="s" r="B7" s="3">
        <v>11</v>
      </c>
    </row>
    <row spans="1:2" r="8">
      <c t="s" r="A8" s="3">
        <v>12</v>
      </c>
      <c t="s" r="B8" s="3">
        <v>13</v>
      </c>
    </row>
    <row spans="1:2" r="9">
      <c t="s" r="A9" s="3">
        <v>14</v>
      </c>
      <c t="n" r="B9" s="5">
        <v>2015</v>
      </c>
    </row>
    <row spans="1:2" r="10">
      <c t="s" r="A10" s="3">
        <v>15</v>
      </c>
      <c t="s" r="B10" s="3">
        <v>16</v>
      </c>
    </row>
    <row spans="1:2" r="11">
      <c t="s" r="A11" s="3">
        <v>17</v>
      </c>
      <c t="s" r="B11" s="3">
        <v>18</v>
      </c>
    </row>
    <row spans="1:2" r="12">
      <c t="s" r="A12" s="3">
        <v>19</v>
      </c>
      <c t="n" r="B12" s="5">
        <v>0</v>
      </c>
    </row>
    <row spans="1:2" r="13">
      <c t="s" r="A13" s="3">
        <v>20</v>
      </c>
      <c t="s" r="B13" s="3">
        <v>21</v>
      </c>
    </row>
    <row spans="1:2" r="14">
      <c t="s" r="A14" s="3">
        <v>22</v>
      </c>
      <c t="s" r="B14" s="3">
        <v>23</v>
      </c>
    </row>
    <row spans="1:2" r="15">
      <c t="s" r="A15" s="3">
        <v>24</v>
      </c>
      <c t="s" r="B15" s="3">
        <v>21</v>
      </c>
    </row>
    <row spans="1:2" r="16">
      <c t="s" r="A16" s="3">
        <v>25</v>
      </c>
      <c t="n" r="B16" s="6">
        <v>0</v>
      </c>
    </row>
    <row spans="1:2" r="17">
      <c t="s" r="A17" s="3">
        <v>26</v>
      </c>
      <c t="s" r="B17"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9</v>
      </c>
    </row>
    <row spans="1:2" r="3">
      <c t="s" r="A3" s="7">
        <v>154</v>
      </c>
    </row>
    <row spans="1:2" r="4">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9</v>
      </c>
    </row>
    <row spans="1:2" r="3">
      <c t="s" r="A3" s="7">
        <v>158</v>
      </c>
    </row>
    <row spans="1:2" r="4">
      <c t="s" r="A4" s="3">
        <v>159</v>
      </c>
      <c t="s" r="B4"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9</v>
      </c>
    </row>
    <row spans="1:2" r="3">
      <c t="s" r="A3" s="7">
        <v>162</v>
      </c>
    </row>
    <row spans="1:2" r="4">
      <c t="s" r="A4" s="3">
        <v>163</v>
      </c>
      <c t="s" r="B4" s="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9</v>
      </c>
    </row>
    <row spans="1:2" r="3">
      <c t="s" r="A3" s="7">
        <v>166</v>
      </c>
    </row>
    <row spans="1:2" r="4">
      <c t="s" r="A4" s="3">
        <v>167</v>
      </c>
      <c t="s" r="B4"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9</v>
      </c>
      <c t="s" r="B1" s="2">
        <v>1</v>
      </c>
    </row>
    <row spans="1:2" r="2">
      <c t="s" r="B2" s="2">
        <v>29</v>
      </c>
    </row>
    <row spans="1:2" r="3">
      <c t="s" r="A3" s="7">
        <v>170</v>
      </c>
    </row>
    <row spans="1:2" r="4">
      <c t="s" r="A4" s="3">
        <v>171</v>
      </c>
      <c t="s" r="B4" s="3">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9</v>
      </c>
    </row>
    <row spans="1:2" r="3">
      <c t="s" r="A3" s="7">
        <v>174</v>
      </c>
    </row>
    <row spans="1:2" r="4">
      <c t="s" r="A4" s="3">
        <v>175</v>
      </c>
      <c t="s" r="B4" s="3">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9</v>
      </c>
    </row>
    <row spans="1:2" r="3">
      <c t="s" r="A3" s="7">
        <v>178</v>
      </c>
    </row>
    <row spans="1:2" r="4">
      <c t="s" r="A4" s="3">
        <v>179</v>
      </c>
      <c t="s" r="B4"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1</v>
      </c>
      <c t="s" r="B1" s="2">
        <v>1</v>
      </c>
    </row>
    <row spans="1:2" r="2">
      <c t="s" r="B2" s="2">
        <v>29</v>
      </c>
    </row>
    <row spans="1:2" r="3">
      <c t="s" r="A3" s="7">
        <v>182</v>
      </c>
    </row>
    <row spans="1:2" r="4">
      <c t="s" r="A4" s="3">
        <v>183</v>
      </c>
      <c t="s" r="B4" s="3">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5</v>
      </c>
      <c t="s" r="B1" s="2">
        <v>1</v>
      </c>
    </row>
    <row spans="1:2" r="2">
      <c t="s" r="B2" s="2">
        <v>29</v>
      </c>
    </row>
    <row spans="1:2" r="3">
      <c t="s" r="A3" s="7">
        <v>186</v>
      </c>
    </row>
    <row spans="1:2" r="4">
      <c t="s" r="A4" s="3">
        <v>187</v>
      </c>
      <c t="s" r="B4" s="3">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9</v>
      </c>
      <c t="s" r="B1" s="2">
        <v>1</v>
      </c>
    </row>
    <row spans="1:2" r="2">
      <c t="s" r="B2" s="2">
        <v>29</v>
      </c>
    </row>
    <row spans="1:2" r="3">
      <c t="s" r="A3" s="7">
        <v>190</v>
      </c>
    </row>
    <row spans="1:2" r="4">
      <c t="s" r="A4" s="3">
        <v>191</v>
      </c>
      <c t="s" r="B4" s="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28</v>
      </c>
      <c t="s" r="B1" s="2">
        <v>1</v>
      </c>
    </row>
    <row spans="1:4" r="2">
      <c t="s" r="B2" s="2">
        <v>29</v>
      </c>
      <c t="s" r="C2" s="2">
        <v>30</v>
      </c>
      <c t="s" r="D2" s="2">
        <v>31</v>
      </c>
    </row>
    <row spans="1:4" r="3">
      <c t="s" r="A3" s="7">
        <v>32</v>
      </c>
    </row>
    <row spans="1:4" r="4">
      <c t="s" r="A4" s="3">
        <v>33</v>
      </c>
      <c t="n" r="B4" s="6">
        <v>4865</v>
      </c>
      <c t="n" r="C4" s="6">
        <v>4129</v>
      </c>
      <c t="n" r="D4" s="6">
        <v>3409</v>
      </c>
    </row>
    <row spans="1:4" r="5">
      <c t="s" r="A5" s="3">
        <v>34</v>
      </c>
      <c t="n" r="B5" s="5">
        <v>2819</v>
      </c>
      <c t="n" r="C5" s="5">
        <v>2776</v>
      </c>
      <c t="n" r="D5" s="5">
        <v>2785</v>
      </c>
    </row>
    <row spans="1:4" r="6">
      <c t="s" r="A6" s="3">
        <v>35</v>
      </c>
      <c t="n" r="B6" s="5">
        <v>1539</v>
      </c>
      <c t="n" r="C6" s="5">
        <v>1620</v>
      </c>
      <c t="n" r="D6" s="5">
        <v>1519</v>
      </c>
    </row>
    <row spans="1:4" r="7">
      <c t="s" r="A7" s="3">
        <v>36</v>
      </c>
      <c t="n" r="B7" s="5">
        <v>57</v>
      </c>
      <c t="n" r="C7" s="5">
        <v>81</v>
      </c>
      <c t="n" r="D7" s="5">
        <v>92</v>
      </c>
    </row>
    <row spans="1:4" r="8">
      <c t="s" r="A8" s="3">
        <v>37</v>
      </c>
      <c t="n" r="B8" s="5">
        <v>9280</v>
      </c>
      <c t="n" r="C8" s="5">
        <v>8606</v>
      </c>
      <c t="n" r="D8" s="5">
        <v>7805</v>
      </c>
    </row>
    <row spans="1:4" r="9">
      <c t="s" r="A9" s="3">
        <v>38</v>
      </c>
      <c t="n" r="B9" s="5">
        <v>-3640</v>
      </c>
      <c t="n" r="C9" s="5">
        <v>-3088</v>
      </c>
      <c t="n" r="D9" s="5">
        <v>-2397</v>
      </c>
    </row>
    <row spans="1:4" r="10">
      <c t="s" r="A10" s="3">
        <v>39</v>
      </c>
      <c t="n" r="B10" s="5">
        <v>-2416</v>
      </c>
      <c t="n" r="C10" s="5">
        <v>-2656</v>
      </c>
      <c t="n" r="D10" s="5">
        <v>-2730</v>
      </c>
    </row>
    <row spans="1:4" r="11">
      <c t="s" r="A11" s="3">
        <v>40</v>
      </c>
      <c t="n" r="B11" s="5">
        <v>3224</v>
      </c>
      <c t="n" r="C11" s="5">
        <v>2862</v>
      </c>
      <c t="n" r="D11" s="5">
        <v>2678</v>
      </c>
    </row>
    <row spans="1:4" r="12">
      <c t="s" r="A12" s="7">
        <v>41</v>
      </c>
    </row>
    <row spans="1:4" r="13">
      <c t="s" r="A13" s="3">
        <v>42</v>
      </c>
      <c t="n" r="B13" s="5">
        <v>133</v>
      </c>
      <c t="n" r="C13" s="5">
        <v>125</v>
      </c>
      <c t="n" r="D13" s="5">
        <v>119</v>
      </c>
    </row>
    <row spans="1:4" r="14">
      <c t="s" r="A14" s="3">
        <v>43</v>
      </c>
      <c t="n" r="B14" s="5">
        <v>284</v>
      </c>
      <c t="n" r="C14" s="5">
        <v>265</v>
      </c>
      <c t="n" r="D14" s="5">
        <v>258</v>
      </c>
    </row>
    <row spans="1:4" r="15">
      <c t="s" r="A15" s="3">
        <v>44</v>
      </c>
      <c t="n" r="B15" s="5">
        <v>3641</v>
      </c>
      <c t="n" r="C15" s="5">
        <v>3252</v>
      </c>
      <c t="n" r="D15" s="5">
        <v>3055</v>
      </c>
    </row>
    <row spans="1:4" r="16">
      <c t="s" r="A16" s="7">
        <v>45</v>
      </c>
    </row>
    <row spans="1:4" r="17">
      <c t="s" r="A17" s="3">
        <v>46</v>
      </c>
      <c t="n" r="B17" s="5">
        <v>1139</v>
      </c>
      <c t="n" r="C17" s="5">
        <v>1094</v>
      </c>
      <c t="n" r="D17" s="5">
        <v>1090</v>
      </c>
    </row>
    <row spans="1:4" r="18">
      <c t="s" r="A18" s="3">
        <v>47</v>
      </c>
      <c t="n" r="B18" s="5">
        <v>347</v>
      </c>
      <c t="n" r="C18" s="5">
        <v>197</v>
      </c>
      <c t="n" r="D18" s="5">
        <v>146</v>
      </c>
    </row>
    <row spans="1:4" r="19">
      <c t="s" r="A19" s="3">
        <v>48</v>
      </c>
      <c t="n" r="B19" s="5">
        <v>69</v>
      </c>
      <c t="n" r="C19" s="5">
        <v>107</v>
      </c>
      <c t="n" r="D19" s="5">
        <v>63</v>
      </c>
    </row>
    <row spans="1:4" r="20">
      <c t="s" r="A20" s="3">
        <v>49</v>
      </c>
      <c t="n" r="B20" s="5">
        <v>1555</v>
      </c>
      <c t="n" r="C20" s="5">
        <v>1398</v>
      </c>
      <c t="n" r="D20" s="5">
        <v>1299</v>
      </c>
    </row>
    <row spans="1:4" r="21">
      <c t="s" r="A21" s="3">
        <v>50</v>
      </c>
      <c t="n" r="B21" s="5">
        <v>2086</v>
      </c>
      <c t="n" r="C21" s="5">
        <v>1854</v>
      </c>
      <c t="n" r="D21" s="5">
        <v>1756</v>
      </c>
    </row>
    <row spans="1:4" r="22">
      <c t="s" r="A22" s="3">
        <v>51</v>
      </c>
      <c t="n" r="B22" s="5">
        <v>723</v>
      </c>
      <c t="n" r="C22" s="5">
        <v>149</v>
      </c>
      <c t="n" r="D22" s="5">
        <v>277</v>
      </c>
    </row>
    <row spans="1:4" r="23">
      <c t="s" r="A23" s="3">
        <v>52</v>
      </c>
      <c t="n" r="B23" s="6">
        <v>1363</v>
      </c>
      <c t="n" r="C23" s="6">
        <v>1705</v>
      </c>
      <c t="n" r="D23" s="6">
        <v>14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9</v>
      </c>
    </row>
    <row spans="1:2" r="3">
      <c t="s" r="A3" s="7">
        <v>194</v>
      </c>
    </row>
    <row spans="1:2" r="4">
      <c t="s" r="A4" s="3">
        <v>195</v>
      </c>
      <c t="s" r="B4" s="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9</v>
      </c>
    </row>
    <row spans="1:2" r="3">
      <c t="s" r="A3" s="7">
        <v>198</v>
      </c>
    </row>
    <row spans="1:2" r="4">
      <c t="s" r="A4" s="3">
        <v>199</v>
      </c>
      <c t="s" r="B4"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1</v>
      </c>
      <c t="s" r="B1" s="2">
        <v>1</v>
      </c>
    </row>
    <row spans="1:2" r="2">
      <c t="s" r="B2" s="2">
        <v>29</v>
      </c>
    </row>
    <row spans="1:2" r="3">
      <c t="s" r="A3" s="7">
        <v>202</v>
      </c>
    </row>
    <row spans="1:2" r="4">
      <c t="s" r="A4" s="3">
        <v>203</v>
      </c>
      <c t="s" r="B4" s="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9</v>
      </c>
    </row>
    <row spans="1:2" r="3">
      <c t="s" r="A3" s="7">
        <v>206</v>
      </c>
    </row>
    <row spans="1:2" r="4">
      <c t="s" r="A4" s="3">
        <v>207</v>
      </c>
      <c t="s" r="B4" s="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9</v>
      </c>
    </row>
    <row spans="1:2" r="3">
      <c t="s" r="A3" s="7">
        <v>210</v>
      </c>
    </row>
    <row spans="1:2" r="4">
      <c t="s" r="A4" s="3">
        <v>211</v>
      </c>
      <c t="s" r="B4" s="3">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9</v>
      </c>
    </row>
    <row spans="1:2" r="3">
      <c t="s" r="A3" s="7">
        <v>214</v>
      </c>
    </row>
    <row spans="1:2" r="4">
      <c t="s" r="A4" s="3">
        <v>215</v>
      </c>
      <c t="s" r="B4" s="3">
        <v>216</v>
      </c>
    </row>
    <row spans="1:2" r="5">
      <c t="s" r="A5" s="7">
        <v>217</v>
      </c>
    </row>
    <row spans="1:2" r="6">
      <c t="s" r="A6" s="3">
        <v>218</v>
      </c>
      <c t="s" r="B6" s="3">
        <v>219</v>
      </c>
    </row>
    <row spans="1:2" r="7">
      <c t="s" r="A7" s="7">
        <v>220</v>
      </c>
    </row>
    <row spans="1:2" r="8">
      <c t="s" r="A8" s="3">
        <v>221</v>
      </c>
      <c t="s" r="B8" s="3">
        <v>222</v>
      </c>
    </row>
    <row spans="1:2" r="9">
      <c t="s" r="A9" s="7">
        <v>223</v>
      </c>
    </row>
    <row spans="1:2" r="10">
      <c t="s" r="A10" s="3">
        <v>224</v>
      </c>
      <c t="s" r="B10" s="3">
        <v>225</v>
      </c>
    </row>
    <row spans="1:2" r="11">
      <c t="s" r="A11" s="7">
        <v>226</v>
      </c>
    </row>
    <row spans="1:2" r="12">
      <c t="s" r="A12" s="3">
        <v>227</v>
      </c>
      <c t="s" r="B12" s="3">
        <v>228</v>
      </c>
    </row>
    <row spans="1:2" r="13">
      <c t="s" r="A13" s="7">
        <v>229</v>
      </c>
    </row>
    <row spans="1:2" r="14">
      <c t="s" r="A14" s="3">
        <v>230</v>
      </c>
      <c t="s" r="B14" s="3">
        <v>231</v>
      </c>
    </row>
    <row spans="1:2" r="15">
      <c t="s" r="A15" s="7">
        <v>232</v>
      </c>
    </row>
    <row spans="1:2" r="16">
      <c t="s" r="A16" s="3">
        <v>233</v>
      </c>
      <c t="s" r="B16" s="3">
        <v>234</v>
      </c>
    </row>
    <row spans="1:2" r="17">
      <c t="s" r="A17" s="7">
        <v>162</v>
      </c>
    </row>
    <row spans="1:2" r="18">
      <c t="s" r="A18" s="3">
        <v>235</v>
      </c>
      <c t="s" r="B18" s="3">
        <v>236</v>
      </c>
    </row>
    <row spans="1:2" r="19">
      <c t="s" r="A19" s="7">
        <v>166</v>
      </c>
    </row>
    <row spans="1:2" r="20">
      <c t="s" r="A20" s="3">
        <v>237</v>
      </c>
      <c t="s" r="B20" s="3">
        <v>238</v>
      </c>
    </row>
    <row spans="1:2" r="21">
      <c t="s" r="A21" s="7">
        <v>174</v>
      </c>
    </row>
    <row spans="1:2" r="22">
      <c t="s" r="A22" s="3">
        <v>239</v>
      </c>
      <c t="s" r="B22" s="3">
        <v>240</v>
      </c>
    </row>
    <row spans="1:2" r="23">
      <c t="s" r="A23" s="7">
        <v>178</v>
      </c>
    </row>
    <row spans="1:2" r="24">
      <c t="s" r="A24" s="3">
        <v>241</v>
      </c>
      <c t="s" r="B24" s="3">
        <v>242</v>
      </c>
    </row>
    <row spans="1:2" r="25">
      <c t="s" r="A25" s="7">
        <v>186</v>
      </c>
    </row>
    <row spans="1:2" r="26">
      <c t="s" r="A26" s="3">
        <v>243</v>
      </c>
      <c t="s" r="B26" s="3">
        <v>244</v>
      </c>
    </row>
    <row spans="1:2" r="27">
      <c t="s" r="A27" s="3">
        <v>245</v>
      </c>
      <c t="s" r="B27" s="3">
        <v>246</v>
      </c>
    </row>
    <row spans="1:2" r="28">
      <c t="s" r="A28" s="3">
        <v>247</v>
      </c>
      <c t="s" r="B28" s="3">
        <v>248</v>
      </c>
    </row>
    <row spans="1:2" r="29">
      <c t="s" r="A29" s="7">
        <v>198</v>
      </c>
    </row>
    <row spans="1:2" r="30">
      <c t="s" r="A30" s="3">
        <v>249</v>
      </c>
      <c t="s" r="B30" s="3">
        <v>250</v>
      </c>
    </row>
    <row spans="1:2" r="31">
      <c t="s" r="A31" s="7">
        <v>210</v>
      </c>
    </row>
    <row spans="1:2" r="32">
      <c t="s" r="A32" s="3">
        <v>251</v>
      </c>
      <c t="s" r="B32" s="3">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253</v>
      </c>
      <c t="s" r="B1" s="2">
        <v>1</v>
      </c>
    </row>
    <row spans="1:2" r="2">
      <c t="s" r="B2" s="2">
        <v>29</v>
      </c>
    </row>
    <row spans="1:2" r="3">
      <c t="s" r="A3" s="7">
        <v>254</v>
      </c>
    </row>
    <row spans="1:2" r="4">
      <c t="s" r="A4" s="3">
        <v>255</v>
      </c>
      <c t="s" r="B4" s="3">
        <v>256</v>
      </c>
    </row>
    <row spans="1:2" r="5">
      <c t="s" r="A5" s="3">
        <v>257</v>
      </c>
      <c t="s" r="B5" s="3">
        <v>258</v>
      </c>
    </row>
    <row spans="1:2" r="6">
      <c t="s" r="A6" s="3">
        <v>259</v>
      </c>
      <c t="s" r="B6" s="3">
        <v>260</v>
      </c>
    </row>
    <row spans="1:2" r="7">
      <c t="s" r="A7" s="3">
        <v>261</v>
      </c>
    </row>
    <row spans="1:2" r="8">
      <c t="s" r="A8" s="7">
        <v>254</v>
      </c>
    </row>
    <row spans="1:2" r="9">
      <c t="s" r="A9" s="3">
        <v>262</v>
      </c>
      <c t="s" r="B9" s="3">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64</v>
      </c>
      <c t="s" r="B1" s="2">
        <v>1</v>
      </c>
    </row>
    <row spans="1:2" r="2">
      <c t="s" r="B2" s="2">
        <v>29</v>
      </c>
    </row>
    <row spans="1:2" r="3">
      <c t="s" r="A3" s="7">
        <v>150</v>
      </c>
    </row>
    <row spans="1:2" r="4">
      <c t="s" r="A4" s="3">
        <v>265</v>
      </c>
      <c t="s" r="B4" s="3">
        <v>266</v>
      </c>
    </row>
    <row spans="1:2" r="5">
      <c t="s" r="A5" s="3">
        <v>267</v>
      </c>
      <c t="s" r="B5" s="3">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9</v>
      </c>
    </row>
    <row spans="1:2" r="3">
      <c t="s" r="A3" s="7">
        <v>154</v>
      </c>
    </row>
    <row spans="1:2" r="4">
      <c t="s" r="A4" s="3">
        <v>270</v>
      </c>
      <c t="s" r="B4" s="3">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9</v>
      </c>
    </row>
    <row spans="1:2" r="3">
      <c t="s" r="A3" s="7">
        <v>158</v>
      </c>
    </row>
    <row spans="1:2" r="4">
      <c t="s" r="A4" s="3">
        <v>273</v>
      </c>
      <c t="s" r="B4" s="3">
        <v>274</v>
      </c>
    </row>
    <row spans="1:2" r="5">
      <c t="s" r="A5" s="3">
        <v>275</v>
      </c>
      <c t="s" r="B5" s="3">
        <v>276</v>
      </c>
    </row>
    <row spans="1:2" r="6">
      <c t="s" r="A6" s="3">
        <v>277</v>
      </c>
      <c t="s" r="B6" s="3">
        <v>278</v>
      </c>
    </row>
    <row spans="1:2" r="7">
      <c t="s" r="A7" s="3">
        <v>279</v>
      </c>
      <c t="s" r="B7" s="3">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3</v>
      </c>
      <c t="s" r="B1" s="2">
        <v>1</v>
      </c>
    </row>
    <row spans="1:4" r="2">
      <c t="s" r="B2" s="2">
        <v>29</v>
      </c>
      <c t="s" r="C2" s="2">
        <v>30</v>
      </c>
      <c t="s" r="D2" s="2">
        <v>31</v>
      </c>
    </row>
    <row spans="1:4" r="3">
      <c t="s" r="A3" s="3">
        <v>52</v>
      </c>
      <c t="n" r="B3" s="6">
        <v>1363</v>
      </c>
      <c t="n" r="C3" s="6">
        <v>1705</v>
      </c>
      <c t="n" r="D3" s="6">
        <v>1479</v>
      </c>
    </row>
    <row spans="1:4" r="4">
      <c t="s" r="A4" s="7">
        <v>54</v>
      </c>
    </row>
    <row spans="1:4" r="5">
      <c t="s" r="A5" s="3">
        <v>55</v>
      </c>
      <c t="n" r="B5" s="5">
        <v>-766</v>
      </c>
      <c t="n" r="C5" s="5">
        <v>-547</v>
      </c>
      <c t="n" r="D5" s="5">
        <v>-86</v>
      </c>
    </row>
    <row spans="1:4" r="6">
      <c t="s" r="A6" s="3">
        <v>56</v>
      </c>
      <c t="n" r="B6" s="5">
        <v>-766</v>
      </c>
      <c t="n" r="C6" s="5">
        <v>-547</v>
      </c>
      <c t="n" r="D6" s="5">
        <v>-86</v>
      </c>
    </row>
    <row spans="1:4" r="7">
      <c t="s" r="A7" s="3">
        <v>57</v>
      </c>
      <c t="n" r="B7" s="5">
        <v>597</v>
      </c>
      <c t="n" r="C7" s="5">
        <v>1158</v>
      </c>
      <c t="n" r="D7" s="5">
        <v>1393</v>
      </c>
    </row>
    <row spans="1:4" r="8">
      <c t="s" r="A8" s="3">
        <v>58</v>
      </c>
      <c t="n" r="B8" s="5">
        <v>1</v>
      </c>
      <c t="n" r="C8" s="5">
        <v>0</v>
      </c>
      <c t="n" r="D8" s="5">
        <v>0</v>
      </c>
    </row>
    <row spans="1:4" r="9">
      <c t="s" r="A9" s="3">
        <v>59</v>
      </c>
      <c t="n" r="B9" s="6">
        <v>596</v>
      </c>
      <c t="n" r="C9" s="6">
        <v>1158</v>
      </c>
      <c t="n" r="D9" s="6">
        <v>13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9</v>
      </c>
    </row>
    <row spans="1:2" r="3">
      <c t="s" r="A3" s="7">
        <v>166</v>
      </c>
    </row>
    <row spans="1:2" r="4">
      <c t="s" r="A4" s="3">
        <v>282</v>
      </c>
      <c t="s" r="B4" s="3">
        <v>283</v>
      </c>
    </row>
    <row spans="1:2" r="5">
      <c t="s" r="A5" s="3">
        <v>284</v>
      </c>
      <c t="s" r="B5" s="3">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86</v>
      </c>
      <c t="s" r="B1" s="2">
        <v>1</v>
      </c>
    </row>
    <row spans="1:2" r="2">
      <c t="s" r="B2" s="2">
        <v>29</v>
      </c>
    </row>
    <row spans="1:2" r="3">
      <c t="s" r="A3" s="7">
        <v>170</v>
      </c>
    </row>
    <row spans="1:2" r="4">
      <c t="s" r="A4" s="3">
        <v>287</v>
      </c>
      <c t="s" r="B4" s="3">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89</v>
      </c>
      <c t="s" r="B1" s="2">
        <v>1</v>
      </c>
    </row>
    <row spans="1:2" r="2">
      <c t="s" r="B2" s="2">
        <v>29</v>
      </c>
    </row>
    <row spans="1:2" r="3">
      <c t="s" r="A3" s="7">
        <v>174</v>
      </c>
    </row>
    <row spans="1:2" r="4">
      <c t="s" r="A4" s="3">
        <v>290</v>
      </c>
      <c t="s" r="B4" s="3">
        <v>291</v>
      </c>
    </row>
    <row spans="1:2" r="5">
      <c t="s" r="A5" s="3">
        <v>292</v>
      </c>
      <c t="s" r="B5" s="3">
        <v>293</v>
      </c>
    </row>
    <row spans="1:2" r="6">
      <c t="s" r="A6" s="3">
        <v>294</v>
      </c>
      <c t="s" r="B6" s="3">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96</v>
      </c>
      <c t="s" r="B1" s="2">
        <v>1</v>
      </c>
    </row>
    <row spans="1:2" r="2">
      <c t="s" r="B2" s="2">
        <v>29</v>
      </c>
    </row>
    <row spans="1:2" r="3">
      <c t="s" r="A3" s="7">
        <v>178</v>
      </c>
    </row>
    <row spans="1:2" r="4">
      <c t="s" r="A4" s="3">
        <v>297</v>
      </c>
      <c t="s" r="B4" s="3">
        <v>298</v>
      </c>
    </row>
    <row spans="1:2" r="5">
      <c t="s" r="A5" s="3">
        <v>299</v>
      </c>
      <c t="s" r="B5" s="3">
        <v>300</v>
      </c>
    </row>
    <row spans="1:2" r="6">
      <c t="s" r="A6" s="3">
        <v>301</v>
      </c>
      <c t="s" r="B6" s="3">
        <v>302</v>
      </c>
    </row>
    <row spans="1:2" r="7">
      <c t="s" r="A7" s="3">
        <v>303</v>
      </c>
      <c t="s" r="B7" s="3">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5</v>
      </c>
      <c t="s" r="B1" s="2">
        <v>1</v>
      </c>
    </row>
    <row spans="1:2" r="2">
      <c t="s" r="B2" s="2">
        <v>29</v>
      </c>
    </row>
    <row spans="1:2" r="3">
      <c t="s" r="A3" s="7">
        <v>182</v>
      </c>
    </row>
    <row spans="1:2" r="4">
      <c t="s" r="A4" s="3">
        <v>306</v>
      </c>
      <c t="s" r="B4" s="3">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9</v>
      </c>
    </row>
    <row spans="1:2" r="3">
      <c t="s" r="A3" s="7">
        <v>186</v>
      </c>
    </row>
    <row spans="1:2" r="4">
      <c t="s" r="A4" s="3">
        <v>309</v>
      </c>
      <c t="s" r="B4" s="3">
        <v>310</v>
      </c>
    </row>
    <row spans="1:2" r="5">
      <c t="s" r="A5" s="3">
        <v>311</v>
      </c>
      <c t="s" r="B5" s="3">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3</v>
      </c>
      <c t="s" r="B1" s="2">
        <v>1</v>
      </c>
    </row>
    <row spans="1:2" r="2">
      <c t="s" r="B2" s="2">
        <v>29</v>
      </c>
    </row>
    <row spans="1:2" r="3">
      <c t="s" r="A3" s="7">
        <v>190</v>
      </c>
    </row>
    <row spans="1:2" r="4">
      <c t="s" r="A4" s="3">
        <v>314</v>
      </c>
      <c t="s" r="B4" s="3">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9</v>
      </c>
    </row>
    <row spans="1:2" r="3">
      <c t="s" r="A3" s="7">
        <v>198</v>
      </c>
    </row>
    <row spans="1:2" r="4">
      <c t="s" r="A4" s="3">
        <v>317</v>
      </c>
      <c t="s" r="B4" s="3">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9</v>
      </c>
    </row>
    <row spans="1:2" r="3">
      <c t="s" r="A3" s="7">
        <v>202</v>
      </c>
    </row>
    <row spans="1:2" r="4">
      <c t="s" r="A4" s="3">
        <v>320</v>
      </c>
      <c t="s" r="B4" s="3">
        <v>321</v>
      </c>
    </row>
    <row spans="1:2" r="5">
      <c t="s" r="A5" s="3">
        <v>322</v>
      </c>
      <c t="s" r="B5" s="3">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4</v>
      </c>
      <c t="s" r="B1" s="2">
        <v>1</v>
      </c>
    </row>
    <row spans="1:2" r="2">
      <c t="s" r="B2" s="2">
        <v>29</v>
      </c>
    </row>
    <row spans="1:2" r="3">
      <c t="s" r="A3" s="7">
        <v>206</v>
      </c>
    </row>
    <row spans="1:2" r="4">
      <c t="s" r="A4" s="3">
        <v>325</v>
      </c>
      <c t="s" r="B4" s="3">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0</v>
      </c>
      <c t="s" r="B1" s="2">
        <v>29</v>
      </c>
      <c t="s" r="C1" s="2">
        <v>30</v>
      </c>
    </row>
    <row spans="1:3" r="2">
      <c t="s" r="A2" s="7">
        <v>61</v>
      </c>
    </row>
    <row spans="1:3" r="3">
      <c t="s" r="A3" s="3">
        <v>62</v>
      </c>
      <c t="n" r="B3" s="6">
        <v>8886</v>
      </c>
      <c t="n" r="C3" s="6">
        <v>6179</v>
      </c>
    </row>
    <row spans="1:3" r="4">
      <c t="s" r="A4" s="3">
        <v>63</v>
      </c>
      <c t="n" r="B4" s="5">
        <v>2723</v>
      </c>
      <c t="n" r="C4" s="5">
        <v>3258</v>
      </c>
    </row>
    <row spans="1:3" r="5">
      <c t="s" r="A5" s="3">
        <v>64</v>
      </c>
      <c t="n" r="B5" s="5">
        <v>96823</v>
      </c>
      <c t="n" r="C5" s="5">
        <v>86915</v>
      </c>
    </row>
    <row spans="1:3" r="6">
      <c t="s" r="A6" s="3">
        <v>65</v>
      </c>
      <c t="n" r="B6" s="5">
        <v>25079</v>
      </c>
      <c t="n" r="C6" s="5">
        <v>21518</v>
      </c>
    </row>
    <row spans="1:3" r="7">
      <c t="s" r="A7" s="3">
        <v>66</v>
      </c>
      <c t="n" r="B7" s="5">
        <v>727</v>
      </c>
      <c t="n" r="C7" s="5">
        <v>778</v>
      </c>
    </row>
    <row spans="1:3" r="8">
      <c t="s" r="A8" s="3">
        <v>67</v>
      </c>
      <c t="n" r="B8" s="5">
        <v>924</v>
      </c>
      <c t="n" r="C8" s="5">
        <v>859</v>
      </c>
    </row>
    <row spans="1:3" r="9">
      <c t="s" r="A9" s="3">
        <v>68</v>
      </c>
      <c t="n" r="B9" s="5">
        <v>2286</v>
      </c>
      <c t="n" r="C9" s="5">
        <v>2601</v>
      </c>
    </row>
    <row spans="1:3" r="10">
      <c t="s" r="A10" s="3">
        <v>69</v>
      </c>
      <c t="n" r="B10" s="5">
        <v>137448</v>
      </c>
      <c t="n" r="C10" s="5">
        <v>122108</v>
      </c>
    </row>
    <row spans="1:3" r="11">
      <c t="s" r="A11" s="7">
        <v>70</v>
      </c>
    </row>
    <row spans="1:3" r="12">
      <c t="s" r="A12" s="3">
        <v>71</v>
      </c>
      <c t="n" r="B12" s="5">
        <v>1104</v>
      </c>
      <c t="n" r="C12" s="5">
        <v>1148</v>
      </c>
    </row>
    <row spans="1:3" r="13">
      <c t="s" r="A13" s="3">
        <v>72</v>
      </c>
      <c t="n" r="B13" s="5">
        <v>313</v>
      </c>
      <c t="n" r="C13" s="5">
        <v>330</v>
      </c>
    </row>
    <row spans="1:3" r="14">
      <c t="s" r="A14" s="3">
        <v>73</v>
      </c>
      <c t="n" r="B14" s="5">
        <v>1417</v>
      </c>
      <c t="n" r="C14" s="5">
        <v>1478</v>
      </c>
    </row>
    <row spans="1:3" r="15">
      <c t="s" r="A15" s="3">
        <v>74</v>
      </c>
      <c t="n" r="B15" s="5">
        <v>119601</v>
      </c>
      <c t="n" r="C15" s="5">
        <v>105037</v>
      </c>
    </row>
    <row spans="1:3" r="16">
      <c t="s" r="A16" s="3">
        <v>75</v>
      </c>
      <c t="n" r="B16" s="5">
        <v>2808</v>
      </c>
      <c t="n" r="C16" s="5">
        <v>1849</v>
      </c>
    </row>
    <row spans="1:3" r="17">
      <c t="s" r="A17" s="3">
        <v>67</v>
      </c>
      <c t="n" r="B17" s="5">
        <v>243</v>
      </c>
      <c t="n" r="C17" s="5">
        <v>167</v>
      </c>
    </row>
    <row spans="1:3" r="18">
      <c t="s" r="A18" s="3">
        <v>76</v>
      </c>
      <c t="n" r="B18" s="5">
        <v>1665</v>
      </c>
      <c t="n" r="C18" s="5">
        <v>2210</v>
      </c>
    </row>
    <row spans="1:3" r="19">
      <c t="s" r="A19" s="3">
        <v>77</v>
      </c>
      <c t="n" r="B19" s="5">
        <v>125734</v>
      </c>
      <c t="n" r="C19" s="5">
        <v>110741</v>
      </c>
    </row>
    <row spans="1:3" r="20">
      <c t="s" r="A20" s="7">
        <v>78</v>
      </c>
    </row>
    <row spans="1:3" r="21">
      <c t="s" r="A21" s="3">
        <v>78</v>
      </c>
      <c t="n" r="B21" s="5">
        <v>5227</v>
      </c>
      <c t="n" r="C21" s="5">
        <v>5227</v>
      </c>
    </row>
    <row spans="1:3" r="22">
      <c t="s" r="A22" s="3">
        <v>79</v>
      </c>
      <c t="n" r="B22" s="5">
        <v>-607</v>
      </c>
      <c t="n" r="C22" s="5">
        <v>160</v>
      </c>
    </row>
    <row spans="1:3" r="23">
      <c t="s" r="A23" s="3">
        <v>80</v>
      </c>
      <c t="n" r="B23" s="5">
        <v>7093</v>
      </c>
      <c t="n" r="C23" s="5">
        <v>5980</v>
      </c>
    </row>
    <row spans="1:3" r="24">
      <c t="s" r="A24" s="3">
        <v>81</v>
      </c>
      <c t="n" r="B24" s="5">
        <v>11713</v>
      </c>
      <c t="n" r="C24" s="5">
        <v>11367</v>
      </c>
    </row>
    <row spans="1:3" r="25">
      <c t="s" r="A25" s="3">
        <v>82</v>
      </c>
      <c t="n" r="B25" s="5">
        <v>1</v>
      </c>
      <c t="n" r="C25" s="5">
        <v>0</v>
      </c>
    </row>
    <row spans="1:3" r="26">
      <c t="s" r="A26" s="3">
        <v>83</v>
      </c>
      <c t="n" r="B26" s="5">
        <v>11714</v>
      </c>
      <c t="n" r="C26" s="5">
        <v>11367</v>
      </c>
    </row>
    <row spans="1:3" r="27">
      <c t="s" r="A27" s="3">
        <v>84</v>
      </c>
      <c t="n" r="B27" s="5">
        <v>137448</v>
      </c>
      <c t="n" r="C27" s="5">
        <v>122108</v>
      </c>
    </row>
    <row spans="1:3" r="28">
      <c t="s" r="A28" s="3">
        <v>85</v>
      </c>
    </row>
    <row spans="1:3" r="29">
      <c t="s" r="A29" s="7">
        <v>61</v>
      </c>
    </row>
    <row spans="1:3" r="30">
      <c t="s" r="A30" s="3">
        <v>62</v>
      </c>
      <c t="n" r="B30" s="5">
        <v>3949</v>
      </c>
      <c t="n" r="C30" s="5">
        <v>2094</v>
      </c>
    </row>
    <row spans="1:3" r="31">
      <c t="s" r="A31" s="3">
        <v>64</v>
      </c>
      <c t="n" r="B31" s="5">
        <v>45902</v>
      </c>
      <c t="n" r="C31" s="5">
        <v>39522</v>
      </c>
    </row>
    <row spans="1:3" r="32">
      <c t="s" r="A32" s="3">
        <v>65</v>
      </c>
      <c t="n" r="B32" s="5">
        <v>13309</v>
      </c>
      <c t="n" r="C32" s="5">
        <v>9631</v>
      </c>
    </row>
    <row spans="1:3" r="33">
      <c t="s" r="A33" s="3">
        <v>67</v>
      </c>
      <c t="n" r="B33" s="5">
        <v>85</v>
      </c>
      <c t="n" r="C33" s="5">
        <v>27</v>
      </c>
    </row>
    <row spans="1:3" r="34">
      <c t="s" r="A34" s="7">
        <v>70</v>
      </c>
    </row>
    <row spans="1:3" r="35">
      <c t="s" r="A35" s="3">
        <v>74</v>
      </c>
      <c t="n" r="B35" s="5">
        <v>43086</v>
      </c>
      <c t="n" r="C35" s="5">
        <v>37156</v>
      </c>
    </row>
    <row spans="1:3" r="36">
      <c t="s" r="A36" s="3">
        <v>67</v>
      </c>
      <c t="n" r="B36" s="6">
        <v>19</v>
      </c>
      <c t="n" r="C36" s="6">
        <v>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7</v>
      </c>
      <c t="s" r="B1" s="2">
        <v>1</v>
      </c>
    </row>
    <row spans="1:2" r="2">
      <c t="s" r="B2" s="2">
        <v>29</v>
      </c>
    </row>
    <row spans="1:2" r="3">
      <c t="s" r="A3" s="7">
        <v>210</v>
      </c>
    </row>
    <row spans="1:2" r="4">
      <c t="s" r="A4" s="3">
        <v>328</v>
      </c>
      <c t="s" r="B4" s="3">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0</v>
      </c>
      <c t="s" r="B1" s="2">
        <v>1</v>
      </c>
    </row>
    <row spans="1:4" r="2">
      <c t="s" r="B2" s="2">
        <v>29</v>
      </c>
      <c t="s" r="C2" s="2">
        <v>30</v>
      </c>
      <c t="s" r="D2" s="2">
        <v>31</v>
      </c>
    </row>
    <row spans="1:4" r="3">
      <c t="s" r="A3" s="7">
        <v>331</v>
      </c>
    </row>
    <row spans="1:4" r="4">
      <c t="s" r="A4" s="3">
        <v>332</v>
      </c>
      <c t="s" r="B4" s="3">
        <v>333</v>
      </c>
    </row>
    <row spans="1:4" r="5">
      <c t="s" r="A5" s="7">
        <v>334</v>
      </c>
    </row>
    <row spans="1:4" r="6">
      <c t="s" r="A6" s="3">
        <v>335</v>
      </c>
      <c t="n" r="B6" s="6">
        <v>99315</v>
      </c>
    </row>
    <row spans="1:4" r="7">
      <c t="s" r="A7" s="3">
        <v>336</v>
      </c>
      <c t="n" r="B7" s="5">
        <v>97196</v>
      </c>
      <c t="n" r="C7" s="6">
        <v>87236</v>
      </c>
    </row>
    <row spans="1:4" r="8">
      <c t="s" r="A8" s="3">
        <v>337</v>
      </c>
      <c t="n" r="B8" s="5">
        <v>-373</v>
      </c>
      <c t="n" r="C8" s="5">
        <v>-321</v>
      </c>
      <c t="n" r="D8" s="6">
        <v>-357</v>
      </c>
    </row>
    <row spans="1:4" r="9">
      <c t="s" r="A9" s="3">
        <v>338</v>
      </c>
      <c t="n" r="B9" s="5">
        <v>96823</v>
      </c>
      <c t="n" r="C9" s="5">
        <v>86915</v>
      </c>
    </row>
    <row spans="1:4" r="10">
      <c t="s" r="A10" s="3">
        <v>339</v>
      </c>
      <c t="n" r="B10" s="5">
        <v>95008</v>
      </c>
      <c t="n" r="C10" s="5">
        <v>85242</v>
      </c>
    </row>
    <row spans="1:4" r="11">
      <c t="s" r="A11" s="3">
        <v>340</v>
      </c>
      <c t="n" r="B11" s="5">
        <v>96180</v>
      </c>
      <c t="n" r="C11" s="5">
        <v>86715</v>
      </c>
    </row>
    <row spans="1:4" r="12">
      <c t="s" r="A12" s="3">
        <v>341</v>
      </c>
      <c t="n" r="B12" s="5">
        <v>6</v>
      </c>
      <c t="n" r="C12" s="5">
        <v>5</v>
      </c>
      <c t="n" r="D12" s="5">
        <v>6</v>
      </c>
    </row>
    <row spans="1:4" r="13">
      <c t="s" r="A13" s="3">
        <v>342</v>
      </c>
      <c t="n" r="B13" s="5">
        <v>183</v>
      </c>
      <c t="n" r="C13" s="5">
        <v>171</v>
      </c>
      <c t="n" r="D13" s="5">
        <v>170</v>
      </c>
    </row>
    <row spans="1:4" r="14">
      <c t="s" r="A14" s="3">
        <v>343</v>
      </c>
      <c t="n" r="B14" s="5">
        <v>1300</v>
      </c>
      <c t="n" r="C14" s="5">
        <v>1400</v>
      </c>
      <c t="n" r="D14" s="5">
        <v>1500</v>
      </c>
    </row>
    <row spans="1:4" r="15">
      <c t="s" r="A15" s="3">
        <v>344</v>
      </c>
      <c t="n" r="B15" s="5">
        <v>1500</v>
      </c>
      <c t="n" r="C15" s="5">
        <v>1300</v>
      </c>
      <c t="n" r="D15" s="5">
        <v>1000</v>
      </c>
    </row>
    <row spans="1:4" r="16">
      <c t="s" r="A16" s="3">
        <v>345</v>
      </c>
      <c t="n" r="B16" s="5">
        <v>1800</v>
      </c>
      <c t="n" r="C16" s="5">
        <v>1700</v>
      </c>
    </row>
    <row spans="1:4" r="17">
      <c t="s" r="A17" s="3">
        <v>346</v>
      </c>
      <c t="n" r="B17" s="5">
        <v>1800</v>
      </c>
      <c t="n" r="C17" s="5">
        <v>1700</v>
      </c>
    </row>
    <row spans="1:4" r="18">
      <c t="s" r="A18" s="3">
        <v>347</v>
      </c>
    </row>
    <row spans="1:4" r="19">
      <c t="s" r="A19" s="7">
        <v>334</v>
      </c>
    </row>
    <row spans="1:4" r="20">
      <c t="s" r="A20" s="3">
        <v>348</v>
      </c>
      <c t="n" r="B20" s="5">
        <v>209</v>
      </c>
      <c t="n" r="C20" s="5">
        <v>192</v>
      </c>
    </row>
    <row spans="1:4" r="21">
      <c t="s" r="A21" s="3">
        <v>349</v>
      </c>
    </row>
    <row spans="1:4" r="22">
      <c t="s" r="A22" s="7">
        <v>334</v>
      </c>
    </row>
    <row spans="1:4" r="23">
      <c t="s" r="A23" s="3">
        <v>336</v>
      </c>
      <c t="n" r="B23" s="5">
        <v>59949</v>
      </c>
      <c t="n" r="C23" s="5">
        <v>54096</v>
      </c>
    </row>
    <row spans="1:4" r="24">
      <c t="s" r="A24" s="3">
        <v>337</v>
      </c>
      <c t="n" r="B24" s="5">
        <v>-357</v>
      </c>
      <c t="n" r="C24" s="5">
        <v>-305</v>
      </c>
      <c t="n" r="D24" s="5">
        <v>-327</v>
      </c>
    </row>
    <row spans="1:4" r="25">
      <c t="s" r="A25" s="3">
        <v>338</v>
      </c>
      <c t="n" r="B25" s="5">
        <v>59592</v>
      </c>
      <c t="n" r="C25" s="5">
        <v>53791</v>
      </c>
    </row>
    <row spans="1:4" r="26">
      <c t="s" r="A26" s="3">
        <v>350</v>
      </c>
    </row>
    <row spans="1:4" r="27">
      <c t="s" r="A27" s="7">
        <v>334</v>
      </c>
    </row>
    <row spans="1:4" r="28">
      <c t="s" r="A28" s="3">
        <v>351</v>
      </c>
      <c t="n" r="B28" s="5">
        <v>27600</v>
      </c>
      <c t="n" r="C28" s="5">
        <v>24400</v>
      </c>
    </row>
    <row spans="1:4" r="29">
      <c t="s" r="A29" s="3">
        <v>261</v>
      </c>
    </row>
    <row spans="1:4" r="30">
      <c t="s" r="A30" s="7">
        <v>334</v>
      </c>
    </row>
    <row spans="1:4" r="31">
      <c t="s" r="A31" s="3">
        <v>336</v>
      </c>
      <c t="n" r="B31" s="5">
        <v>37247</v>
      </c>
      <c t="n" r="C31" s="5">
        <v>33140</v>
      </c>
    </row>
    <row spans="1:4" r="32">
      <c t="s" r="A32" s="3">
        <v>337</v>
      </c>
      <c t="n" r="B32" s="5">
        <v>-16</v>
      </c>
      <c t="n" r="C32" s="5">
        <v>-16</v>
      </c>
      <c t="n" r="D32" s="6">
        <v>-30</v>
      </c>
    </row>
    <row spans="1:4" r="33">
      <c t="s" r="A33" s="3">
        <v>338</v>
      </c>
      <c t="n" r="B33" s="5">
        <v>37231</v>
      </c>
      <c t="n" r="C33" s="5">
        <v>33124</v>
      </c>
    </row>
    <row spans="1:4" r="34">
      <c t="s" r="A34" s="3">
        <v>352</v>
      </c>
    </row>
    <row spans="1:4" r="35">
      <c t="s" r="A35" s="7">
        <v>334</v>
      </c>
    </row>
    <row spans="1:4" r="36">
      <c t="s" r="A36" s="3">
        <v>351</v>
      </c>
      <c t="n" r="B36" s="5">
        <v>26100</v>
      </c>
      <c t="n" r="C36" s="5">
        <v>21800</v>
      </c>
    </row>
    <row spans="1:4" r="37">
      <c t="s" r="A37" s="3">
        <v>353</v>
      </c>
    </row>
    <row spans="1:4" r="38">
      <c t="s" r="A38" s="7">
        <v>334</v>
      </c>
    </row>
    <row spans="1:4" r="39">
      <c t="s" r="A39" s="3">
        <v>335</v>
      </c>
      <c t="n" r="B39" s="5">
        <v>62068</v>
      </c>
      <c t="n" r="C39" s="5">
        <v>55856</v>
      </c>
    </row>
    <row spans="1:4" r="40">
      <c t="s" r="A40" s="3">
        <v>354</v>
      </c>
      <c t="n" r="B40" s="5">
        <v>-2119</v>
      </c>
      <c t="n" r="C40" s="5">
        <v>-1760</v>
      </c>
    </row>
    <row spans="1:4" r="41">
      <c t="s" r="A41" s="3">
        <v>336</v>
      </c>
      <c t="n" r="B41" s="5">
        <v>59949</v>
      </c>
      <c t="n" r="C41" s="5">
        <v>54096</v>
      </c>
    </row>
    <row spans="1:4" r="42">
      <c t="s" r="A42" s="3">
        <v>355</v>
      </c>
    </row>
    <row spans="1:4" r="43">
      <c t="s" r="A43" s="7">
        <v>334</v>
      </c>
    </row>
    <row spans="1:4" r="44">
      <c t="s" r="A44" s="3">
        <v>336</v>
      </c>
      <c t="n" r="B44" s="5">
        <v>36037</v>
      </c>
      <c t="n" r="C44" s="5">
        <v>31875</v>
      </c>
    </row>
    <row spans="1:4" r="45">
      <c t="s" r="A45" s="3">
        <v>356</v>
      </c>
    </row>
    <row spans="1:4" r="46">
      <c t="s" r="A46" s="7">
        <v>334</v>
      </c>
    </row>
    <row spans="1:4" r="47">
      <c t="s" r="A47" s="3">
        <v>357</v>
      </c>
      <c t="n" r="B47" s="5">
        <v>508</v>
      </c>
      <c t="n" r="C47" s="5">
        <v>535</v>
      </c>
    </row>
    <row spans="1:4" r="48">
      <c t="s" r="A48" s="3">
        <v>358</v>
      </c>
    </row>
    <row spans="1:4" r="49">
      <c t="s" r="A49" s="7">
        <v>334</v>
      </c>
    </row>
    <row spans="1:4" r="50">
      <c t="s" r="A50" s="3">
        <v>357</v>
      </c>
      <c t="n" r="B50" s="5">
        <v>4400</v>
      </c>
      <c t="n" r="C50" s="5">
        <v>4000</v>
      </c>
    </row>
    <row spans="1:4" r="51">
      <c t="s" r="A51" s="3">
        <v>359</v>
      </c>
    </row>
    <row spans="1:4" r="52">
      <c t="s" r="A52" s="7">
        <v>334</v>
      </c>
    </row>
    <row spans="1:4" r="53">
      <c t="s" r="A53" s="3">
        <v>336</v>
      </c>
      <c t="n" r="B53" s="6">
        <v>1210</v>
      </c>
      <c t="n" r="C53" s="6">
        <v>12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9</v>
      </c>
      <c t="s" r="C1" s="2">
        <v>30</v>
      </c>
    </row>
    <row spans="1:3" r="2">
      <c t="s" r="A2" s="7">
        <v>361</v>
      </c>
    </row>
    <row spans="1:3" r="3">
      <c t="n" r="A3" s="5">
        <v>2016</v>
      </c>
      <c t="n" r="B3" s="6">
        <v>51736</v>
      </c>
    </row>
    <row spans="1:3" r="4">
      <c t="n" r="A4" s="5">
        <v>2017</v>
      </c>
      <c t="n" r="B4" s="5">
        <v>17634</v>
      </c>
    </row>
    <row spans="1:3" r="5">
      <c t="n" r="A5" s="5">
        <v>2018</v>
      </c>
      <c t="n" r="B5" s="5">
        <v>13114</v>
      </c>
    </row>
    <row spans="1:3" r="6">
      <c t="s" r="A6" s="3">
        <v>362</v>
      </c>
      <c t="n" r="B6" s="5">
        <v>16831</v>
      </c>
    </row>
    <row spans="1:3" r="7">
      <c t="s" r="A7" s="3">
        <v>336</v>
      </c>
      <c t="n" r="B7" s="5">
        <v>97196</v>
      </c>
      <c t="n" r="C7" s="6">
        <v>87236</v>
      </c>
    </row>
    <row spans="1:3" r="8">
      <c t="s" r="A8" s="3">
        <v>335</v>
      </c>
      <c t="n" r="B8" s="5">
        <v>99315</v>
      </c>
    </row>
    <row spans="1:3" r="9">
      <c t="s" r="A9" s="3">
        <v>363</v>
      </c>
      <c t="n" r="B9" s="5">
        <v>1600</v>
      </c>
    </row>
    <row spans="1:3" r="10">
      <c t="s" r="A10" s="3">
        <v>349</v>
      </c>
    </row>
    <row spans="1:3" r="11">
      <c t="s" r="A11" s="7">
        <v>361</v>
      </c>
    </row>
    <row spans="1:3" r="12">
      <c t="s" r="A12" s="3">
        <v>336</v>
      </c>
      <c t="n" r="B12" s="5">
        <v>59949</v>
      </c>
      <c t="n" r="C12" s="5">
        <v>54096</v>
      </c>
    </row>
    <row spans="1:3" r="13">
      <c t="s" r="A13" s="3">
        <v>364</v>
      </c>
    </row>
    <row spans="1:3" r="14">
      <c t="s" r="A14" s="7">
        <v>361</v>
      </c>
    </row>
    <row spans="1:3" r="15">
      <c t="n" r="A15" s="5">
        <v>2016</v>
      </c>
      <c t="n" r="B15" s="5">
        <v>17627</v>
      </c>
    </row>
    <row spans="1:3" r="16">
      <c t="n" r="A16" s="5">
        <v>2017</v>
      </c>
      <c t="n" r="B16" s="5">
        <v>15811</v>
      </c>
    </row>
    <row spans="1:3" r="17">
      <c t="n" r="A17" s="5">
        <v>2018</v>
      </c>
      <c t="n" r="B17" s="5">
        <v>12847</v>
      </c>
    </row>
    <row spans="1:3" r="18">
      <c t="s" r="A18" s="3">
        <v>362</v>
      </c>
      <c t="n" r="B18" s="5">
        <v>15783</v>
      </c>
    </row>
    <row spans="1:3" r="19">
      <c t="s" r="A19" s="3">
        <v>336</v>
      </c>
      <c t="n" r="B19" s="5">
        <v>59949</v>
      </c>
      <c t="n" r="C19" s="5">
        <v>54096</v>
      </c>
    </row>
    <row spans="1:3" r="20">
      <c t="s" r="A20" s="3">
        <v>335</v>
      </c>
      <c t="n" r="B20" s="5">
        <v>62068</v>
      </c>
      <c t="n" r="C20" s="5">
        <v>55856</v>
      </c>
    </row>
    <row spans="1:3" r="21">
      <c t="s" r="A21" s="3">
        <v>365</v>
      </c>
    </row>
    <row spans="1:3" r="22">
      <c t="s" r="A22" s="7">
        <v>361</v>
      </c>
    </row>
    <row spans="1:3" r="23">
      <c t="s" r="A23" s="3">
        <v>366</v>
      </c>
      <c t="n" r="B23" s="5">
        <v>162</v>
      </c>
    </row>
    <row spans="1:3" r="24">
      <c t="s" r="A24" s="3">
        <v>261</v>
      </c>
    </row>
    <row spans="1:3" r="25">
      <c t="s" r="A25" s="7">
        <v>361</v>
      </c>
    </row>
    <row spans="1:3" r="26">
      <c t="s" r="A26" s="3">
        <v>336</v>
      </c>
      <c t="n" r="B26" s="5">
        <v>37247</v>
      </c>
      <c t="n" r="C26" s="5">
        <v>33140</v>
      </c>
    </row>
    <row spans="1:3" r="27">
      <c t="s" r="A27" s="3">
        <v>367</v>
      </c>
    </row>
    <row spans="1:3" r="28">
      <c t="s" r="A28" s="7">
        <v>361</v>
      </c>
    </row>
    <row spans="1:3" r="29">
      <c t="n" r="A29" s="5">
        <v>2016</v>
      </c>
      <c t="n" r="B29" s="5">
        <v>32899</v>
      </c>
    </row>
    <row spans="1:3" r="30">
      <c t="n" r="A30" s="5">
        <v>2017</v>
      </c>
      <c t="n" r="B30" s="5">
        <v>1823</v>
      </c>
    </row>
    <row spans="1:3" r="31">
      <c t="n" r="A31" s="5">
        <v>2018</v>
      </c>
      <c t="n" r="B31" s="5">
        <v>267</v>
      </c>
    </row>
    <row spans="1:3" r="32">
      <c t="s" r="A32" s="3">
        <v>362</v>
      </c>
      <c t="n" r="B32" s="5">
        <v>1048</v>
      </c>
    </row>
    <row spans="1:3" r="33">
      <c t="s" r="A33" s="3">
        <v>336</v>
      </c>
      <c t="n" r="B33" s="5">
        <v>36037</v>
      </c>
      <c t="n" r="C33" s="5">
        <v>31875</v>
      </c>
    </row>
    <row spans="1:3" r="34">
      <c t="s" r="A34" s="3">
        <v>368</v>
      </c>
    </row>
    <row spans="1:3" r="35">
      <c t="s" r="A35" s="7">
        <v>361</v>
      </c>
    </row>
    <row spans="1:3" r="36">
      <c t="n" r="A36" s="5">
        <v>2016</v>
      </c>
      <c t="n" r="B36" s="5">
        <v>1210</v>
      </c>
    </row>
    <row spans="1:3" r="37">
      <c t="n" r="A37" s="5">
        <v>2017</v>
      </c>
      <c t="n" r="B37" s="5">
        <v>0</v>
      </c>
    </row>
    <row spans="1:3" r="38">
      <c t="n" r="A38" s="5">
        <v>2018</v>
      </c>
      <c t="n" r="B38" s="5">
        <v>0</v>
      </c>
    </row>
    <row spans="1:3" r="39">
      <c t="s" r="A39" s="3">
        <v>362</v>
      </c>
      <c t="n" r="B39" s="5">
        <v>0</v>
      </c>
    </row>
    <row spans="1:3" r="40">
      <c t="s" r="A40" s="3">
        <v>336</v>
      </c>
      <c t="n" r="B40" s="6">
        <v>1210</v>
      </c>
      <c t="n" r="C40" s="6">
        <v>12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r="A1" s="1">
        <v>369</v>
      </c>
      <c t="s" r="B1" s="2">
        <v>1</v>
      </c>
    </row>
    <row spans="1:3" r="2">
      <c t="s" r="B2" s="2">
        <v>29</v>
      </c>
      <c t="s" r="C2" s="2">
        <v>30</v>
      </c>
    </row>
    <row spans="1:3" r="3">
      <c t="s" r="A3" s="7">
        <v>331</v>
      </c>
    </row>
    <row spans="1:3" r="4">
      <c t="s" r="A4" s="3">
        <v>370</v>
      </c>
      <c t="s" r="B4" s="3">
        <v>371</v>
      </c>
    </row>
    <row spans="1:3" r="5">
      <c t="s" r="A5" s="3">
        <v>372</v>
      </c>
      <c t="s" r="B5" s="3">
        <v>373</v>
      </c>
    </row>
    <row spans="1:3" r="6">
      <c t="s" r="A6" s="7">
        <v>374</v>
      </c>
    </row>
    <row spans="1:3" r="7">
      <c t="s" r="A7" s="3">
        <v>147</v>
      </c>
      <c t="n" r="B7" s="6">
        <v>97196</v>
      </c>
      <c t="n" r="C7" s="6">
        <v>87236</v>
      </c>
    </row>
    <row spans="1:3" r="8">
      <c t="s" r="A8" s="3">
        <v>349</v>
      </c>
    </row>
    <row spans="1:3" r="9">
      <c t="s" r="A9" s="7">
        <v>331</v>
      </c>
    </row>
    <row spans="1:3" r="10">
      <c t="s" r="A10" s="3">
        <v>375</v>
      </c>
      <c t="n" r="B10" s="5">
        <v>16</v>
      </c>
      <c t="n" r="C10" s="5">
        <v>17</v>
      </c>
    </row>
    <row spans="1:3" r="11">
      <c t="s" r="A11" s="7">
        <v>374</v>
      </c>
    </row>
    <row spans="1:3" r="12">
      <c t="s" r="A12" s="3">
        <v>376</v>
      </c>
      <c t="n" r="B12" s="5">
        <v>881</v>
      </c>
      <c t="n" r="C12" s="5">
        <v>896</v>
      </c>
    </row>
    <row spans="1:3" r="13">
      <c t="s" r="A13" s="3">
        <v>377</v>
      </c>
      <c t="n" r="B13" s="5">
        <v>59068</v>
      </c>
      <c t="n" r="C13" s="5">
        <v>53200</v>
      </c>
    </row>
    <row spans="1:3" r="14">
      <c t="s" r="A14" s="3">
        <v>147</v>
      </c>
      <c t="n" r="B14" s="5">
        <v>59949</v>
      </c>
      <c t="n" r="C14" s="5">
        <v>54096</v>
      </c>
    </row>
    <row spans="1:3" r="15">
      <c t="s" r="A15" s="3">
        <v>261</v>
      </c>
    </row>
    <row spans="1:3" r="16">
      <c t="s" r="A16" s="7">
        <v>331</v>
      </c>
    </row>
    <row spans="1:3" r="17">
      <c t="s" r="A17" s="3">
        <v>375</v>
      </c>
      <c t="n" r="B17" s="5">
        <v>1</v>
      </c>
      <c t="n" r="C17" s="5">
        <v>3</v>
      </c>
    </row>
    <row spans="1:3" r="18">
      <c t="s" r="A18" s="7">
        <v>374</v>
      </c>
    </row>
    <row spans="1:3" r="19">
      <c t="s" r="A19" s="3">
        <v>376</v>
      </c>
      <c t="n" r="B19" s="5">
        <v>116</v>
      </c>
      <c t="n" r="C19" s="5">
        <v>117</v>
      </c>
    </row>
    <row spans="1:3" r="20">
      <c t="s" r="A20" s="3">
        <v>377</v>
      </c>
      <c t="n" r="B20" s="5">
        <v>37131</v>
      </c>
      <c t="n" r="C20" s="5">
        <v>33023</v>
      </c>
    </row>
    <row spans="1:3" r="21">
      <c t="s" r="A21" s="3">
        <v>147</v>
      </c>
      <c t="n" r="B21" s="5">
        <v>37247</v>
      </c>
      <c t="n" r="C21" s="5">
        <v>33140</v>
      </c>
    </row>
    <row spans="1:3" r="22">
      <c t="s" r="A22" s="3">
        <v>378</v>
      </c>
    </row>
    <row spans="1:3" r="23">
      <c t="s" r="A23" s="7">
        <v>374</v>
      </c>
    </row>
    <row spans="1:3" r="24">
      <c t="s" r="A24" s="3">
        <v>376</v>
      </c>
      <c t="n" r="B24" s="5">
        <v>708</v>
      </c>
      <c t="n" r="C24" s="5">
        <v>718</v>
      </c>
    </row>
    <row spans="1:3" r="25">
      <c t="s" r="A25" s="3">
        <v>379</v>
      </c>
    </row>
    <row spans="1:3" r="26">
      <c t="s" r="A26" s="7">
        <v>374</v>
      </c>
    </row>
    <row spans="1:3" r="27">
      <c t="s" r="A27" s="3">
        <v>376</v>
      </c>
      <c t="n" r="B27" s="5">
        <v>108</v>
      </c>
      <c t="n" r="C27" s="5">
        <v>97</v>
      </c>
    </row>
    <row spans="1:3" r="28">
      <c t="s" r="A28" s="3">
        <v>380</v>
      </c>
    </row>
    <row spans="1:3" r="29">
      <c t="s" r="A29" s="7">
        <v>374</v>
      </c>
    </row>
    <row spans="1:3" r="30">
      <c t="s" r="A30" s="3">
        <v>376</v>
      </c>
      <c t="n" r="B30" s="5">
        <v>27</v>
      </c>
      <c t="n" r="C30" s="5">
        <v>29</v>
      </c>
    </row>
    <row spans="1:3" r="31">
      <c t="s" r="A31" s="3">
        <v>381</v>
      </c>
    </row>
    <row spans="1:3" r="32">
      <c t="s" r="A32" s="7">
        <v>374</v>
      </c>
    </row>
    <row spans="1:3" r="33">
      <c t="s" r="A33" s="3">
        <v>376</v>
      </c>
      <c t="n" r="B33" s="6">
        <v>38</v>
      </c>
      <c t="n" r="C33" s="6">
        <v>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t="s" r="A1" s="1">
        <v>382</v>
      </c>
      <c t="s" r="B1" s="2">
        <v>1</v>
      </c>
    </row>
    <row spans="1:3" r="2">
      <c t="s" r="B2" s="2">
        <v>29</v>
      </c>
      <c t="s" r="C2" s="2">
        <v>30</v>
      </c>
    </row>
    <row spans="1:3" r="3">
      <c t="s" r="A3" s="7">
        <v>331</v>
      </c>
    </row>
    <row spans="1:3" r="4">
      <c t="s" r="A4" s="3">
        <v>147</v>
      </c>
      <c t="n" r="B4" s="6">
        <v>97196</v>
      </c>
      <c t="n" r="C4" s="6">
        <v>87236</v>
      </c>
    </row>
    <row spans="1:3" r="5">
      <c t="s" r="A5" s="3">
        <v>383</v>
      </c>
      <c t="s" r="B5" s="3">
        <v>384</v>
      </c>
    </row>
    <row spans="1:3" r="6">
      <c t="s" r="A6" s="3">
        <v>385</v>
      </c>
    </row>
    <row spans="1:3" r="7">
      <c t="s" r="A7" s="7">
        <v>331</v>
      </c>
    </row>
    <row spans="1:3" r="8">
      <c t="s" r="A8" s="3">
        <v>386</v>
      </c>
      <c t="s" r="B8" s="3">
        <v>387</v>
      </c>
    </row>
    <row spans="1:3" r="9">
      <c t="s" r="A9" s="3">
        <v>388</v>
      </c>
    </row>
    <row spans="1:3" r="10">
      <c t="s" r="A10" s="7">
        <v>331</v>
      </c>
    </row>
    <row spans="1:3" r="11">
      <c t="s" r="A11" s="3">
        <v>389</v>
      </c>
      <c t="s" r="B11" s="3">
        <v>390</v>
      </c>
    </row>
    <row spans="1:3" r="12">
      <c t="s" r="A12" s="3">
        <v>391</v>
      </c>
    </row>
    <row spans="1:3" r="13">
      <c t="s" r="A13" s="7">
        <v>331</v>
      </c>
    </row>
    <row spans="1:3" r="14">
      <c t="s" r="A14" s="3">
        <v>389</v>
      </c>
      <c t="s" r="B14" s="3">
        <v>392</v>
      </c>
    </row>
    <row spans="1:3" r="15">
      <c t="s" r="A15" s="3">
        <v>393</v>
      </c>
    </row>
    <row spans="1:3" r="16">
      <c t="s" r="A16" s="7">
        <v>331</v>
      </c>
    </row>
    <row spans="1:3" r="17">
      <c t="s" r="A17" s="3">
        <v>386</v>
      </c>
      <c t="s" r="B17" s="3">
        <v>384</v>
      </c>
    </row>
    <row spans="1:3" r="18">
      <c t="s" r="A18" s="3">
        <v>349</v>
      </c>
    </row>
    <row spans="1:3" r="19">
      <c t="s" r="A19" s="7">
        <v>331</v>
      </c>
    </row>
    <row spans="1:3" r="20">
      <c t="s" r="A20" s="3">
        <v>147</v>
      </c>
      <c t="n" r="B20" s="6">
        <v>59949</v>
      </c>
      <c t="n" r="C20" s="5">
        <v>54096</v>
      </c>
    </row>
    <row spans="1:3" r="21">
      <c t="s" r="A21" s="3">
        <v>394</v>
      </c>
      <c t="n" r="B21" s="6">
        <v>375</v>
      </c>
      <c t="n" r="C21" s="6">
        <v>415</v>
      </c>
    </row>
    <row spans="1:3" r="22">
      <c t="s" r="A22" s="3">
        <v>395</v>
      </c>
      <c t="s" r="B22" s="3">
        <v>396</v>
      </c>
      <c t="s" r="C22" s="3">
        <v>397</v>
      </c>
    </row>
    <row spans="1:3" r="23">
      <c t="s" r="A23" s="3">
        <v>261</v>
      </c>
    </row>
    <row spans="1:3" r="24">
      <c t="s" r="A24" s="7">
        <v>331</v>
      </c>
    </row>
    <row spans="1:3" r="25">
      <c t="s" r="A25" s="3">
        <v>147</v>
      </c>
      <c t="n" r="B25" s="6">
        <v>37247</v>
      </c>
      <c t="n" r="C25" s="6">
        <v>33140</v>
      </c>
    </row>
    <row spans="1:3" r="26">
      <c t="s" r="A26" s="3">
        <v>394</v>
      </c>
      <c t="n" r="B26" s="6">
        <v>134</v>
      </c>
      <c t="n" r="C26" s="6">
        <v>110</v>
      </c>
    </row>
    <row spans="1:3" r="27">
      <c t="s" r="A27" s="3">
        <v>395</v>
      </c>
      <c t="s" r="B27" s="3">
        <v>398</v>
      </c>
      <c t="s" r="C27" s="3">
        <v>399</v>
      </c>
    </row>
    <row spans="1:3" r="28">
      <c t="s" r="A28" s="3">
        <v>367</v>
      </c>
    </row>
    <row spans="1:3" r="29">
      <c t="s" r="A29" s="7">
        <v>331</v>
      </c>
    </row>
    <row spans="1:3" r="30">
      <c t="s" r="A30" s="3">
        <v>147</v>
      </c>
      <c t="n" r="B30" s="6">
        <v>36037</v>
      </c>
      <c t="n" r="C30" s="6">
        <v>31875</v>
      </c>
    </row>
    <row spans="1:3" r="31">
      <c t="s" r="A31" s="3">
        <v>400</v>
      </c>
    </row>
    <row spans="1:3" r="32">
      <c t="s" r="A32" s="7">
        <v>331</v>
      </c>
    </row>
    <row spans="1:3" r="33">
      <c t="s" r="A33" s="3">
        <v>147</v>
      </c>
      <c t="n" r="B33" s="5">
        <v>27054</v>
      </c>
      <c t="n" r="C33" s="5">
        <v>23641</v>
      </c>
    </row>
    <row spans="1:3" r="34">
      <c t="s" r="A34" s="3">
        <v>401</v>
      </c>
    </row>
    <row spans="1:3" r="35">
      <c t="s" r="A35" s="7">
        <v>331</v>
      </c>
    </row>
    <row spans="1:3" r="36">
      <c t="s" r="A36" s="3">
        <v>147</v>
      </c>
      <c t="n" r="B36" s="5">
        <v>7185</v>
      </c>
      <c t="n" r="C36" s="5">
        <v>6360</v>
      </c>
    </row>
    <row spans="1:3" r="37">
      <c t="s" r="A37" s="3">
        <v>402</v>
      </c>
    </row>
    <row spans="1:3" r="38">
      <c t="s" r="A38" s="7">
        <v>331</v>
      </c>
    </row>
    <row spans="1:3" r="39">
      <c t="s" r="A39" s="3">
        <v>147</v>
      </c>
      <c t="n" r="B39" s="5">
        <v>1687</v>
      </c>
      <c t="n" r="C39" s="5">
        <v>1787</v>
      </c>
    </row>
    <row spans="1:3" r="40">
      <c t="s" r="A40" s="3">
        <v>403</v>
      </c>
    </row>
    <row spans="1:3" r="41">
      <c t="s" r="A41" s="7">
        <v>331</v>
      </c>
    </row>
    <row spans="1:3" r="42">
      <c t="s" r="A42" s="3">
        <v>147</v>
      </c>
      <c t="n" r="B42" s="6">
        <v>111</v>
      </c>
      <c t="n" r="C42" s="6">
        <v>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404</v>
      </c>
      <c t="s" r="B1" s="2">
        <v>1</v>
      </c>
    </row>
    <row spans="1:4" r="2">
      <c t="s" r="B2" s="2">
        <v>29</v>
      </c>
      <c t="s" r="C2" s="2">
        <v>30</v>
      </c>
      <c t="s" r="D2" s="2">
        <v>31</v>
      </c>
    </row>
    <row spans="1:4" r="3">
      <c t="s" r="A3" s="7">
        <v>405</v>
      </c>
    </row>
    <row spans="1:4" r="4">
      <c t="s" r="A4" s="3">
        <v>406</v>
      </c>
      <c t="s" r="B4" s="3">
        <v>407</v>
      </c>
    </row>
    <row spans="1:4" r="5">
      <c t="s" r="A5" s="3">
        <v>408</v>
      </c>
      <c t="n" r="B5" s="6">
        <v>29673</v>
      </c>
      <c t="n" r="C5" s="6">
        <v>24952</v>
      </c>
    </row>
    <row spans="1:4" r="6">
      <c t="s" r="A6" s="3">
        <v>409</v>
      </c>
      <c t="n" r="B6" s="5">
        <v>-4545</v>
      </c>
      <c t="n" r="C6" s="5">
        <v>-3396</v>
      </c>
    </row>
    <row spans="1:4" r="7">
      <c t="s" r="A7" s="3">
        <v>410</v>
      </c>
      <c t="n" r="B7" s="5">
        <v>25128</v>
      </c>
      <c t="n" r="C7" s="5">
        <v>21556</v>
      </c>
    </row>
    <row spans="1:4" r="8">
      <c t="s" r="A8" s="3">
        <v>337</v>
      </c>
      <c t="n" r="B8" s="5">
        <v>-49</v>
      </c>
      <c t="n" r="C8" s="5">
        <v>-38</v>
      </c>
      <c t="n" r="D8" s="6">
        <v>-23</v>
      </c>
    </row>
    <row spans="1:4" r="9">
      <c t="s" r="A9" s="3">
        <v>411</v>
      </c>
      <c t="n" r="B9" s="5">
        <v>25079</v>
      </c>
      <c t="n" r="C9" s="5">
        <v>21518</v>
      </c>
    </row>
    <row spans="1:4" r="10">
      <c t="s" r="A10" s="7">
        <v>412</v>
      </c>
    </row>
    <row spans="1:4" r="11">
      <c t="n" r="A11" s="5">
        <v>2016</v>
      </c>
      <c t="n" r="B11" s="5">
        <v>4021</v>
      </c>
    </row>
    <row spans="1:4" r="12">
      <c t="n" r="A12" s="5">
        <v>2017</v>
      </c>
      <c t="n" r="B12" s="5">
        <v>2504</v>
      </c>
    </row>
    <row spans="1:4" r="13">
      <c t="n" r="A13" s="5">
        <v>2018</v>
      </c>
      <c t="n" r="B13" s="5">
        <v>919</v>
      </c>
    </row>
    <row spans="1:4" r="14">
      <c t="n" r="A14" s="5">
        <v>2019</v>
      </c>
      <c t="n" r="B14" s="5">
        <v>59</v>
      </c>
    </row>
    <row spans="1:4" r="15">
      <c t="n" r="A15" s="5">
        <v>2020</v>
      </c>
      <c t="n" r="B15" s="5">
        <v>3</v>
      </c>
    </row>
    <row spans="1:4" r="16">
      <c t="s" r="A16" s="3">
        <v>413</v>
      </c>
    </row>
    <row spans="1:4" r="17">
      <c t="s" r="A17" s="7">
        <v>405</v>
      </c>
    </row>
    <row spans="1:4" r="18">
      <c t="s" r="A18" s="3">
        <v>411</v>
      </c>
      <c t="n" r="B18" s="5">
        <v>13300</v>
      </c>
      <c t="n" r="C18" s="5">
        <v>9600</v>
      </c>
    </row>
    <row spans="1:4" r="19">
      <c t="s" r="A19" s="3">
        <v>414</v>
      </c>
    </row>
    <row spans="1:4" r="20">
      <c t="s" r="A20" s="7">
        <v>405</v>
      </c>
    </row>
    <row spans="1:4" r="21">
      <c t="s" r="A21" s="3">
        <v>415</v>
      </c>
      <c t="n" r="B21" s="5">
        <v>2400</v>
      </c>
      <c t="n" r="C21" s="5">
        <v>2100</v>
      </c>
    </row>
    <row spans="1:4" r="22">
      <c t="s" r="A22" s="3">
        <v>416</v>
      </c>
      <c t="n" r="B22" s="5">
        <v>1500</v>
      </c>
      <c t="n" r="C22" s="5">
        <v>1300</v>
      </c>
      <c t="n" r="D22" s="5">
        <v>900</v>
      </c>
    </row>
    <row spans="1:4" r="23">
      <c t="s" r="A23" s="3">
        <v>417</v>
      </c>
      <c t="n" r="B23" s="5">
        <v>1900</v>
      </c>
      <c t="n" r="C23" s="5">
        <v>1800</v>
      </c>
      <c t="n" r="D23" s="5">
        <v>1400</v>
      </c>
    </row>
    <row spans="1:4" r="24">
      <c t="s" r="A24" s="3">
        <v>418</v>
      </c>
      <c t="n" r="B24" s="5">
        <v>652</v>
      </c>
      <c t="n" r="C24" s="5">
        <v>645</v>
      </c>
    </row>
    <row spans="1:4" r="25">
      <c t="s" r="A25" s="3">
        <v>419</v>
      </c>
      <c t="n" r="B25" s="6">
        <v>284</v>
      </c>
      <c t="n" r="C25" s="6">
        <v>259</v>
      </c>
      <c t="n" r="D25" s="6">
        <v>2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spans="1:12" r="1">
      <c t="s" r="A1" s="1">
        <v>420</v>
      </c>
      <c t="s" r="B1" s="2">
        <v>87</v>
      </c>
      <c t="s" r="J1" s="2">
        <v>1</v>
      </c>
    </row>
    <row spans="1:12" r="2">
      <c t="s" r="B2" s="2">
        <v>29</v>
      </c>
      <c t="s" r="C2" s="2">
        <v>421</v>
      </c>
      <c t="s" r="D2" s="2">
        <v>422</v>
      </c>
      <c t="s" r="E2" s="2">
        <v>88</v>
      </c>
      <c t="s" r="F2" s="2">
        <v>30</v>
      </c>
      <c t="s" r="G2" s="2">
        <v>423</v>
      </c>
      <c t="s" r="H2" s="2">
        <v>424</v>
      </c>
      <c t="s" r="I2" s="2">
        <v>89</v>
      </c>
      <c t="s" r="J2" s="2">
        <v>29</v>
      </c>
      <c t="s" r="K2" s="2">
        <v>30</v>
      </c>
      <c t="s" r="L2" s="2">
        <v>31</v>
      </c>
    </row>
    <row spans="1:12" r="3">
      <c t="s" r="A3" s="7">
        <v>425</v>
      </c>
    </row>
    <row spans="1:12" r="4">
      <c t="s" r="A4" s="3">
        <v>426</v>
      </c>
      <c t="s" r="J4" s="3">
        <v>384</v>
      </c>
    </row>
    <row spans="1:12" r="5">
      <c t="s" r="A5" s="3">
        <v>427</v>
      </c>
      <c t="s" r="J5" s="3">
        <v>428</v>
      </c>
    </row>
    <row spans="1:12" r="6">
      <c t="s" r="A6" s="7">
        <v>429</v>
      </c>
    </row>
    <row spans="1:12" r="7">
      <c t="s" r="A7" s="3">
        <v>430</v>
      </c>
      <c t="n" r="E7" s="6">
        <v>321</v>
      </c>
      <c t="n" r="I7" s="6">
        <v>357</v>
      </c>
      <c t="n" r="J7" s="6">
        <v>321</v>
      </c>
      <c t="n" r="K7" s="6">
        <v>357</v>
      </c>
    </row>
    <row spans="1:12" r="8">
      <c t="s" r="A8" s="3">
        <v>431</v>
      </c>
      <c t="n" r="J8" s="5">
        <v>-336</v>
      </c>
      <c t="n" r="K8" s="5">
        <v>-300</v>
      </c>
    </row>
    <row spans="1:12" r="9">
      <c t="s" r="A9" s="3">
        <v>432</v>
      </c>
      <c t="n" r="J9" s="5">
        <v>126</v>
      </c>
      <c t="n" r="K9" s="5">
        <v>140</v>
      </c>
    </row>
    <row spans="1:12" r="10">
      <c t="s" r="A10" s="3">
        <v>107</v>
      </c>
      <c t="n" r="J10" s="5">
        <v>274</v>
      </c>
      <c t="n" r="K10" s="5">
        <v>133</v>
      </c>
    </row>
    <row spans="1:12" r="11">
      <c t="s" r="A11" s="3">
        <v>36</v>
      </c>
      <c t="n" r="J11" s="5">
        <v>-12</v>
      </c>
      <c t="n" r="K11" s="5">
        <v>-9</v>
      </c>
    </row>
    <row spans="1:12" r="12">
      <c t="s" r="A12" s="3">
        <v>433</v>
      </c>
      <c t="n" r="B12" s="6">
        <v>373</v>
      </c>
      <c t="n" r="F12" s="6">
        <v>321</v>
      </c>
      <c t="n" r="J12" s="5">
        <v>373</v>
      </c>
      <c t="n" r="K12" s="5">
        <v>321</v>
      </c>
      <c t="n" r="L12" s="6">
        <v>357</v>
      </c>
    </row>
    <row spans="1:12" r="13">
      <c t="s" r="A13" s="7">
        <v>434</v>
      </c>
    </row>
    <row spans="1:12" r="14">
      <c t="s" r="A14" s="3">
        <v>435</v>
      </c>
      <c t="n" r="B14" s="5">
        <v>350</v>
      </c>
      <c t="n" r="F14" s="5">
        <v>298</v>
      </c>
      <c t="n" r="J14" s="5">
        <v>350</v>
      </c>
      <c t="n" r="K14" s="5">
        <v>298</v>
      </c>
    </row>
    <row spans="1:12" r="15">
      <c t="s" r="A15" s="3">
        <v>436</v>
      </c>
      <c t="n" r="B15" s="5">
        <v>23</v>
      </c>
      <c t="n" r="F15" s="5">
        <v>23</v>
      </c>
      <c t="n" r="J15" s="5">
        <v>23</v>
      </c>
      <c t="n" r="K15" s="5">
        <v>23</v>
      </c>
    </row>
    <row spans="1:12" r="16">
      <c t="s" r="A16" s="3">
        <v>433</v>
      </c>
      <c t="n" r="B16" s="5">
        <v>373</v>
      </c>
      <c t="n" r="F16" s="5">
        <v>321</v>
      </c>
      <c t="n" r="J16" s="5">
        <v>373</v>
      </c>
      <c t="n" r="K16" s="5">
        <v>321</v>
      </c>
      <c t="n" r="L16" s="5">
        <v>357</v>
      </c>
    </row>
    <row spans="1:12" r="17">
      <c t="s" r="A17" s="7">
        <v>437</v>
      </c>
    </row>
    <row spans="1:12" r="18">
      <c t="s" r="A18" s="3">
        <v>438</v>
      </c>
      <c t="n" r="B18" s="5">
        <v>96687</v>
      </c>
      <c t="n" r="F18" s="5">
        <v>86711</v>
      </c>
      <c t="n" r="J18" s="5">
        <v>96687</v>
      </c>
      <c t="n" r="K18" s="5">
        <v>86711</v>
      </c>
    </row>
    <row spans="1:12" r="19">
      <c t="s" r="A19" s="3">
        <v>439</v>
      </c>
      <c t="n" r="B19" s="5">
        <v>509</v>
      </c>
      <c t="n" r="F19" s="5">
        <v>525</v>
      </c>
      <c t="n" r="J19" s="5">
        <v>509</v>
      </c>
      <c t="n" r="K19" s="5">
        <v>525</v>
      </c>
    </row>
    <row spans="1:12" r="20">
      <c t="s" r="A20" s="3">
        <v>147</v>
      </c>
      <c t="n" r="B20" s="5">
        <v>97196</v>
      </c>
      <c t="n" r="F20" s="5">
        <v>87236</v>
      </c>
      <c t="n" r="J20" s="5">
        <v>97196</v>
      </c>
      <c t="n" r="K20" s="5">
        <v>87236</v>
      </c>
    </row>
    <row spans="1:12" r="21">
      <c t="s" r="A21" s="7">
        <v>440</v>
      </c>
    </row>
    <row spans="1:12" r="22">
      <c t="s" r="A22" s="3">
        <v>430</v>
      </c>
      <c t="n" r="E22" s="5">
        <v>38</v>
      </c>
      <c t="n" r="I22" s="5">
        <v>23</v>
      </c>
      <c t="n" r="J22" s="5">
        <v>38</v>
      </c>
      <c t="n" r="K22" s="5">
        <v>23</v>
      </c>
    </row>
    <row spans="1:12" r="23">
      <c t="s" r="A23" s="3">
        <v>431</v>
      </c>
      <c t="n" r="J23" s="5">
        <v>-123</v>
      </c>
      <c t="n" r="K23" s="5">
        <v>-111</v>
      </c>
    </row>
    <row spans="1:12" r="24">
      <c t="s" r="A24" s="3">
        <v>432</v>
      </c>
      <c t="n" r="J24" s="5">
        <v>62</v>
      </c>
      <c t="n" r="K24" s="5">
        <v>62</v>
      </c>
    </row>
    <row spans="1:12" r="25">
      <c t="s" r="A25" s="3">
        <v>36</v>
      </c>
      <c t="n" r="J25" s="5">
        <v>-1</v>
      </c>
      <c t="n" r="K25" s="5">
        <v>0</v>
      </c>
    </row>
    <row spans="1:12" r="26">
      <c t="s" r="A26" s="3">
        <v>433</v>
      </c>
      <c t="n" r="B26" s="5">
        <v>49</v>
      </c>
      <c t="n" r="F26" s="5">
        <v>38</v>
      </c>
      <c t="n" r="J26" s="5">
        <v>49</v>
      </c>
      <c t="n" r="K26" s="5">
        <v>38</v>
      </c>
      <c t="n" r="L26" s="5">
        <v>23</v>
      </c>
    </row>
    <row spans="1:12" r="27">
      <c t="s" r="A27" s="7">
        <v>441</v>
      </c>
    </row>
    <row spans="1:12" r="28">
      <c t="s" r="A28" s="3">
        <v>435</v>
      </c>
      <c t="n" r="B28" s="5">
        <v>49</v>
      </c>
      <c t="n" r="F28" s="5">
        <v>38</v>
      </c>
      <c t="n" r="J28" s="5">
        <v>49</v>
      </c>
      <c t="n" r="K28" s="5">
        <v>38</v>
      </c>
    </row>
    <row spans="1:12" r="29">
      <c t="s" r="A29" s="3">
        <v>436</v>
      </c>
      <c t="n" r="B29" s="5">
        <v>0</v>
      </c>
      <c t="n" r="F29" s="5">
        <v>0</v>
      </c>
      <c t="n" r="J29" s="5">
        <v>0</v>
      </c>
      <c t="n" r="K29" s="5">
        <v>0</v>
      </c>
    </row>
    <row spans="1:12" r="30">
      <c t="s" r="A30" s="3">
        <v>433</v>
      </c>
      <c t="n" r="B30" s="5">
        <v>49</v>
      </c>
      <c t="n" r="F30" s="5">
        <v>38</v>
      </c>
      <c t="n" r="J30" s="5">
        <v>49</v>
      </c>
      <c t="n" r="K30" s="5">
        <v>38</v>
      </c>
      <c t="n" r="L30" s="5">
        <v>23</v>
      </c>
    </row>
    <row spans="1:12" r="31">
      <c t="s" r="A31" s="7">
        <v>442</v>
      </c>
    </row>
    <row spans="1:12" r="32">
      <c t="s" r="A32" s="3">
        <v>438</v>
      </c>
      <c t="n" r="B32" s="5">
        <v>25128</v>
      </c>
      <c t="n" r="F32" s="5">
        <v>21556</v>
      </c>
      <c t="n" r="J32" s="5">
        <v>25128</v>
      </c>
      <c t="n" r="K32" s="5">
        <v>21556</v>
      </c>
    </row>
    <row spans="1:12" r="33">
      <c t="s" r="A33" s="3">
        <v>443</v>
      </c>
      <c t="n" r="B33" s="5">
        <v>0</v>
      </c>
      <c t="n" r="F33" s="5">
        <v>0</v>
      </c>
      <c t="n" r="J33" s="5">
        <v>0</v>
      </c>
      <c t="n" r="K33" s="5">
        <v>0</v>
      </c>
    </row>
    <row spans="1:12" r="34">
      <c t="s" r="A34" s="3">
        <v>410</v>
      </c>
      <c t="n" r="B34" s="5">
        <v>25128</v>
      </c>
      <c t="n" r="F34" s="5">
        <v>21556</v>
      </c>
      <c t="n" r="J34" s="5">
        <v>25128</v>
      </c>
      <c t="n" r="K34" s="5">
        <v>21556</v>
      </c>
    </row>
    <row spans="1:12" r="35">
      <c t="s" r="A35" s="7">
        <v>444</v>
      </c>
    </row>
    <row spans="1:12" r="36">
      <c t="s" r="A36" s="3">
        <v>430</v>
      </c>
      <c t="n" r="E36" s="5">
        <v>359</v>
      </c>
      <c t="n" r="I36" s="5">
        <v>380</v>
      </c>
      <c t="n" r="J36" s="5">
        <v>359</v>
      </c>
      <c t="n" r="K36" s="5">
        <v>380</v>
      </c>
    </row>
    <row spans="1:12" r="37">
      <c t="s" r="A37" s="3">
        <v>431</v>
      </c>
      <c t="n" r="J37" s="5">
        <v>-459</v>
      </c>
      <c t="n" r="K37" s="5">
        <v>-411</v>
      </c>
    </row>
    <row spans="1:12" r="38">
      <c t="s" r="A38" s="3">
        <v>432</v>
      </c>
      <c t="n" r="J38" s="5">
        <v>188</v>
      </c>
      <c t="n" r="K38" s="5">
        <v>202</v>
      </c>
    </row>
    <row spans="1:12" r="39">
      <c t="s" r="A39" s="3">
        <v>107</v>
      </c>
      <c t="n" r="B39" s="5">
        <v>108</v>
      </c>
      <c t="n" r="C39" s="6">
        <v>100</v>
      </c>
      <c t="n" r="D39" s="6">
        <v>72</v>
      </c>
      <c t="n" r="E39" s="5">
        <v>67</v>
      </c>
      <c t="n" r="F39" s="5">
        <v>82</v>
      </c>
      <c t="n" r="G39" s="6">
        <v>57</v>
      </c>
      <c t="n" r="H39" s="6">
        <v>27</v>
      </c>
      <c t="n" r="I39" s="5">
        <v>31</v>
      </c>
      <c t="n" r="J39" s="5">
        <v>347</v>
      </c>
      <c t="n" r="K39" s="5">
        <v>197</v>
      </c>
      <c t="n" r="L39" s="5">
        <v>146</v>
      </c>
    </row>
    <row spans="1:12" r="40">
      <c t="s" r="A40" s="3">
        <v>36</v>
      </c>
      <c t="n" r="J40" s="5">
        <v>-13</v>
      </c>
      <c t="n" r="K40" s="5">
        <v>-9</v>
      </c>
    </row>
    <row spans="1:12" r="41">
      <c t="s" r="A41" s="3">
        <v>433</v>
      </c>
      <c t="n" r="B41" s="5">
        <v>422</v>
      </c>
      <c t="n" r="F41" s="5">
        <v>359</v>
      </c>
      <c t="n" r="J41" s="5">
        <v>422</v>
      </c>
      <c t="n" r="K41" s="5">
        <v>359</v>
      </c>
      <c t="n" r="L41" s="5">
        <v>380</v>
      </c>
    </row>
    <row spans="1:12" r="42">
      <c t="s" r="A42" s="7">
        <v>445</v>
      </c>
    </row>
    <row spans="1:12" r="43">
      <c t="s" r="A43" s="3">
        <v>435</v>
      </c>
      <c t="n" r="B43" s="5">
        <v>399</v>
      </c>
      <c t="n" r="F43" s="5">
        <v>336</v>
      </c>
      <c t="n" r="J43" s="5">
        <v>399</v>
      </c>
      <c t="n" r="K43" s="5">
        <v>336</v>
      </c>
    </row>
    <row spans="1:12" r="44">
      <c t="s" r="A44" s="3">
        <v>436</v>
      </c>
      <c t="n" r="B44" s="5">
        <v>23</v>
      </c>
      <c t="n" r="F44" s="5">
        <v>23</v>
      </c>
      <c t="n" r="J44" s="5">
        <v>23</v>
      </c>
      <c t="n" r="K44" s="5">
        <v>23</v>
      </c>
    </row>
    <row spans="1:12" r="45">
      <c t="s" r="A45" s="3">
        <v>433</v>
      </c>
      <c t="n" r="B45" s="5">
        <v>422</v>
      </c>
      <c t="n" r="F45" s="5">
        <v>359</v>
      </c>
      <c t="n" r="J45" s="5">
        <v>422</v>
      </c>
      <c t="n" r="K45" s="5">
        <v>359</v>
      </c>
      <c t="n" r="L45" s="5">
        <v>380</v>
      </c>
    </row>
    <row spans="1:12" r="46">
      <c t="s" r="A46" s="3">
        <v>446</v>
      </c>
      <c t="n" r="B46" s="5">
        <v>96823</v>
      </c>
      <c t="n" r="F46" s="5">
        <v>86915</v>
      </c>
      <c t="n" r="J46" s="5">
        <v>96823</v>
      </c>
      <c t="n" r="K46" s="5">
        <v>86915</v>
      </c>
    </row>
    <row spans="1:12" r="47">
      <c t="s" r="A47" s="3">
        <v>447</v>
      </c>
      <c t="n" r="B47" s="5">
        <v>25079</v>
      </c>
      <c t="n" r="F47" s="5">
        <v>21518</v>
      </c>
      <c t="n" r="J47" s="5">
        <v>25079</v>
      </c>
      <c t="n" r="K47" s="5">
        <v>21518</v>
      </c>
    </row>
    <row spans="1:12" r="48">
      <c t="s" r="A48" s="3">
        <v>448</v>
      </c>
    </row>
    <row spans="1:12" r="49">
      <c t="s" r="A49" s="7">
        <v>429</v>
      </c>
    </row>
    <row spans="1:12" r="50">
      <c t="s" r="A50" s="3">
        <v>107</v>
      </c>
      <c t="n" r="J50" s="5">
        <v>73</v>
      </c>
      <c t="n" r="K50" s="5">
        <v>64</v>
      </c>
    </row>
    <row spans="1:12" r="51">
      <c t="s" r="A51" s="3">
        <v>349</v>
      </c>
    </row>
    <row spans="1:12" r="52">
      <c t="s" r="A52" s="7">
        <v>429</v>
      </c>
    </row>
    <row spans="1:12" r="53">
      <c t="s" r="A53" s="3">
        <v>430</v>
      </c>
      <c t="n" r="E53" s="5">
        <v>305</v>
      </c>
      <c t="n" r="I53" s="5">
        <v>327</v>
      </c>
      <c t="n" r="J53" s="5">
        <v>305</v>
      </c>
      <c t="n" r="K53" s="5">
        <v>327</v>
      </c>
    </row>
    <row spans="1:12" r="54">
      <c t="s" r="A54" s="3">
        <v>431</v>
      </c>
      <c t="n" r="J54" s="5">
        <v>-333</v>
      </c>
      <c t="n" r="K54" s="5">
        <v>-294</v>
      </c>
    </row>
    <row spans="1:12" r="55">
      <c t="s" r="A55" s="3">
        <v>432</v>
      </c>
      <c t="n" r="J55" s="5">
        <v>120</v>
      </c>
      <c t="n" r="K55" s="5">
        <v>131</v>
      </c>
    </row>
    <row spans="1:12" r="56">
      <c t="s" r="A56" s="3">
        <v>107</v>
      </c>
      <c t="n" r="J56" s="5">
        <v>276</v>
      </c>
      <c t="n" r="K56" s="5">
        <v>150</v>
      </c>
    </row>
    <row spans="1:12" r="57">
      <c t="s" r="A57" s="3">
        <v>36</v>
      </c>
      <c t="n" r="J57" s="5">
        <v>-11</v>
      </c>
      <c t="n" r="K57" s="5">
        <v>-9</v>
      </c>
    </row>
    <row spans="1:12" r="58">
      <c t="s" r="A58" s="3">
        <v>433</v>
      </c>
      <c t="n" r="B58" s="5">
        <v>357</v>
      </c>
      <c t="n" r="F58" s="5">
        <v>305</v>
      </c>
      <c t="n" r="J58" s="5">
        <v>357</v>
      </c>
      <c t="n" r="K58" s="5">
        <v>305</v>
      </c>
      <c t="n" r="L58" s="5">
        <v>327</v>
      </c>
    </row>
    <row spans="1:12" r="59">
      <c t="s" r="A59" s="7">
        <v>434</v>
      </c>
    </row>
    <row spans="1:12" r="60">
      <c t="s" r="A60" s="3">
        <v>435</v>
      </c>
      <c t="n" r="B60" s="5">
        <v>338</v>
      </c>
      <c t="n" r="F60" s="5">
        <v>282</v>
      </c>
      <c t="n" r="J60" s="5">
        <v>338</v>
      </c>
      <c t="n" r="K60" s="5">
        <v>282</v>
      </c>
    </row>
    <row spans="1:12" r="61">
      <c t="s" r="A61" s="3">
        <v>436</v>
      </c>
      <c t="n" r="B61" s="5">
        <v>19</v>
      </c>
      <c t="n" r="F61" s="5">
        <v>23</v>
      </c>
      <c t="n" r="J61" s="5">
        <v>19</v>
      </c>
      <c t="n" r="K61" s="5">
        <v>23</v>
      </c>
    </row>
    <row spans="1:12" r="62">
      <c t="s" r="A62" s="3">
        <v>433</v>
      </c>
      <c t="n" r="B62" s="5">
        <v>357</v>
      </c>
      <c t="n" r="F62" s="5">
        <v>305</v>
      </c>
      <c t="n" r="J62" s="5">
        <v>357</v>
      </c>
      <c t="n" r="K62" s="5">
        <v>305</v>
      </c>
      <c t="n" r="L62" s="5">
        <v>327</v>
      </c>
    </row>
    <row spans="1:12" r="63">
      <c t="s" r="A63" s="7">
        <v>437</v>
      </c>
    </row>
    <row spans="1:12" r="64">
      <c t="s" r="A64" s="3">
        <v>438</v>
      </c>
      <c t="n" r="B64" s="5">
        <v>59574</v>
      </c>
      <c t="n" r="F64" s="5">
        <v>53681</v>
      </c>
      <c t="n" r="J64" s="5">
        <v>59574</v>
      </c>
      <c t="n" r="K64" s="5">
        <v>53681</v>
      </c>
    </row>
    <row spans="1:12" r="65">
      <c t="s" r="A65" s="3">
        <v>439</v>
      </c>
      <c t="n" r="B65" s="5">
        <v>375</v>
      </c>
      <c t="n" r="F65" s="5">
        <v>415</v>
      </c>
      <c t="n" r="J65" s="5">
        <v>375</v>
      </c>
      <c t="n" r="K65" s="5">
        <v>415</v>
      </c>
    </row>
    <row spans="1:12" r="66">
      <c t="s" r="A66" s="3">
        <v>147</v>
      </c>
      <c t="n" r="B66" s="5">
        <v>59949</v>
      </c>
      <c t="n" r="F66" s="5">
        <v>54096</v>
      </c>
      <c t="n" r="J66" s="5">
        <v>59949</v>
      </c>
      <c t="n" r="K66" s="5">
        <v>54096</v>
      </c>
    </row>
    <row spans="1:12" r="67">
      <c t="s" r="A67" s="7">
        <v>445</v>
      </c>
    </row>
    <row spans="1:12" r="68">
      <c t="s" r="A68" s="3">
        <v>446</v>
      </c>
      <c t="n" r="B68" s="5">
        <v>59592</v>
      </c>
      <c t="n" r="F68" s="5">
        <v>53791</v>
      </c>
      <c t="n" r="J68" s="5">
        <v>59592</v>
      </c>
      <c t="n" r="K68" s="5">
        <v>53791</v>
      </c>
    </row>
    <row spans="1:12" r="69">
      <c t="s" r="A69" s="3">
        <v>261</v>
      </c>
    </row>
    <row spans="1:12" r="70">
      <c t="s" r="A70" s="7">
        <v>429</v>
      </c>
    </row>
    <row spans="1:12" r="71">
      <c t="s" r="A71" s="3">
        <v>430</v>
      </c>
      <c t="n" r="E71" s="6">
        <v>16</v>
      </c>
      <c t="n" r="I71" s="6">
        <v>30</v>
      </c>
      <c t="n" r="J71" s="5">
        <v>16</v>
      </c>
      <c t="n" r="K71" s="5">
        <v>30</v>
      </c>
    </row>
    <row spans="1:12" r="72">
      <c t="s" r="A72" s="3">
        <v>431</v>
      </c>
      <c t="n" r="J72" s="5">
        <v>-3</v>
      </c>
      <c t="n" r="K72" s="5">
        <v>-6</v>
      </c>
    </row>
    <row spans="1:12" r="73">
      <c t="s" r="A73" s="3">
        <v>432</v>
      </c>
      <c t="n" r="J73" s="5">
        <v>6</v>
      </c>
      <c t="n" r="K73" s="5">
        <v>9</v>
      </c>
    </row>
    <row spans="1:12" r="74">
      <c t="s" r="A74" s="3">
        <v>107</v>
      </c>
      <c t="n" r="J74" s="5">
        <v>-2</v>
      </c>
      <c t="n" r="K74" s="5">
        <v>-17</v>
      </c>
    </row>
    <row spans="1:12" r="75">
      <c t="s" r="A75" s="3">
        <v>36</v>
      </c>
      <c t="n" r="J75" s="5">
        <v>-1</v>
      </c>
      <c t="n" r="K75" s="5">
        <v>0</v>
      </c>
    </row>
    <row spans="1:12" r="76">
      <c t="s" r="A76" s="3">
        <v>433</v>
      </c>
      <c t="n" r="B76" s="5">
        <v>16</v>
      </c>
      <c t="n" r="F76" s="5">
        <v>16</v>
      </c>
      <c t="n" r="J76" s="5">
        <v>16</v>
      </c>
      <c t="n" r="K76" s="5">
        <v>16</v>
      </c>
      <c t="n" r="L76" s="5">
        <v>30</v>
      </c>
    </row>
    <row spans="1:12" r="77">
      <c t="s" r="A77" s="7">
        <v>434</v>
      </c>
    </row>
    <row spans="1:12" r="78">
      <c t="s" r="A78" s="3">
        <v>435</v>
      </c>
      <c t="n" r="B78" s="5">
        <v>12</v>
      </c>
      <c t="n" r="F78" s="5">
        <v>16</v>
      </c>
      <c t="n" r="J78" s="5">
        <v>12</v>
      </c>
      <c t="n" r="K78" s="5">
        <v>16</v>
      </c>
    </row>
    <row spans="1:12" r="79">
      <c t="s" r="A79" s="3">
        <v>436</v>
      </c>
      <c t="n" r="B79" s="5">
        <v>4</v>
      </c>
      <c t="n" r="F79" s="5">
        <v>0</v>
      </c>
      <c t="n" r="J79" s="5">
        <v>4</v>
      </c>
      <c t="n" r="K79" s="5">
        <v>0</v>
      </c>
    </row>
    <row spans="1:12" r="80">
      <c t="s" r="A80" s="3">
        <v>433</v>
      </c>
      <c t="n" r="B80" s="5">
        <v>16</v>
      </c>
      <c t="n" r="F80" s="5">
        <v>16</v>
      </c>
      <c t="n" r="J80" s="5">
        <v>16</v>
      </c>
      <c t="n" r="K80" s="5">
        <v>16</v>
      </c>
      <c t="n" r="L80" s="6">
        <v>30</v>
      </c>
    </row>
    <row spans="1:12" r="81">
      <c t="s" r="A81" s="7">
        <v>437</v>
      </c>
    </row>
    <row spans="1:12" r="82">
      <c t="s" r="A82" s="3">
        <v>438</v>
      </c>
      <c t="n" r="B82" s="5">
        <v>37113</v>
      </c>
      <c t="n" r="F82" s="5">
        <v>33030</v>
      </c>
      <c t="n" r="J82" s="5">
        <v>37113</v>
      </c>
      <c t="n" r="K82" s="5">
        <v>33030</v>
      </c>
    </row>
    <row spans="1:12" r="83">
      <c t="s" r="A83" s="3">
        <v>439</v>
      </c>
      <c t="n" r="B83" s="5">
        <v>134</v>
      </c>
      <c t="n" r="F83" s="5">
        <v>110</v>
      </c>
      <c t="n" r="J83" s="5">
        <v>134</v>
      </c>
      <c t="n" r="K83" s="5">
        <v>110</v>
      </c>
    </row>
    <row spans="1:12" r="84">
      <c t="s" r="A84" s="3">
        <v>147</v>
      </c>
      <c t="n" r="B84" s="5">
        <v>37247</v>
      </c>
      <c t="n" r="F84" s="5">
        <v>33140</v>
      </c>
      <c t="n" r="J84" s="5">
        <v>37247</v>
      </c>
      <c t="n" r="K84" s="5">
        <v>33140</v>
      </c>
    </row>
    <row spans="1:12" r="85">
      <c t="s" r="A85" s="7">
        <v>445</v>
      </c>
    </row>
    <row spans="1:12" r="86">
      <c t="s" r="A86" s="3">
        <v>446</v>
      </c>
      <c t="n" r="B86" s="6">
        <v>37231</v>
      </c>
      <c t="n" r="F86" s="6">
        <v>33124</v>
      </c>
      <c t="n" r="J86" s="6">
        <v>37231</v>
      </c>
      <c t="n" r="K86" s="6">
        <v>3312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9</v>
      </c>
      <c t="s" r="B1" s="2">
        <v>29</v>
      </c>
      <c t="s" r="C1" s="2">
        <v>30</v>
      </c>
      <c t="s" r="D1" s="2">
        <v>31</v>
      </c>
      <c t="s" r="E1" s="2">
        <v>450</v>
      </c>
    </row>
    <row spans="1:5" r="2">
      <c t="s" r="A2" s="7">
        <v>451</v>
      </c>
    </row>
    <row spans="1:5" r="3">
      <c t="s" r="A3" s="3">
        <v>452</v>
      </c>
      <c t="n" r="B3" s="6">
        <v>0</v>
      </c>
      <c t="n" r="C3" s="6">
        <v>0</v>
      </c>
    </row>
    <row spans="1:5" r="4">
      <c t="s" r="A4" s="3">
        <v>62</v>
      </c>
      <c t="n" r="B4" s="5">
        <v>8886</v>
      </c>
      <c t="n" r="C4" s="5">
        <v>6179</v>
      </c>
      <c t="n" r="D4" s="6">
        <v>9424</v>
      </c>
      <c t="n" r="E4" s="6">
        <v>9189</v>
      </c>
    </row>
    <row spans="1:5" r="5">
      <c t="s" r="A5" s="3">
        <v>453</v>
      </c>
      <c t="n" r="B5" s="5">
        <v>422</v>
      </c>
      <c t="n" r="C5" s="5">
        <v>359</v>
      </c>
      <c t="n" r="D5" s="5">
        <v>380</v>
      </c>
    </row>
    <row spans="1:5" r="6">
      <c t="s" r="A6" s="3">
        <v>454</v>
      </c>
      <c t="n" r="B6" s="5">
        <v>121902</v>
      </c>
      <c t="n" r="C6" s="5">
        <v>108433</v>
      </c>
      <c t="n" r="D6" s="6">
        <v>99913</v>
      </c>
    </row>
    <row spans="1:5" r="7">
      <c t="s" r="A7" s="3">
        <v>455</v>
      </c>
      <c t="n" r="B7" s="5">
        <v>119601</v>
      </c>
      <c t="n" r="C7" s="5">
        <v>105037</v>
      </c>
    </row>
    <row spans="1:5" r="8">
      <c t="s" r="A8" s="3">
        <v>85</v>
      </c>
    </row>
    <row spans="1:5" r="9">
      <c t="s" r="A9" s="7">
        <v>451</v>
      </c>
    </row>
    <row spans="1:5" r="10">
      <c t="s" r="A10" s="3">
        <v>62</v>
      </c>
      <c t="n" r="B10" s="5">
        <v>3949</v>
      </c>
      <c t="n" r="C10" s="5">
        <v>2094</v>
      </c>
    </row>
    <row spans="1:5" r="11">
      <c t="s" r="A11" s="3">
        <v>455</v>
      </c>
      <c t="n" r="B11" s="5">
        <v>43086</v>
      </c>
      <c t="n" r="C11" s="5">
        <v>37156</v>
      </c>
    </row>
    <row spans="1:5" r="12">
      <c t="s" r="A12" s="3">
        <v>456</v>
      </c>
    </row>
    <row spans="1:5" r="13">
      <c t="s" r="A13" s="7">
        <v>451</v>
      </c>
    </row>
    <row spans="1:5" r="14">
      <c t="s" r="A14" s="3">
        <v>62</v>
      </c>
      <c t="n" r="B14" s="5">
        <v>4300</v>
      </c>
      <c t="n" r="C14" s="5">
        <v>2400</v>
      </c>
    </row>
    <row spans="1:5" r="15">
      <c t="s" r="A15" s="3">
        <v>457</v>
      </c>
      <c t="n" r="B15" s="5">
        <v>67000</v>
      </c>
      <c t="n" r="C15" s="5">
        <v>55800</v>
      </c>
    </row>
    <row spans="1:5" r="16">
      <c t="s" r="A16" s="3">
        <v>453</v>
      </c>
      <c t="n" r="B16" s="5">
        <v>100</v>
      </c>
      <c t="n" r="C16" s="5">
        <v>100</v>
      </c>
    </row>
    <row spans="1:5" r="17">
      <c t="s" r="A17" s="3">
        <v>454</v>
      </c>
      <c t="n" r="B17" s="5">
        <v>66900</v>
      </c>
      <c t="n" r="C17" s="5">
        <v>55700</v>
      </c>
    </row>
    <row spans="1:5" r="18">
      <c t="s" r="A18" s="3">
        <v>455</v>
      </c>
      <c t="n" r="B18" s="5">
        <v>50000</v>
      </c>
      <c t="n" r="C18" s="5">
        <v>43300</v>
      </c>
    </row>
    <row spans="1:5" r="19">
      <c t="s" r="A19" s="3">
        <v>458</v>
      </c>
    </row>
    <row spans="1:5" r="20">
      <c t="s" r="A20" s="7">
        <v>451</v>
      </c>
    </row>
    <row spans="1:5" r="21">
      <c t="s" r="A21" s="3">
        <v>62</v>
      </c>
      <c t="n" r="B21" s="5">
        <v>3800</v>
      </c>
      <c t="n" r="C21" s="5">
        <v>2000</v>
      </c>
    </row>
    <row spans="1:5" r="22">
      <c t="s" r="A22" s="3">
        <v>457</v>
      </c>
      <c t="n" r="B22" s="5">
        <v>53700</v>
      </c>
      <c t="n" r="C22" s="5">
        <v>46200</v>
      </c>
    </row>
    <row spans="1:5" r="23">
      <c t="s" r="A23" s="3">
        <v>453</v>
      </c>
      <c t="n" r="B23" s="5">
        <v>100</v>
      </c>
      <c t="n" r="C23" s="5">
        <v>100</v>
      </c>
    </row>
    <row spans="1:5" r="24">
      <c t="s" r="A24" s="3">
        <v>454</v>
      </c>
      <c t="n" r="B24" s="5">
        <v>53600</v>
      </c>
      <c t="n" r="C24" s="5">
        <v>46100</v>
      </c>
    </row>
    <row spans="1:5" r="25">
      <c t="s" r="A25" s="3">
        <v>455</v>
      </c>
      <c t="n" r="B25" s="5">
        <v>41100</v>
      </c>
      <c t="n" r="C25" s="5">
        <v>36700</v>
      </c>
    </row>
    <row spans="1:5" r="26">
      <c t="s" r="A26" s="3">
        <v>459</v>
      </c>
    </row>
    <row spans="1:5" r="27">
      <c t="s" r="A27" s="7">
        <v>451</v>
      </c>
    </row>
    <row spans="1:5" r="28">
      <c t="s" r="A28" s="3">
        <v>62</v>
      </c>
      <c t="n" r="B28" s="5">
        <v>1800</v>
      </c>
      <c t="n" r="C28" s="5">
        <v>1700</v>
      </c>
    </row>
    <row spans="1:5" r="29">
      <c t="s" r="A29" s="3">
        <v>457</v>
      </c>
      <c t="n" r="B29" s="5">
        <v>27600</v>
      </c>
      <c t="n" r="C29" s="5">
        <v>24400</v>
      </c>
    </row>
    <row spans="1:5" r="30">
      <c t="s" r="A30" s="3">
        <v>453</v>
      </c>
      <c t="n" r="B30" s="5">
        <v>100</v>
      </c>
      <c t="n" r="C30" s="5">
        <v>100</v>
      </c>
    </row>
    <row spans="1:5" r="31">
      <c t="s" r="A31" s="3">
        <v>454</v>
      </c>
      <c t="n" r="B31" s="5">
        <v>27500</v>
      </c>
      <c t="n" r="C31" s="5">
        <v>24300</v>
      </c>
    </row>
    <row spans="1:5" r="32">
      <c t="s" r="A32" s="3">
        <v>455</v>
      </c>
      <c t="n" r="B32" s="5">
        <v>25000</v>
      </c>
      <c t="n" r="C32" s="5">
        <v>22500</v>
      </c>
    </row>
    <row spans="1:5" r="33">
      <c t="s" r="A33" s="3">
        <v>460</v>
      </c>
    </row>
    <row spans="1:5" r="34">
      <c t="s" r="A34" s="7">
        <v>451</v>
      </c>
    </row>
    <row spans="1:5" r="35">
      <c t="s" r="A35" s="3">
        <v>62</v>
      </c>
      <c t="n" r="B35" s="5">
        <v>2000</v>
      </c>
      <c t="n" r="C35" s="5">
        <v>300</v>
      </c>
    </row>
    <row spans="1:5" r="36">
      <c t="s" r="A36" s="3">
        <v>457</v>
      </c>
      <c t="n" r="B36" s="5">
        <v>26100</v>
      </c>
      <c t="n" r="C36" s="5">
        <v>21800</v>
      </c>
    </row>
    <row spans="1:5" r="37">
      <c t="s" r="A37" s="3">
        <v>453</v>
      </c>
      <c t="n" r="B37" s="5">
        <v>0</v>
      </c>
      <c t="n" r="C37" s="5">
        <v>0</v>
      </c>
    </row>
    <row spans="1:5" r="38">
      <c t="s" r="A38" s="3">
        <v>454</v>
      </c>
      <c t="n" r="B38" s="5">
        <v>26100</v>
      </c>
      <c t="n" r="C38" s="5">
        <v>21800</v>
      </c>
    </row>
    <row spans="1:5" r="39">
      <c t="s" r="A39" s="3">
        <v>455</v>
      </c>
      <c t="n" r="B39" s="5">
        <v>16100</v>
      </c>
      <c t="n" r="C39" s="5">
        <v>14200</v>
      </c>
    </row>
    <row spans="1:5" r="40">
      <c t="s" r="A40" s="3">
        <v>461</v>
      </c>
    </row>
    <row spans="1:5" r="41">
      <c t="s" r="A41" s="7">
        <v>451</v>
      </c>
    </row>
    <row spans="1:5" r="42">
      <c t="s" r="A42" s="3">
        <v>62</v>
      </c>
      <c t="n" r="B42" s="5">
        <v>500</v>
      </c>
      <c t="n" r="C42" s="5">
        <v>400</v>
      </c>
    </row>
    <row spans="1:5" r="43">
      <c t="s" r="A43" s="3">
        <v>457</v>
      </c>
      <c t="n" r="B43" s="5">
        <v>13300</v>
      </c>
      <c t="n" r="C43" s="5">
        <v>9600</v>
      </c>
    </row>
    <row spans="1:5" r="44">
      <c t="s" r="A44" s="3">
        <v>453</v>
      </c>
      <c t="n" r="B44" s="5">
        <v>0</v>
      </c>
      <c t="n" r="C44" s="5">
        <v>0</v>
      </c>
    </row>
    <row spans="1:5" r="45">
      <c t="s" r="A45" s="3">
        <v>454</v>
      </c>
      <c t="n" r="B45" s="5">
        <v>13300</v>
      </c>
      <c t="n" r="C45" s="5">
        <v>9600</v>
      </c>
    </row>
    <row spans="1:5" r="46">
      <c t="s" r="A46" s="3">
        <v>455</v>
      </c>
      <c t="n" r="B46" s="5">
        <v>8900</v>
      </c>
      <c t="n" r="C46" s="5">
        <v>6600</v>
      </c>
    </row>
    <row spans="1:5" r="47">
      <c t="s" r="A47" s="3">
        <v>462</v>
      </c>
    </row>
    <row spans="1:5" r="48">
      <c t="s" r="A48" s="7">
        <v>451</v>
      </c>
    </row>
    <row spans="1:5" r="49">
      <c t="s" r="A49" s="3">
        <v>62</v>
      </c>
      <c t="n" r="B49" s="5">
        <v>3900</v>
      </c>
      <c t="n" r="C49" s="5">
        <v>2100</v>
      </c>
    </row>
    <row spans="1:5" r="50">
      <c t="s" r="A50" s="3">
        <v>457</v>
      </c>
      <c t="n" r="B50" s="5">
        <v>59300</v>
      </c>
      <c t="n" r="C50" s="5">
        <v>49200</v>
      </c>
    </row>
    <row spans="1:5" r="51">
      <c t="s" r="A51" s="3">
        <v>453</v>
      </c>
      <c t="n" r="B51" s="5">
        <v>100</v>
      </c>
      <c t="n" r="C51" s="5">
        <v>100</v>
      </c>
    </row>
    <row spans="1:5" r="52">
      <c t="s" r="A52" s="3">
        <v>454</v>
      </c>
      <c t="n" r="B52" s="5">
        <v>59200</v>
      </c>
      <c t="n" r="C52" s="5">
        <v>49100</v>
      </c>
    </row>
    <row spans="1:5" r="53">
      <c t="s" r="A53" s="3">
        <v>455</v>
      </c>
      <c t="n" r="B53" s="5">
        <v>43100</v>
      </c>
      <c t="n" r="C53" s="5">
        <v>37200</v>
      </c>
    </row>
    <row spans="1:5" r="54">
      <c t="s" r="A54" s="3">
        <v>463</v>
      </c>
    </row>
    <row spans="1:5" r="55">
      <c t="s" r="A55" s="7">
        <v>451</v>
      </c>
    </row>
    <row spans="1:5" r="56">
      <c t="s" r="A56" s="3">
        <v>62</v>
      </c>
      <c t="n" r="B56" s="5">
        <v>3400</v>
      </c>
      <c t="n" r="C56" s="5">
        <v>1700</v>
      </c>
    </row>
    <row spans="1:5" r="57">
      <c t="s" r="A57" s="3">
        <v>457</v>
      </c>
      <c t="n" r="B57" s="5">
        <v>46000</v>
      </c>
      <c t="n" r="C57" s="5">
        <v>39600</v>
      </c>
    </row>
    <row spans="1:5" r="58">
      <c t="s" r="A58" s="3">
        <v>453</v>
      </c>
      <c t="n" r="B58" s="5">
        <v>100</v>
      </c>
      <c t="n" r="C58" s="5">
        <v>100</v>
      </c>
    </row>
    <row spans="1:5" r="59">
      <c t="s" r="A59" s="3">
        <v>454</v>
      </c>
      <c t="n" r="B59" s="5">
        <v>45900</v>
      </c>
      <c t="n" r="C59" s="5">
        <v>39500</v>
      </c>
    </row>
    <row spans="1:5" r="60">
      <c t="s" r="A60" s="3">
        <v>455</v>
      </c>
      <c t="n" r="B60" s="5">
        <v>34200</v>
      </c>
      <c t="n" r="C60" s="5">
        <v>30600</v>
      </c>
    </row>
    <row spans="1:5" r="61">
      <c t="s" r="A61" s="3">
        <v>464</v>
      </c>
    </row>
    <row spans="1:5" r="62">
      <c t="s" r="A62" s="7">
        <v>451</v>
      </c>
    </row>
    <row spans="1:5" r="63">
      <c t="s" r="A63" s="3">
        <v>62</v>
      </c>
      <c t="n" r="B63" s="5">
        <v>1400</v>
      </c>
      <c t="n" r="C63" s="5">
        <v>1400</v>
      </c>
    </row>
    <row spans="1:5" r="64">
      <c t="s" r="A64" s="3">
        <v>457</v>
      </c>
      <c t="n" r="B64" s="5">
        <v>20900</v>
      </c>
      <c t="n" r="C64" s="5">
        <v>18800</v>
      </c>
    </row>
    <row spans="1:5" r="65">
      <c t="s" r="A65" s="3">
        <v>453</v>
      </c>
      <c t="n" r="B65" s="5">
        <v>100</v>
      </c>
      <c t="n" r="C65" s="5">
        <v>100</v>
      </c>
    </row>
    <row spans="1:5" r="66">
      <c t="s" r="A66" s="3">
        <v>454</v>
      </c>
      <c t="n" r="B66" s="5">
        <v>20800</v>
      </c>
      <c t="n" r="C66" s="5">
        <v>18700</v>
      </c>
    </row>
    <row spans="1:5" r="67">
      <c t="s" r="A67" s="3">
        <v>455</v>
      </c>
      <c t="n" r="B67" s="5">
        <v>18900</v>
      </c>
      <c t="n" r="C67" s="5">
        <v>17300</v>
      </c>
    </row>
    <row spans="1:5" r="68">
      <c t="s" r="A68" s="3">
        <v>465</v>
      </c>
    </row>
    <row spans="1:5" r="69">
      <c t="s" r="A69" s="7">
        <v>451</v>
      </c>
    </row>
    <row spans="1:5" r="70">
      <c t="s" r="A70" s="3">
        <v>62</v>
      </c>
      <c t="n" r="B70" s="5">
        <v>2000</v>
      </c>
      <c t="n" r="C70" s="5">
        <v>300</v>
      </c>
    </row>
    <row spans="1:5" r="71">
      <c t="s" r="A71" s="3">
        <v>457</v>
      </c>
      <c t="n" r="B71" s="5">
        <v>25100</v>
      </c>
      <c t="n" r="C71" s="5">
        <v>20800</v>
      </c>
    </row>
    <row spans="1:5" r="72">
      <c t="s" r="A72" s="3">
        <v>453</v>
      </c>
      <c t="n" r="B72" s="5">
        <v>0</v>
      </c>
      <c t="n" r="C72" s="5">
        <v>0</v>
      </c>
    </row>
    <row spans="1:5" r="73">
      <c t="s" r="A73" s="3">
        <v>454</v>
      </c>
      <c t="n" r="B73" s="5">
        <v>25100</v>
      </c>
      <c t="n" r="C73" s="5">
        <v>20800</v>
      </c>
    </row>
    <row spans="1:5" r="74">
      <c t="s" r="A74" s="3">
        <v>455</v>
      </c>
      <c t="n" r="B74" s="5">
        <v>15300</v>
      </c>
      <c t="n" r="C74" s="5">
        <v>13300</v>
      </c>
    </row>
    <row spans="1:5" r="75">
      <c t="s" r="A75" s="3">
        <v>466</v>
      </c>
    </row>
    <row spans="1:5" r="76">
      <c t="s" r="A76" s="7">
        <v>451</v>
      </c>
    </row>
    <row spans="1:5" r="77">
      <c t="s" r="A77" s="3">
        <v>62</v>
      </c>
      <c t="n" r="B77" s="5">
        <v>500</v>
      </c>
      <c t="n" r="C77" s="5">
        <v>400</v>
      </c>
    </row>
    <row spans="1:5" r="78">
      <c t="s" r="A78" s="3">
        <v>457</v>
      </c>
      <c t="n" r="B78" s="5">
        <v>13300</v>
      </c>
      <c t="n" r="C78" s="5">
        <v>9600</v>
      </c>
    </row>
    <row spans="1:5" r="79">
      <c t="s" r="A79" s="3">
        <v>453</v>
      </c>
      <c t="n" r="B79" s="5">
        <v>0</v>
      </c>
      <c t="n" r="C79" s="5">
        <v>0</v>
      </c>
    </row>
    <row spans="1:5" r="80">
      <c t="s" r="A80" s="3">
        <v>454</v>
      </c>
      <c t="n" r="B80" s="5">
        <v>13300</v>
      </c>
      <c t="n" r="C80" s="5">
        <v>9600</v>
      </c>
    </row>
    <row spans="1:5" r="81">
      <c t="s" r="A81" s="3">
        <v>455</v>
      </c>
      <c t="n" r="B81" s="5">
        <v>8900</v>
      </c>
      <c t="n" r="C81" s="5">
        <v>6600</v>
      </c>
    </row>
    <row spans="1:5" r="82">
      <c t="s" r="A82" s="3">
        <v>467</v>
      </c>
    </row>
    <row spans="1:5" r="83">
      <c t="s" r="A83" s="7">
        <v>451</v>
      </c>
    </row>
    <row spans="1:5" r="84">
      <c t="s" r="A84" s="3">
        <v>62</v>
      </c>
      <c t="n" r="B84" s="5">
        <v>400</v>
      </c>
      <c t="n" r="C84" s="5">
        <v>300</v>
      </c>
    </row>
    <row spans="1:5" r="85">
      <c t="s" r="A85" s="3">
        <v>457</v>
      </c>
      <c t="n" r="B85" s="5">
        <v>7700</v>
      </c>
      <c t="n" r="C85" s="5">
        <v>6600</v>
      </c>
    </row>
    <row spans="1:5" r="86">
      <c t="s" r="A86" s="3">
        <v>453</v>
      </c>
      <c t="n" r="B86" s="5">
        <v>0</v>
      </c>
      <c t="n" r="C86" s="5">
        <v>0</v>
      </c>
    </row>
    <row spans="1:5" r="87">
      <c t="s" r="A87" s="3">
        <v>454</v>
      </c>
      <c t="n" r="B87" s="5">
        <v>7700</v>
      </c>
      <c t="n" r="C87" s="5">
        <v>6600</v>
      </c>
    </row>
    <row spans="1:5" r="88">
      <c t="s" r="A88" s="3">
        <v>455</v>
      </c>
      <c t="n" r="B88" s="5">
        <v>6900</v>
      </c>
      <c t="n" r="C88" s="5">
        <v>6100</v>
      </c>
    </row>
    <row spans="1:5" r="89">
      <c t="s" r="A89" s="3">
        <v>468</v>
      </c>
    </row>
    <row spans="1:5" r="90">
      <c t="s" r="A90" s="7">
        <v>451</v>
      </c>
    </row>
    <row spans="1:5" r="91">
      <c t="s" r="A91" s="3">
        <v>62</v>
      </c>
      <c t="n" r="B91" s="5">
        <v>400</v>
      </c>
      <c t="n" r="C91" s="5">
        <v>300</v>
      </c>
    </row>
    <row spans="1:5" r="92">
      <c t="s" r="A92" s="3">
        <v>457</v>
      </c>
      <c t="n" r="B92" s="5">
        <v>7700</v>
      </c>
      <c t="n" r="C92" s="5">
        <v>6600</v>
      </c>
    </row>
    <row spans="1:5" r="93">
      <c t="s" r="A93" s="3">
        <v>453</v>
      </c>
      <c t="n" r="B93" s="5">
        <v>0</v>
      </c>
      <c t="n" r="C93" s="5">
        <v>0</v>
      </c>
    </row>
    <row spans="1:5" r="94">
      <c t="s" r="A94" s="3">
        <v>454</v>
      </c>
      <c t="n" r="B94" s="5">
        <v>7700</v>
      </c>
      <c t="n" r="C94" s="5">
        <v>6600</v>
      </c>
    </row>
    <row spans="1:5" r="95">
      <c t="s" r="A95" s="3">
        <v>455</v>
      </c>
      <c t="n" r="B95" s="5">
        <v>6900</v>
      </c>
      <c t="n" r="C95" s="5">
        <v>6100</v>
      </c>
    </row>
    <row spans="1:5" r="96">
      <c t="s" r="A96" s="3">
        <v>469</v>
      </c>
    </row>
    <row spans="1:5" r="97">
      <c t="s" r="A97" s="7">
        <v>451</v>
      </c>
    </row>
    <row spans="1:5" r="98">
      <c t="s" r="A98" s="3">
        <v>62</v>
      </c>
      <c t="n" r="B98" s="5">
        <v>400</v>
      </c>
      <c t="n" r="C98" s="5">
        <v>300</v>
      </c>
    </row>
    <row spans="1:5" r="99">
      <c t="s" r="A99" s="3">
        <v>457</v>
      </c>
      <c t="n" r="B99" s="5">
        <v>6700</v>
      </c>
      <c t="n" r="C99" s="5">
        <v>5600</v>
      </c>
    </row>
    <row spans="1:5" r="100">
      <c t="s" r="A100" s="3">
        <v>453</v>
      </c>
      <c t="n" r="B100" s="5">
        <v>0</v>
      </c>
      <c t="n" r="C100" s="5">
        <v>0</v>
      </c>
    </row>
    <row spans="1:5" r="101">
      <c t="s" r="A101" s="3">
        <v>454</v>
      </c>
      <c t="n" r="B101" s="5">
        <v>6700</v>
      </c>
      <c t="n" r="C101" s="5">
        <v>5600</v>
      </c>
    </row>
    <row spans="1:5" r="102">
      <c t="s" r="A102" s="3">
        <v>455</v>
      </c>
      <c t="n" r="B102" s="5">
        <v>6100</v>
      </c>
      <c t="n" r="C102" s="5">
        <v>5200</v>
      </c>
    </row>
    <row spans="1:5" r="103">
      <c t="s" r="A103" s="3">
        <v>470</v>
      </c>
    </row>
    <row spans="1:5" r="104">
      <c t="s" r="A104" s="7">
        <v>451</v>
      </c>
    </row>
    <row spans="1:5" r="105">
      <c t="s" r="A105" s="3">
        <v>62</v>
      </c>
      <c t="n" r="B105" s="5">
        <v>0</v>
      </c>
      <c t="n" r="C105" s="5">
        <v>0</v>
      </c>
    </row>
    <row spans="1:5" r="106">
      <c t="s" r="A106" s="3">
        <v>457</v>
      </c>
      <c t="n" r="B106" s="5">
        <v>1000</v>
      </c>
      <c t="n" r="C106" s="5">
        <v>1000</v>
      </c>
    </row>
    <row spans="1:5" r="107">
      <c t="s" r="A107" s="3">
        <v>453</v>
      </c>
      <c t="n" r="B107" s="5">
        <v>0</v>
      </c>
      <c t="n" r="C107" s="5">
        <v>0</v>
      </c>
    </row>
    <row spans="1:5" r="108">
      <c t="s" r="A108" s="3">
        <v>454</v>
      </c>
      <c t="n" r="B108" s="5">
        <v>1000</v>
      </c>
      <c t="n" r="C108" s="5">
        <v>1000</v>
      </c>
    </row>
    <row spans="1:5" r="109">
      <c t="s" r="A109" s="3">
        <v>455</v>
      </c>
      <c t="n" r="B109" s="5">
        <v>800</v>
      </c>
      <c t="n" r="C109" s="5">
        <v>900</v>
      </c>
    </row>
    <row spans="1:5" r="110">
      <c t="s" r="A110" s="3">
        <v>471</v>
      </c>
    </row>
    <row spans="1:5" r="111">
      <c t="s" r="A111" s="7">
        <v>451</v>
      </c>
    </row>
    <row spans="1:5" r="112">
      <c t="s" r="A112" s="3">
        <v>62</v>
      </c>
      <c t="n" r="B112" s="5">
        <v>0</v>
      </c>
      <c t="n" r="C112" s="5">
        <v>0</v>
      </c>
    </row>
    <row spans="1:5" r="113">
      <c t="s" r="A113" s="3">
        <v>457</v>
      </c>
      <c t="n" r="B113" s="5">
        <v>0</v>
      </c>
      <c t="n" r="C113" s="5">
        <v>0</v>
      </c>
    </row>
    <row spans="1:5" r="114">
      <c t="s" r="A114" s="3">
        <v>453</v>
      </c>
      <c t="n" r="B114" s="5">
        <v>0</v>
      </c>
      <c t="n" r="C114" s="5">
        <v>0</v>
      </c>
    </row>
    <row spans="1:5" r="115">
      <c t="s" r="A115" s="3">
        <v>454</v>
      </c>
      <c t="n" r="B115" s="5">
        <v>0</v>
      </c>
      <c t="n" r="C115" s="5">
        <v>0</v>
      </c>
    </row>
    <row spans="1:5" r="116">
      <c t="s" r="A116" s="3">
        <v>455</v>
      </c>
      <c t="n" r="B116" s="6">
        <v>0</v>
      </c>
      <c t="n" r="C116"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2</v>
      </c>
      <c t="s" r="B1" s="2">
        <v>87</v>
      </c>
      <c t="s" r="J1" s="2">
        <v>1</v>
      </c>
    </row>
    <row spans="1:12" r="2">
      <c t="s" r="B2" s="2">
        <v>29</v>
      </c>
      <c t="s" r="C2" s="2">
        <v>421</v>
      </c>
      <c t="s" r="D2" s="2">
        <v>422</v>
      </c>
      <c t="s" r="E2" s="2">
        <v>88</v>
      </c>
      <c t="s" r="F2" s="2">
        <v>30</v>
      </c>
      <c t="s" r="G2" s="2">
        <v>423</v>
      </c>
      <c t="s" r="H2" s="2">
        <v>424</v>
      </c>
      <c t="s" r="I2" s="2">
        <v>89</v>
      </c>
      <c t="s" r="J2" s="2">
        <v>29</v>
      </c>
      <c t="s" r="K2" s="2">
        <v>30</v>
      </c>
      <c t="s" r="L2" s="2">
        <v>31</v>
      </c>
    </row>
    <row spans="1:12" r="3">
      <c t="s" r="A3" s="7">
        <v>451</v>
      </c>
    </row>
    <row spans="1:12" r="4">
      <c t="s" r="A4" s="3">
        <v>39</v>
      </c>
      <c t="n" r="B4" s="6">
        <v>597</v>
      </c>
      <c t="n" r="C4" s="6">
        <v>582</v>
      </c>
      <c t="n" r="D4" s="6">
        <v>599</v>
      </c>
      <c t="n" r="E4" s="6">
        <v>638</v>
      </c>
      <c t="n" r="F4" s="6">
        <v>654</v>
      </c>
      <c t="n" r="G4" s="6">
        <v>663</v>
      </c>
      <c t="n" r="H4" s="6">
        <v>673</v>
      </c>
      <c t="n" r="I4" s="6">
        <v>666</v>
      </c>
      <c t="n" r="J4" s="6">
        <v>2416</v>
      </c>
      <c t="n" r="K4" s="6">
        <v>2656</v>
      </c>
      <c t="n" r="L4" s="6">
        <v>2730</v>
      </c>
    </row>
    <row spans="1:12" r="5">
      <c t="s" r="A5" s="3">
        <v>413</v>
      </c>
    </row>
    <row spans="1:12" r="6">
      <c t="s" r="A6" s="7">
        <v>451</v>
      </c>
    </row>
    <row spans="1:12" r="7">
      <c t="s" r="A7" s="3">
        <v>39</v>
      </c>
      <c t="n" r="J7" s="5">
        <v>630</v>
      </c>
      <c t="n" r="K7" s="5">
        <v>595</v>
      </c>
      <c t="n" r="L7" s="5">
        <v>640</v>
      </c>
    </row>
    <row spans="1:12" r="8">
      <c t="s" r="A8" s="3">
        <v>462</v>
      </c>
    </row>
    <row spans="1:12" r="9">
      <c t="s" r="A9" s="7">
        <v>451</v>
      </c>
    </row>
    <row spans="1:12" r="10">
      <c t="s" r="A10" s="3">
        <v>39</v>
      </c>
      <c t="n" r="J10" s="5">
        <v>541</v>
      </c>
      <c t="n" r="K10" s="5">
        <v>504</v>
      </c>
      <c t="n" r="L10" s="5">
        <v>563</v>
      </c>
    </row>
    <row spans="1:12" r="11">
      <c t="s" r="A11" s="3">
        <v>467</v>
      </c>
    </row>
    <row spans="1:12" r="12">
      <c t="s" r="A12" s="7">
        <v>451</v>
      </c>
    </row>
    <row spans="1:12" r="13">
      <c t="s" r="A13" s="3">
        <v>39</v>
      </c>
      <c t="n" r="J13" s="6">
        <v>89</v>
      </c>
      <c t="n" r="K13" s="6">
        <v>91</v>
      </c>
      <c t="n" r="L13" s="6">
        <v>7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9</v>
      </c>
      <c t="s" r="C1" s="2">
        <v>30</v>
      </c>
    </row>
    <row spans="1:3" r="2">
      <c t="s" r="A2" s="7">
        <v>451</v>
      </c>
    </row>
    <row spans="1:3" r="3">
      <c t="s" r="A3" s="3">
        <v>474</v>
      </c>
      <c t="n" r="B3" s="6">
        <v>924</v>
      </c>
      <c t="n" r="C3" s="6">
        <v>859</v>
      </c>
    </row>
    <row spans="1:3" r="4">
      <c t="s" r="A4" s="3">
        <v>475</v>
      </c>
      <c t="n" r="B4" s="5">
        <v>243</v>
      </c>
      <c t="n" r="C4" s="5">
        <v>167</v>
      </c>
    </row>
    <row spans="1:3" r="5">
      <c t="s" r="A5" s="3">
        <v>413</v>
      </c>
    </row>
    <row spans="1:3" r="6">
      <c t="s" r="A6" s="7">
        <v>451</v>
      </c>
    </row>
    <row spans="1:3" r="7">
      <c t="s" r="A7" s="3">
        <v>474</v>
      </c>
      <c t="n" r="B7" s="5">
        <v>116</v>
      </c>
      <c t="n" r="C7" s="5">
        <v>48</v>
      </c>
    </row>
    <row spans="1:3" r="8">
      <c t="s" r="A8" s="3">
        <v>475</v>
      </c>
      <c t="n" r="B8" s="5">
        <v>48</v>
      </c>
      <c t="n" r="C8" s="5">
        <v>30</v>
      </c>
    </row>
    <row spans="1:3" r="9">
      <c t="s" r="A9" s="3">
        <v>476</v>
      </c>
    </row>
    <row spans="1:3" r="10">
      <c t="s" r="A10" s="7">
        <v>451</v>
      </c>
    </row>
    <row spans="1:3" r="11">
      <c t="s" r="A11" s="3">
        <v>474</v>
      </c>
      <c t="n" r="B11" s="5">
        <v>19</v>
      </c>
      <c t="n" r="C11" s="5">
        <v>16</v>
      </c>
    </row>
    <row spans="1:3" r="12">
      <c t="s" r="A12" s="3">
        <v>475</v>
      </c>
      <c t="n" r="B12" s="5">
        <v>29</v>
      </c>
      <c t="n" r="C12" s="5">
        <v>7</v>
      </c>
    </row>
    <row spans="1:3" r="13">
      <c t="s" r="A13" s="3">
        <v>477</v>
      </c>
    </row>
    <row spans="1:3" r="14">
      <c t="s" r="A14" s="7">
        <v>451</v>
      </c>
    </row>
    <row spans="1:3" r="15">
      <c t="s" r="A15" s="3">
        <v>474</v>
      </c>
      <c t="n" r="B15" s="5">
        <v>12</v>
      </c>
      <c t="n" r="C15" s="5">
        <v>5</v>
      </c>
    </row>
    <row spans="1:3" r="16">
      <c t="s" r="A16" s="3">
        <v>475</v>
      </c>
      <c t="n" r="B16" s="5">
        <v>0</v>
      </c>
      <c t="n" r="C16" s="5">
        <v>1</v>
      </c>
    </row>
    <row spans="1:3" r="17">
      <c t="s" r="A17" s="3">
        <v>85</v>
      </c>
    </row>
    <row spans="1:3" r="18">
      <c t="s" r="A18" s="7">
        <v>451</v>
      </c>
    </row>
    <row spans="1:3" r="19">
      <c t="s" r="A19" s="3">
        <v>474</v>
      </c>
      <c t="n" r="B19" s="5">
        <v>85</v>
      </c>
      <c t="n" r="C19" s="5">
        <v>27</v>
      </c>
    </row>
    <row spans="1:3" r="20">
      <c t="s" r="A20" s="3">
        <v>475</v>
      </c>
      <c t="n" r="B20" s="5">
        <v>19</v>
      </c>
      <c t="n" r="C20" s="5">
        <v>22</v>
      </c>
    </row>
    <row spans="1:3" r="21">
      <c t="s" r="A21" s="3">
        <v>478</v>
      </c>
    </row>
    <row spans="1:3" r="22">
      <c t="s" r="A22" s="7">
        <v>451</v>
      </c>
    </row>
    <row spans="1:3" r="23">
      <c t="s" r="A23" s="3">
        <v>474</v>
      </c>
      <c t="n" r="B23" s="5">
        <v>85</v>
      </c>
      <c t="n" r="C23" s="5">
        <v>27</v>
      </c>
    </row>
    <row spans="1:3" r="24">
      <c t="s" r="A24" s="3">
        <v>475</v>
      </c>
      <c t="n" r="B24" s="6">
        <v>19</v>
      </c>
      <c t="n" r="C24" s="6">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86</v>
      </c>
      <c t="s" r="B1" s="2">
        <v>87</v>
      </c>
      <c t="s" r="F1" s="2">
        <v>1</v>
      </c>
    </row>
    <row spans="1:8" r="2">
      <c t="s" r="B2" s="2">
        <v>29</v>
      </c>
      <c t="s" r="C2" s="2">
        <v>88</v>
      </c>
      <c t="s" r="D2" s="2">
        <v>30</v>
      </c>
      <c t="s" r="E2" s="2">
        <v>89</v>
      </c>
      <c t="s" r="F2" s="2">
        <v>29</v>
      </c>
      <c t="s" r="G2" s="2">
        <v>30</v>
      </c>
      <c t="s" r="H2" s="2">
        <v>31</v>
      </c>
    </row>
    <row spans="1:8" r="3">
      <c t="s" r="A3" s="3">
        <v>82</v>
      </c>
      <c t="n" r="B3" s="6">
        <v>1</v>
      </c>
      <c t="n" r="D3" s="6">
        <v>0</v>
      </c>
      <c t="n" r="F3" s="6">
        <v>1</v>
      </c>
      <c t="n" r="G3" s="6">
        <v>0</v>
      </c>
      <c t="n" r="H3" s="6">
        <v>0</v>
      </c>
    </row>
    <row spans="1:8" r="4">
      <c t="s" r="A4" s="3">
        <v>83</v>
      </c>
      <c t="n" r="B4" s="5">
        <v>11714</v>
      </c>
      <c t="n" r="D4" s="5">
        <v>11367</v>
      </c>
      <c t="n" r="F4" s="5">
        <v>11714</v>
      </c>
      <c t="n" r="G4" s="5">
        <v>11367</v>
      </c>
      <c t="n" r="H4" s="5">
        <v>10604</v>
      </c>
    </row>
    <row spans="1:8" r="5">
      <c t="s" r="A5" s="7">
        <v>90</v>
      </c>
    </row>
    <row spans="1:8" r="6">
      <c t="s" r="A6" s="3">
        <v>91</v>
      </c>
      <c t="n" r="C6" s="6">
        <v>11367</v>
      </c>
      <c t="n" r="E6" s="6">
        <v>10604</v>
      </c>
      <c t="n" r="F6" s="5">
        <v>11367</v>
      </c>
      <c t="n" r="G6" s="5">
        <v>10604</v>
      </c>
      <c t="n" r="H6" s="5">
        <v>9653</v>
      </c>
    </row>
    <row spans="1:8" r="7">
      <c t="s" r="A7" s="3">
        <v>52</v>
      </c>
      <c t="n" r="B7" s="5">
        <v>352</v>
      </c>
      <c t="n" r="C7" s="5">
        <v>306</v>
      </c>
      <c t="n" r="D7" s="5">
        <v>411</v>
      </c>
      <c t="n" r="E7" s="5">
        <v>312</v>
      </c>
      <c t="n" r="F7" s="5">
        <v>1363</v>
      </c>
      <c t="n" r="G7" s="5">
        <v>1705</v>
      </c>
      <c t="n" r="H7" s="5">
        <v>1479</v>
      </c>
    </row>
    <row spans="1:8" r="8">
      <c t="s" r="A8" s="3">
        <v>92</v>
      </c>
      <c t="n" r="F8" s="5">
        <v>0</v>
      </c>
      <c t="n" r="G8" s="5">
        <v>0</v>
      </c>
      <c t="n" r="H8" s="5">
        <v>0</v>
      </c>
    </row>
    <row spans="1:8" r="9">
      <c t="s" r="A9" s="3">
        <v>93</v>
      </c>
      <c t="n" r="F9" s="5">
        <v>1363</v>
      </c>
      <c t="n" r="G9" s="5">
        <v>1705</v>
      </c>
      <c t="n" r="H9" s="5">
        <v>1479</v>
      </c>
    </row>
    <row spans="1:8" r="10">
      <c t="s" r="A10" s="3">
        <v>94</v>
      </c>
      <c t="n" r="H10" s="5">
        <v>3</v>
      </c>
    </row>
    <row spans="1:8" r="11">
      <c t="s" r="A11" s="3">
        <v>56</v>
      </c>
      <c t="n" r="F11" s="5">
        <v>-766</v>
      </c>
      <c t="n" r="G11" s="5">
        <v>-547</v>
      </c>
      <c t="n" r="H11" s="5">
        <v>-86</v>
      </c>
    </row>
    <row spans="1:8" r="12">
      <c t="s" r="A12" s="3">
        <v>95</v>
      </c>
      <c t="n" r="F12" s="5">
        <v>-767</v>
      </c>
      <c t="n" r="G12" s="5">
        <v>-547</v>
      </c>
      <c t="n" r="H12" s="5">
        <v>-86</v>
      </c>
    </row>
    <row spans="1:8" r="13">
      <c t="s" r="A13" s="3">
        <v>96</v>
      </c>
      <c t="n" r="F13" s="5">
        <v>1</v>
      </c>
      <c t="n" r="G13" s="5">
        <v>0</v>
      </c>
      <c t="n" r="H13" s="5">
        <v>0</v>
      </c>
    </row>
    <row spans="1:8" r="14">
      <c t="s" r="A14" s="3">
        <v>97</v>
      </c>
      <c t="n" r="F14" s="5">
        <v>-250</v>
      </c>
      <c t="n" r="G14" s="5">
        <v>-395</v>
      </c>
      <c t="n" r="H14" s="5">
        <v>-445</v>
      </c>
    </row>
    <row spans="1:8" r="15">
      <c t="s" r="A15" s="3">
        <v>98</v>
      </c>
      <c t="n" r="B15" s="5">
        <v>11713</v>
      </c>
      <c t="n" r="D15" s="5">
        <v>11367</v>
      </c>
      <c t="n" r="F15" s="5">
        <v>11713</v>
      </c>
      <c t="n" r="G15" s="5">
        <v>11367</v>
      </c>
      <c t="n" r="H15" s="5">
        <v>10604</v>
      </c>
    </row>
    <row spans="1:8" r="16">
      <c t="s" r="A16" s="3">
        <v>99</v>
      </c>
    </row>
    <row spans="1:8" r="17">
      <c t="s" r="A17" s="7">
        <v>90</v>
      </c>
    </row>
    <row spans="1:8" r="18">
      <c t="s" r="A18" s="3">
        <v>91</v>
      </c>
      <c t="n" r="C18" s="5">
        <v>5227</v>
      </c>
      <c t="n" r="E18" s="5">
        <v>5217</v>
      </c>
      <c t="n" r="F18" s="5">
        <v>5227</v>
      </c>
      <c t="n" r="G18" s="5">
        <v>5217</v>
      </c>
      <c t="n" r="H18" s="5">
        <v>5274</v>
      </c>
    </row>
    <row spans="1:8" r="19">
      <c t="s" r="A19" s="3">
        <v>52</v>
      </c>
      <c t="n" r="F19" s="5">
        <v>0</v>
      </c>
      <c t="n" r="G19" s="5">
        <v>0</v>
      </c>
      <c t="n" r="H19" s="5">
        <v>0</v>
      </c>
    </row>
    <row spans="1:8" r="20">
      <c t="s" r="A20" s="3">
        <v>94</v>
      </c>
      <c t="n" r="H20" s="5">
        <v>3</v>
      </c>
    </row>
    <row spans="1:8" r="21">
      <c t="s" r="A21" s="3">
        <v>56</v>
      </c>
      <c t="n" r="F21" s="5">
        <v>0</v>
      </c>
      <c t="n" r="G21" s="5">
        <v>10</v>
      </c>
      <c t="n" r="H21" s="5">
        <v>-60</v>
      </c>
    </row>
    <row spans="1:8" r="22">
      <c t="s" r="A22" s="3">
        <v>97</v>
      </c>
      <c t="n" r="F22" s="5">
        <v>0</v>
      </c>
      <c t="n" r="G22" s="5">
        <v>0</v>
      </c>
      <c t="n" r="H22" s="5">
        <v>0</v>
      </c>
    </row>
    <row spans="1:8" r="23">
      <c t="s" r="A23" s="3">
        <v>98</v>
      </c>
      <c t="n" r="B23" s="5">
        <v>5227</v>
      </c>
      <c t="n" r="D23" s="5">
        <v>5227</v>
      </c>
      <c t="n" r="F23" s="5">
        <v>5227</v>
      </c>
      <c t="n" r="G23" s="5">
        <v>5227</v>
      </c>
      <c t="n" r="H23" s="5">
        <v>5217</v>
      </c>
    </row>
    <row spans="1:8" r="24">
      <c t="s" r="A24" s="3">
        <v>100</v>
      </c>
    </row>
    <row spans="1:8" r="25">
      <c t="s" r="A25" s="7">
        <v>90</v>
      </c>
    </row>
    <row spans="1:8" r="26">
      <c t="s" r="A26" s="3">
        <v>91</v>
      </c>
      <c t="n" r="C26" s="5">
        <v>160</v>
      </c>
      <c t="n" r="E26" s="5">
        <v>717</v>
      </c>
      <c t="n" r="F26" s="5">
        <v>160</v>
      </c>
      <c t="n" r="G26" s="5">
        <v>717</v>
      </c>
      <c t="n" r="H26" s="5">
        <v>743</v>
      </c>
    </row>
    <row spans="1:8" r="27">
      <c t="s" r="A27" s="3">
        <v>52</v>
      </c>
      <c t="n" r="F27" s="5">
        <v>0</v>
      </c>
      <c t="n" r="G27" s="5">
        <v>0</v>
      </c>
      <c t="n" r="H27" s="5">
        <v>0</v>
      </c>
    </row>
    <row spans="1:8" r="28">
      <c t="s" r="A28" s="3">
        <v>94</v>
      </c>
      <c t="n" r="H28" s="5">
        <v>0</v>
      </c>
    </row>
    <row spans="1:8" r="29">
      <c t="s" r="A29" s="3">
        <v>56</v>
      </c>
      <c t="n" r="F29" s="5">
        <v>-767</v>
      </c>
      <c t="n" r="G29" s="5">
        <v>-557</v>
      </c>
      <c t="n" r="H29" s="5">
        <v>-26</v>
      </c>
    </row>
    <row spans="1:8" r="30">
      <c t="s" r="A30" s="3">
        <v>97</v>
      </c>
      <c t="n" r="F30" s="5">
        <v>0</v>
      </c>
      <c t="n" r="G30" s="5">
        <v>0</v>
      </c>
      <c t="n" r="H30" s="5">
        <v>0</v>
      </c>
    </row>
    <row spans="1:8" r="31">
      <c t="s" r="A31" s="3">
        <v>98</v>
      </c>
      <c t="n" r="B31" s="5">
        <v>-607</v>
      </c>
      <c t="n" r="D31" s="5">
        <v>160</v>
      </c>
      <c t="n" r="F31" s="5">
        <v>-607</v>
      </c>
      <c t="n" r="G31" s="5">
        <v>160</v>
      </c>
      <c t="n" r="H31" s="5">
        <v>717</v>
      </c>
    </row>
    <row spans="1:8" r="32">
      <c t="s" r="A32" s="3">
        <v>101</v>
      </c>
    </row>
    <row spans="1:8" r="33">
      <c t="s" r="A33" s="7">
        <v>90</v>
      </c>
    </row>
    <row spans="1:8" r="34">
      <c t="s" r="A34" s="3">
        <v>91</v>
      </c>
      <c t="n" r="C34" s="6">
        <v>5980</v>
      </c>
      <c t="n" r="E34" s="6">
        <v>4670</v>
      </c>
      <c t="n" r="F34" s="5">
        <v>5980</v>
      </c>
      <c t="n" r="G34" s="5">
        <v>4670</v>
      </c>
      <c t="n" r="H34" s="5">
        <v>3636</v>
      </c>
    </row>
    <row spans="1:8" r="35">
      <c t="s" r="A35" s="3">
        <v>52</v>
      </c>
      <c t="n" r="F35" s="5">
        <v>1363</v>
      </c>
      <c t="n" r="G35" s="5">
        <v>1705</v>
      </c>
      <c t="n" r="H35" s="5">
        <v>1479</v>
      </c>
    </row>
    <row spans="1:8" r="36">
      <c t="s" r="A36" s="3">
        <v>94</v>
      </c>
      <c t="n" r="H36" s="5">
        <v>0</v>
      </c>
    </row>
    <row spans="1:8" r="37">
      <c t="s" r="A37" s="3">
        <v>56</v>
      </c>
      <c t="n" r="F37" s="5">
        <v>0</v>
      </c>
      <c t="n" r="G37" s="5">
        <v>0</v>
      </c>
      <c t="n" r="H37" s="5">
        <v>0</v>
      </c>
    </row>
    <row spans="1:8" r="38">
      <c t="s" r="A38" s="3">
        <v>97</v>
      </c>
      <c t="n" r="F38" s="5">
        <v>-250</v>
      </c>
      <c t="n" r="G38" s="5">
        <v>-395</v>
      </c>
      <c t="n" r="H38" s="5">
        <v>-445</v>
      </c>
    </row>
    <row spans="1:8" r="39">
      <c t="s" r="A39" s="3">
        <v>98</v>
      </c>
      <c t="n" r="B39" s="6">
        <v>7093</v>
      </c>
      <c t="n" r="D39" s="6">
        <v>5980</v>
      </c>
      <c t="n" r="F39" s="5">
        <v>7093</v>
      </c>
      <c t="n" r="G39" s="5">
        <v>5980</v>
      </c>
      <c t="n" r="H39" s="5">
        <v>4670</v>
      </c>
    </row>
    <row spans="1:8" r="40">
      <c t="s" r="A40" s="3">
        <v>102</v>
      </c>
    </row>
    <row spans="1:8" r="41">
      <c t="s" r="A41" s="7">
        <v>90</v>
      </c>
    </row>
    <row spans="1:8" r="42">
      <c t="s" r="A42" s="3">
        <v>94</v>
      </c>
      <c t="n" r="H42" s="5">
        <v>0</v>
      </c>
    </row>
    <row spans="1:8" r="43">
      <c t="s" r="A43" s="3">
        <v>97</v>
      </c>
      <c t="n" r="F43" s="5">
        <v>0</v>
      </c>
      <c t="n" r="G43" s="5">
        <v>0</v>
      </c>
      <c t="n" r="H43" s="5">
        <v>0</v>
      </c>
    </row>
    <row spans="1:8" r="44">
      <c t="s" r="A44" s="3">
        <v>103</v>
      </c>
    </row>
    <row spans="1:8" r="45">
      <c t="s" r="A45" s="7">
        <v>90</v>
      </c>
    </row>
    <row spans="1:8" r="46">
      <c t="s" r="A46" s="3">
        <v>94</v>
      </c>
      <c t="n" r="H46" s="5">
        <v>3</v>
      </c>
    </row>
    <row spans="1:8" r="47">
      <c t="s" r="A47" s="3">
        <v>97</v>
      </c>
      <c t="n" r="F47" s="6">
        <v>-250</v>
      </c>
      <c t="n" r="G47" s="6">
        <v>-395</v>
      </c>
      <c t="n" r="H47" s="6">
        <v>-445</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9</v>
      </c>
      <c t="s" r="B1" s="2">
        <v>1</v>
      </c>
    </row>
    <row spans="1:4" r="2">
      <c t="s" r="B2" s="2">
        <v>29</v>
      </c>
      <c t="s" r="C2" s="2">
        <v>30</v>
      </c>
      <c t="s" r="D2" s="2">
        <v>31</v>
      </c>
    </row>
    <row spans="1:4" r="3">
      <c t="s" r="A3" s="7">
        <v>480</v>
      </c>
    </row>
    <row spans="1:4" r="4">
      <c t="s" r="A4" s="3">
        <v>481</v>
      </c>
      <c t="n" r="B4" s="6">
        <v>-481</v>
      </c>
      <c t="n" r="C4" s="6">
        <v>-512</v>
      </c>
      <c t="n" r="D4" s="6">
        <v>-106</v>
      </c>
    </row>
    <row spans="1:4" r="5">
      <c t="s" r="A5" s="3">
        <v>413</v>
      </c>
    </row>
    <row spans="1:4" r="6">
      <c t="s" r="A6" s="7">
        <v>480</v>
      </c>
    </row>
    <row spans="1:4" r="7">
      <c t="s" r="A7" s="3">
        <v>481</v>
      </c>
      <c t="n" r="B7" s="5">
        <v>-2</v>
      </c>
      <c t="n" r="C7" s="5">
        <v>-4</v>
      </c>
      <c t="n" r="D7" s="5">
        <v>25</v>
      </c>
    </row>
    <row spans="1:4" r="8">
      <c t="s" r="A8" s="3">
        <v>476</v>
      </c>
    </row>
    <row spans="1:4" r="9">
      <c t="s" r="A9" s="7">
        <v>480</v>
      </c>
    </row>
    <row spans="1:4" r="10">
      <c t="s" r="A10" s="3">
        <v>481</v>
      </c>
      <c t="n" r="B10" s="5">
        <v>12</v>
      </c>
      <c t="n" r="C10" s="5">
        <v>-16</v>
      </c>
      <c t="n" r="D10" s="5">
        <v>16</v>
      </c>
    </row>
    <row spans="1:4" r="11">
      <c t="s" r="A11" s="3">
        <v>477</v>
      </c>
    </row>
    <row spans="1:4" r="12">
      <c t="s" r="A12" s="7">
        <v>480</v>
      </c>
    </row>
    <row spans="1:4" r="13">
      <c t="s" r="A13" s="3">
        <v>481</v>
      </c>
      <c t="n" r="B13" s="5">
        <v>18</v>
      </c>
      <c t="n" r="C13" s="5">
        <v>21</v>
      </c>
      <c t="n" r="D13" s="5">
        <v>6</v>
      </c>
    </row>
    <row spans="1:4" r="14">
      <c t="s" r="A14" s="3">
        <v>478</v>
      </c>
    </row>
    <row spans="1:4" r="15">
      <c t="s" r="A15" s="7">
        <v>480</v>
      </c>
    </row>
    <row spans="1:4" r="16">
      <c t="s" r="A16" s="3">
        <v>481</v>
      </c>
      <c t="n" r="B16" s="6">
        <v>-32</v>
      </c>
      <c t="n" r="C16" s="6">
        <v>-9</v>
      </c>
      <c t="n" r="D16" s="6">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482</v>
      </c>
      <c t="s" r="B1" s="2">
        <v>1</v>
      </c>
    </row>
    <row spans="1:3" r="2">
      <c t="s" r="B2" s="2">
        <v>29</v>
      </c>
      <c t="s" r="C2" s="2">
        <v>30</v>
      </c>
    </row>
    <row spans="1:3" r="3">
      <c t="s" r="A3" s="3">
        <v>85</v>
      </c>
    </row>
    <row spans="1:3" r="4">
      <c t="s" r="A4" s="7">
        <v>483</v>
      </c>
    </row>
    <row spans="1:3" r="5">
      <c t="s" r="A5" s="3">
        <v>484</v>
      </c>
      <c t="n" r="B5" s="6">
        <v>0</v>
      </c>
      <c t="n" r="C5" s="6">
        <v>0</v>
      </c>
    </row>
    <row spans="1:3" r="6">
      <c t="s" r="A6" s="3">
        <v>485</v>
      </c>
    </row>
    <row spans="1:3" r="7">
      <c t="s" r="A7" s="7">
        <v>483</v>
      </c>
    </row>
    <row spans="1:3" r="8">
      <c t="s" r="A8" s="3">
        <v>486</v>
      </c>
      <c t="n" r="B8" s="5">
        <v>66</v>
      </c>
      <c t="n" r="C8" s="5">
        <v>66</v>
      </c>
    </row>
    <row spans="1:3" r="9">
      <c t="s" r="A9" s="3">
        <v>487</v>
      </c>
    </row>
    <row spans="1:3" r="10">
      <c t="s" r="A10" s="7">
        <v>483</v>
      </c>
    </row>
    <row spans="1:3" r="11">
      <c t="s" r="A11" s="3">
        <v>488</v>
      </c>
      <c t="n" r="B11" s="5">
        <v>0</v>
      </c>
      <c t="n" r="C11" s="5">
        <v>0</v>
      </c>
    </row>
    <row spans="1:3" r="12">
      <c t="s" r="A12" s="3">
        <v>489</v>
      </c>
    </row>
    <row spans="1:3" r="13">
      <c t="s" r="A13" s="7">
        <v>483</v>
      </c>
    </row>
    <row spans="1:3" r="14">
      <c t="s" r="A14" s="3">
        <v>488</v>
      </c>
      <c t="n" r="B14" s="6">
        <v>72</v>
      </c>
      <c t="n" r="C14" s="6">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9</v>
      </c>
      <c t="s" r="C2" s="2">
        <v>30</v>
      </c>
      <c t="s" r="D2" s="2">
        <v>31</v>
      </c>
    </row>
    <row spans="1:4" r="3">
      <c t="s" r="A3" s="7">
        <v>491</v>
      </c>
    </row>
    <row spans="1:4" r="4">
      <c t="s" r="A4" s="3">
        <v>492</v>
      </c>
      <c t="n" r="B4" s="6">
        <v>481</v>
      </c>
      <c t="n" r="C4" s="6">
        <v>512</v>
      </c>
      <c t="n" r="D4" s="6">
        <v>106</v>
      </c>
    </row>
    <row spans="1:4" r="5">
      <c t="s" r="A5" s="7">
        <v>493</v>
      </c>
    </row>
    <row spans="1:4" r="6">
      <c t="s" r="A6" s="3">
        <v>494</v>
      </c>
      <c t="n" r="B6" s="5">
        <v>96452</v>
      </c>
      <c t="n" r="C6" s="5">
        <v>83713</v>
      </c>
    </row>
    <row spans="1:4" r="7">
      <c t="s" r="A7" s="3">
        <v>474</v>
      </c>
      <c t="n" r="B7" s="5">
        <v>924</v>
      </c>
      <c t="n" r="C7" s="5">
        <v>859</v>
      </c>
    </row>
    <row spans="1:4" r="8">
      <c t="s" r="A8" s="3">
        <v>475</v>
      </c>
      <c t="n" r="B8" s="5">
        <v>243</v>
      </c>
      <c t="n" r="C8" s="5">
        <v>167</v>
      </c>
    </row>
    <row spans="1:4" r="9">
      <c t="s" r="A9" s="7">
        <v>495</v>
      </c>
    </row>
    <row spans="1:4" r="10">
      <c t="s" r="A10" s="3">
        <v>496</v>
      </c>
      <c t="n" r="B10" s="5">
        <v>-167</v>
      </c>
      <c t="n" r="C10" s="5">
        <v>-136</v>
      </c>
    </row>
    <row spans="1:4" r="11">
      <c t="s" r="A11" s="3">
        <v>497</v>
      </c>
      <c t="n" r="B11" s="5">
        <v>-167</v>
      </c>
      <c t="n" r="C11" s="5">
        <v>-136</v>
      </c>
    </row>
    <row spans="1:4" r="12">
      <c t="s" r="A12" s="3">
        <v>498</v>
      </c>
      <c t="n" r="B12" s="5">
        <v>757</v>
      </c>
      <c t="n" r="C12" s="5">
        <v>723</v>
      </c>
    </row>
    <row spans="1:4" r="13">
      <c t="s" r="A13" s="3">
        <v>499</v>
      </c>
      <c t="n" r="B13" s="5">
        <v>76</v>
      </c>
      <c t="n" r="C13" s="5">
        <v>31</v>
      </c>
    </row>
    <row spans="1:4" r="14">
      <c t="s" r="A14" s="3">
        <v>500</v>
      </c>
    </row>
    <row spans="1:4" r="15">
      <c t="s" r="A15" s="7">
        <v>491</v>
      </c>
    </row>
    <row spans="1:4" r="16">
      <c t="s" r="A16" s="3">
        <v>492</v>
      </c>
      <c t="n" r="B16" s="5">
        <v>-58</v>
      </c>
      <c t="n" r="C16" s="5">
        <v>-41</v>
      </c>
      <c t="n" r="D16" s="5">
        <v>-28</v>
      </c>
    </row>
    <row spans="1:4" r="17">
      <c t="s" r="A17" s="7">
        <v>493</v>
      </c>
    </row>
    <row spans="1:4" r="18">
      <c t="s" r="A18" s="3">
        <v>494</v>
      </c>
      <c t="n" r="B18" s="5">
        <v>62638</v>
      </c>
      <c t="n" r="C18" s="5">
        <v>56558</v>
      </c>
    </row>
    <row spans="1:4" r="19">
      <c t="s" r="A19" s="3">
        <v>474</v>
      </c>
      <c t="n" r="B19" s="5">
        <v>159</v>
      </c>
      <c t="n" r="C19" s="5">
        <v>168</v>
      </c>
    </row>
    <row spans="1:4" r="20">
      <c t="s" r="A20" s="3">
        <v>475</v>
      </c>
      <c t="n" r="B20" s="5">
        <v>112</v>
      </c>
      <c t="n" r="C20" s="5">
        <v>89</v>
      </c>
    </row>
    <row spans="1:4" r="21">
      <c t="s" r="A21" s="3">
        <v>501</v>
      </c>
    </row>
    <row spans="1:4" r="22">
      <c t="s" r="A22" s="7">
        <v>491</v>
      </c>
    </row>
    <row spans="1:4" r="23">
      <c t="s" r="A23" s="3">
        <v>502</v>
      </c>
      <c t="n" r="B23" s="5">
        <v>370</v>
      </c>
      <c t="n" r="C23" s="5">
        <v>304</v>
      </c>
      <c t="n" r="D23" s="5">
        <v>254</v>
      </c>
    </row>
    <row spans="1:4" r="24">
      <c t="s" r="A24" s="3">
        <v>503</v>
      </c>
      <c t="n" r="B24" s="5">
        <v>3</v>
      </c>
      <c t="n" r="C24" s="5">
        <v>20</v>
      </c>
      <c t="n" r="D24" s="5">
        <v>-44</v>
      </c>
    </row>
    <row spans="1:4" r="25">
      <c t="s" r="A25" s="3">
        <v>504</v>
      </c>
      <c t="n" r="B25" s="5">
        <v>72</v>
      </c>
      <c t="n" r="C25" s="5">
        <v>407</v>
      </c>
      <c t="n" r="D25" s="5">
        <v>-658</v>
      </c>
    </row>
    <row spans="1:4" r="26">
      <c t="s" r="A26" s="3">
        <v>505</v>
      </c>
      <c t="n" r="B26" s="5">
        <v>-69</v>
      </c>
      <c t="n" r="C26" s="5">
        <v>-387</v>
      </c>
      <c t="n" r="D26" s="5">
        <v>614</v>
      </c>
    </row>
    <row spans="1:4" r="27">
      <c t="s" r="A27" s="7">
        <v>493</v>
      </c>
    </row>
    <row spans="1:4" r="28">
      <c t="s" r="A28" s="3">
        <v>494</v>
      </c>
      <c t="n" r="B28" s="5">
        <v>28964</v>
      </c>
      <c t="n" r="C28" s="5">
        <v>23203</v>
      </c>
    </row>
    <row spans="1:4" r="29">
      <c t="s" r="A29" s="3">
        <v>474</v>
      </c>
      <c t="n" r="B29" s="5">
        <v>670</v>
      </c>
      <c t="n" r="C29" s="5">
        <v>602</v>
      </c>
    </row>
    <row spans="1:4" r="30">
      <c t="s" r="A30" s="3">
        <v>475</v>
      </c>
      <c t="n" r="B30" s="5">
        <v>16</v>
      </c>
      <c t="n" r="C30" s="5">
        <v>38</v>
      </c>
    </row>
    <row spans="1:4" r="31">
      <c t="s" r="A31" s="3">
        <v>506</v>
      </c>
    </row>
    <row spans="1:4" r="32">
      <c t="s" r="A32" s="7">
        <v>491</v>
      </c>
    </row>
    <row spans="1:4" r="33">
      <c t="s" r="A33" s="3">
        <v>492</v>
      </c>
      <c t="n" r="B33" s="5">
        <v>66</v>
      </c>
      <c t="n" r="C33" s="5">
        <v>68</v>
      </c>
      <c t="n" r="D33" s="5">
        <v>12</v>
      </c>
    </row>
    <row spans="1:4" r="34">
      <c t="s" r="A34" s="7">
        <v>493</v>
      </c>
    </row>
    <row spans="1:4" r="35">
      <c t="s" r="A35" s="3">
        <v>494</v>
      </c>
      <c t="n" r="B35" s="5">
        <v>1713</v>
      </c>
      <c t="n" r="C35" s="5">
        <v>1527</v>
      </c>
    </row>
    <row spans="1:4" r="36">
      <c t="s" r="A36" s="3">
        <v>474</v>
      </c>
      <c t="n" r="B36" s="5">
        <v>22</v>
      </c>
      <c t="n" r="C36" s="5">
        <v>18</v>
      </c>
    </row>
    <row spans="1:4" r="37">
      <c t="s" r="A37" s="3">
        <v>475</v>
      </c>
      <c t="n" r="B37" s="5">
        <v>4</v>
      </c>
      <c t="n" r="C37" s="5">
        <v>1</v>
      </c>
    </row>
    <row spans="1:4" r="38">
      <c t="s" r="A38" s="3">
        <v>507</v>
      </c>
    </row>
    <row spans="1:4" r="39">
      <c t="s" r="A39" s="7">
        <v>491</v>
      </c>
    </row>
    <row spans="1:4" r="40">
      <c t="s" r="A40" s="3">
        <v>492</v>
      </c>
      <c t="n" r="B40" s="5">
        <v>100</v>
      </c>
      <c t="n" r="C40" s="5">
        <v>161</v>
      </c>
      <c t="n" r="D40" s="5">
        <v>-88</v>
      </c>
    </row>
    <row spans="1:4" r="41">
      <c t="s" r="A41" s="7">
        <v>493</v>
      </c>
    </row>
    <row spans="1:4" r="42">
      <c t="s" r="A42" s="3">
        <v>494</v>
      </c>
      <c t="n" r="B42" s="5">
        <v>3137</v>
      </c>
      <c t="n" r="C42" s="5">
        <v>2425</v>
      </c>
    </row>
    <row spans="1:4" r="43">
      <c t="s" r="A43" s="3">
        <v>474</v>
      </c>
      <c t="n" r="B43" s="5">
        <v>73</v>
      </c>
      <c t="n" r="C43" s="5">
        <v>71</v>
      </c>
    </row>
    <row spans="1:4" r="44">
      <c t="s" r="A44" s="3">
        <v>475</v>
      </c>
      <c t="n" r="B44" s="5">
        <v>111</v>
      </c>
      <c t="n" r="C44" s="5">
        <v>39</v>
      </c>
    </row>
    <row spans="1:4" r="45">
      <c t="s" r="A45" s="3">
        <v>414</v>
      </c>
    </row>
    <row spans="1:4" r="46">
      <c t="s" r="A46" s="7">
        <v>491</v>
      </c>
    </row>
    <row spans="1:4" r="47">
      <c t="s" r="A47" s="3">
        <v>508</v>
      </c>
      <c t="n" r="B47" s="6">
        <v>66</v>
      </c>
      <c t="n" r="C47" s="6">
        <v>68</v>
      </c>
      <c t="n" r="D47" s="6">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9</v>
      </c>
      <c t="s" r="C1" s="2">
        <v>30</v>
      </c>
    </row>
    <row spans="1:3" r="2">
      <c t="s" r="A2" s="7">
        <v>510</v>
      </c>
    </row>
    <row spans="1:3" r="3">
      <c t="s" r="A3" s="3">
        <v>511</v>
      </c>
      <c t="n" r="B3" s="6">
        <v>763</v>
      </c>
      <c t="n" r="C3" s="6">
        <v>921</v>
      </c>
    </row>
    <row spans="1:3" r="4">
      <c t="s" r="A4" s="3">
        <v>512</v>
      </c>
      <c t="n" r="B4" s="5">
        <v>498</v>
      </c>
      <c t="n" r="C4" s="5">
        <v>382</v>
      </c>
    </row>
    <row spans="1:3" r="5">
      <c t="s" r="A5" s="3">
        <v>513</v>
      </c>
      <c t="n" r="B5" s="5">
        <v>472</v>
      </c>
      <c t="n" r="C5" s="5">
        <v>401</v>
      </c>
    </row>
    <row spans="1:3" r="6">
      <c t="s" r="A6" s="3">
        <v>514</v>
      </c>
      <c t="n" r="B6" s="5">
        <v>142</v>
      </c>
      <c t="n" r="C6" s="5">
        <v>120</v>
      </c>
    </row>
    <row spans="1:3" r="7">
      <c t="s" r="A7" s="3">
        <v>515</v>
      </c>
      <c t="n" r="B7" s="5">
        <v>135</v>
      </c>
      <c t="n" r="C7" s="5">
        <v>185</v>
      </c>
    </row>
    <row spans="1:3" r="8">
      <c t="s" r="A8" s="3">
        <v>516</v>
      </c>
      <c t="n" r="B8" s="5">
        <v>133</v>
      </c>
      <c t="n" r="C8" s="5">
        <v>141</v>
      </c>
    </row>
    <row spans="1:3" r="9">
      <c t="s" r="A9" s="3">
        <v>517</v>
      </c>
      <c t="n" r="B9" s="5">
        <v>63</v>
      </c>
      <c t="n" r="C9" s="5">
        <v>268</v>
      </c>
    </row>
    <row spans="1:3" r="10">
      <c t="s" r="A10" s="3">
        <v>518</v>
      </c>
      <c t="n" r="B10" s="5">
        <v>56</v>
      </c>
      <c t="n" r="C10" s="5">
        <v>130</v>
      </c>
    </row>
    <row spans="1:3" r="11">
      <c t="s" r="A11" s="3">
        <v>36</v>
      </c>
      <c t="n" r="B11" s="5">
        <v>24</v>
      </c>
      <c t="n" r="C11" s="5">
        <v>53</v>
      </c>
    </row>
    <row spans="1:3" r="12">
      <c t="s" r="A12" s="3">
        <v>519</v>
      </c>
      <c t="n" r="B12" s="5">
        <v>2286</v>
      </c>
      <c t="n" r="C12" s="5">
        <v>2601</v>
      </c>
    </row>
    <row spans="1:3" r="13">
      <c t="s" r="A13" s="3">
        <v>409</v>
      </c>
      <c t="n" r="B13" s="5">
        <v>335</v>
      </c>
      <c t="n" r="C13" s="5">
        <v>326</v>
      </c>
    </row>
    <row spans="1:3" r="14">
      <c t="s" r="A14" s="7">
        <v>520</v>
      </c>
    </row>
    <row spans="1:3" r="15">
      <c t="s" r="A15" s="3">
        <v>521</v>
      </c>
      <c t="n" r="B15" s="5">
        <v>553</v>
      </c>
      <c t="n" r="C15" s="5">
        <v>587</v>
      </c>
    </row>
    <row spans="1:3" r="16">
      <c t="s" r="A16" s="3">
        <v>522</v>
      </c>
      <c t="n" r="B16" s="5">
        <v>484</v>
      </c>
      <c t="n" r="C16" s="5">
        <v>410</v>
      </c>
    </row>
    <row spans="1:3" r="17">
      <c t="s" r="A17" s="3">
        <v>523</v>
      </c>
      <c t="n" r="B17" s="5">
        <v>105</v>
      </c>
      <c t="n" r="C17" s="5">
        <v>625</v>
      </c>
    </row>
    <row spans="1:3" r="18">
      <c t="s" r="A18" s="3">
        <v>524</v>
      </c>
      <c t="n" r="B18" s="5">
        <v>75</v>
      </c>
      <c t="n" r="C18" s="5">
        <v>91</v>
      </c>
    </row>
    <row spans="1:3" r="19">
      <c t="s" r="A19" s="3">
        <v>36</v>
      </c>
      <c t="n" r="B19" s="5">
        <v>448</v>
      </c>
      <c t="n" r="C19" s="5">
        <v>497</v>
      </c>
    </row>
    <row spans="1:3" r="20">
      <c t="s" r="A20" s="3">
        <v>525</v>
      </c>
      <c t="n" r="B20" s="6">
        <v>1665</v>
      </c>
      <c t="n" r="C20" s="6">
        <v>22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526</v>
      </c>
      <c t="s" r="B1" s="2">
        <v>29</v>
      </c>
      <c t="s" r="C1" s="2">
        <v>30</v>
      </c>
    </row>
    <row spans="1:3" r="2">
      <c t="s" r="A2" s="7">
        <v>527</v>
      </c>
    </row>
    <row spans="1:3" r="3">
      <c t="s" r="A3" s="3">
        <v>528</v>
      </c>
      <c t="n" r="B3" s="6">
        <v>12211</v>
      </c>
      <c t="n" r="C3" s="6">
        <v>11151</v>
      </c>
    </row>
    <row spans="1:3" r="4">
      <c t="s" r="A4" s="3">
        <v>529</v>
      </c>
      <c t="n" r="B4" s="5">
        <v>78062</v>
      </c>
      <c t="n" r="C4" s="5">
        <v>67685</v>
      </c>
    </row>
    <row spans="1:3" r="5">
      <c t="s" r="A5" s="3">
        <v>530</v>
      </c>
      <c t="n" r="B5" s="5">
        <v>-25</v>
      </c>
      <c t="n" r="C5" s="5">
        <v>-51</v>
      </c>
    </row>
    <row spans="1:3" r="6">
      <c t="s" r="A6" s="3">
        <v>531</v>
      </c>
      <c t="n" r="B6" s="5">
        <v>-214</v>
      </c>
      <c t="n" r="C6" s="5">
        <v>0</v>
      </c>
    </row>
    <row spans="1:3" r="7">
      <c t="s" r="A7" s="3">
        <v>532</v>
      </c>
      <c t="n" r="B7" s="5">
        <v>458</v>
      </c>
      <c t="n" r="C7" s="5">
        <v>428</v>
      </c>
    </row>
    <row spans="1:3" r="8">
      <c t="s" r="A8" s="3">
        <v>533</v>
      </c>
      <c t="n" r="B8" s="5">
        <v>107390</v>
      </c>
      <c t="n" r="C8" s="5">
        <v>93886</v>
      </c>
    </row>
    <row spans="1:3" r="9">
      <c t="s" r="A9" s="3">
        <v>534</v>
      </c>
      <c t="n" r="B9" s="5">
        <v>119601</v>
      </c>
      <c t="n" r="C9" s="5">
        <v>105037</v>
      </c>
    </row>
    <row spans="1:3" r="10">
      <c t="s" r="A10" s="3">
        <v>535</v>
      </c>
      <c t="n" r="B10" s="5">
        <v>120546</v>
      </c>
      <c t="n" r="C10" s="5">
        <v>107190</v>
      </c>
    </row>
    <row spans="1:3" r="11">
      <c t="s" r="A11" s="3">
        <v>536</v>
      </c>
      <c t="n" r="B11" s="5">
        <v>10400</v>
      </c>
      <c t="n" r="C11" s="5">
        <v>9800</v>
      </c>
    </row>
    <row spans="1:3" r="12">
      <c t="s" r="A12" s="3">
        <v>537</v>
      </c>
      <c t="n" r="B12" s="6">
        <v>550</v>
      </c>
      <c t="n" r="C12" s="6">
        <v>586</v>
      </c>
    </row>
    <row spans="1:3" r="13">
      <c t="s" r="A13" s="3">
        <v>538</v>
      </c>
      <c t="s" r="B13" s="3">
        <v>539</v>
      </c>
      <c t="s" r="C13" s="3">
        <v>540</v>
      </c>
    </row>
    <row spans="1:3" r="14">
      <c t="s" r="A14" s="3">
        <v>541</v>
      </c>
      <c t="s" r="B14" s="3">
        <v>542</v>
      </c>
      <c t="s" r="C14" s="3">
        <v>543</v>
      </c>
    </row>
    <row spans="1:3" r="15">
      <c t="s" r="A15" s="3">
        <v>544</v>
      </c>
    </row>
    <row spans="1:3" r="16">
      <c t="s" r="A16" s="7">
        <v>527</v>
      </c>
    </row>
    <row spans="1:3" r="17">
      <c t="s" r="A17" s="3">
        <v>529</v>
      </c>
      <c t="n" r="B17" s="6">
        <v>54396</v>
      </c>
      <c t="n" r="C17" s="6">
        <v>49148</v>
      </c>
    </row>
    <row spans="1:3" r="18">
      <c t="s" r="A18" s="3">
        <v>545</v>
      </c>
    </row>
    <row spans="1:3" r="19">
      <c t="s" r="A19" s="7">
        <v>527</v>
      </c>
    </row>
    <row spans="1:3" r="20">
      <c t="s" r="A20" s="3">
        <v>529</v>
      </c>
      <c t="n" r="B20" s="5">
        <v>23666</v>
      </c>
      <c t="n" r="C20" s="5">
        <v>18537</v>
      </c>
    </row>
    <row spans="1:3" r="21">
      <c t="s" r="A21" s="3">
        <v>546</v>
      </c>
    </row>
    <row spans="1:3" r="22">
      <c t="s" r="A22" s="7">
        <v>527</v>
      </c>
    </row>
    <row spans="1:3" r="23">
      <c t="s" r="A23" s="3">
        <v>528</v>
      </c>
      <c t="n" r="B23" s="5">
        <v>5926</v>
      </c>
      <c t="n" r="C23" s="5">
        <v>5559</v>
      </c>
    </row>
    <row spans="1:3" r="24">
      <c t="s" r="A24" s="3">
        <v>547</v>
      </c>
    </row>
    <row spans="1:3" r="25">
      <c t="s" r="A25" s="7">
        <v>527</v>
      </c>
    </row>
    <row spans="1:3" r="26">
      <c t="s" r="A26" s="3">
        <v>528</v>
      </c>
      <c t="n" r="B26" s="5">
        <v>1722</v>
      </c>
      <c t="n" r="C26" s="5">
        <v>1651</v>
      </c>
    </row>
    <row spans="1:3" r="27">
      <c t="s" r="A27" s="3">
        <v>548</v>
      </c>
    </row>
    <row spans="1:3" r="28">
      <c t="s" r="A28" s="7">
        <v>527</v>
      </c>
    </row>
    <row spans="1:3" r="29">
      <c t="s" r="A29" s="3">
        <v>528</v>
      </c>
      <c t="n" r="B29" s="5">
        <v>2708</v>
      </c>
      <c t="n" r="C29" s="5">
        <v>2564</v>
      </c>
    </row>
    <row spans="1:3" r="30">
      <c t="s" r="A30" s="3">
        <v>549</v>
      </c>
    </row>
    <row spans="1:3" r="31">
      <c t="s" r="A31" s="7">
        <v>527</v>
      </c>
    </row>
    <row spans="1:3" r="32">
      <c t="s" r="A32" s="3">
        <v>528</v>
      </c>
      <c t="n" r="B32" s="5">
        <v>1855</v>
      </c>
      <c t="n" r="C32" s="5">
        <v>1377</v>
      </c>
    </row>
    <row spans="1:3" r="33">
      <c t="s" r="A33" s="3">
        <v>550</v>
      </c>
      <c t="n" r="B33" s="5">
        <v>18855</v>
      </c>
      <c t="n" r="C33" s="5">
        <v>16722</v>
      </c>
    </row>
    <row spans="1:3" r="34">
      <c t="s" r="A34" s="3">
        <v>529</v>
      </c>
      <c t="n" r="B34" s="5">
        <v>29390</v>
      </c>
      <c t="n" r="C34" s="6">
        <v>25197</v>
      </c>
    </row>
    <row spans="1:3" r="35">
      <c t="s" r="A35" s="3">
        <v>534</v>
      </c>
      <c t="n" r="B35" s="6">
        <v>50100</v>
      </c>
    </row>
    <row spans="1:3" r="36">
      <c t="s" r="A36" s="3">
        <v>551</v>
      </c>
    </row>
    <row spans="1:3" r="37">
      <c t="s" r="A37" s="7">
        <v>527</v>
      </c>
    </row>
    <row spans="1:3" r="38">
      <c t="s" r="A38" s="3">
        <v>538</v>
      </c>
      <c t="s" r="B38" s="3">
        <v>552</v>
      </c>
      <c t="s" r="C38" s="3">
        <v>553</v>
      </c>
    </row>
    <row spans="1:3" r="39">
      <c t="s" r="A39" s="3">
        <v>541</v>
      </c>
      <c t="s" r="B39" s="3">
        <v>552</v>
      </c>
      <c t="s" r="C39" s="3">
        <v>553</v>
      </c>
    </row>
    <row spans="1:3" r="40">
      <c t="s" r="A40" s="3">
        <v>554</v>
      </c>
    </row>
    <row spans="1:3" r="41">
      <c t="s" r="A41" s="7">
        <v>527</v>
      </c>
    </row>
    <row spans="1:3" r="42">
      <c t="s" r="A42" s="3">
        <v>550</v>
      </c>
      <c t="n" r="B42" s="6">
        <v>10254</v>
      </c>
      <c t="n" r="C42" s="6">
        <v>9102</v>
      </c>
    </row>
    <row spans="1:3" r="43">
      <c t="s" r="A43" s="3">
        <v>529</v>
      </c>
      <c t="n" r="B43" s="5">
        <v>48672</v>
      </c>
      <c t="n" r="C43" s="6">
        <v>42488</v>
      </c>
    </row>
    <row spans="1:3" r="44">
      <c t="s" r="A44" s="3">
        <v>534</v>
      </c>
      <c t="n" r="B44" s="6">
        <v>69282</v>
      </c>
    </row>
    <row spans="1:3" r="45">
      <c t="s" r="A45" s="3">
        <v>555</v>
      </c>
    </row>
    <row spans="1:3" r="46">
      <c t="s" r="A46" s="7">
        <v>527</v>
      </c>
    </row>
    <row spans="1:3" r="47">
      <c t="s" r="A47" s="3">
        <v>538</v>
      </c>
      <c t="s" r="B47" s="3">
        <v>542</v>
      </c>
      <c t="s" r="C47" s="3">
        <v>543</v>
      </c>
    </row>
    <row spans="1:3" r="48">
      <c t="s" r="A48" s="3">
        <v>541</v>
      </c>
      <c t="s" r="B48" s="3">
        <v>556</v>
      </c>
      <c t="s" r="C48" s="3">
        <v>5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8</v>
      </c>
      <c t="s" r="B1" s="2">
        <v>1</v>
      </c>
    </row>
    <row spans="1:4" r="2">
      <c t="s" r="B2" s="2">
        <v>29</v>
      </c>
      <c t="s" r="C2" s="2">
        <v>30</v>
      </c>
      <c t="s" r="D2" s="2">
        <v>31</v>
      </c>
    </row>
    <row spans="1:4" r="3">
      <c t="s" r="A3" s="7">
        <v>527</v>
      </c>
    </row>
    <row spans="1:4" r="4">
      <c t="s" r="A4" s="3">
        <v>559</v>
      </c>
      <c t="n" r="B4" s="6">
        <v>88</v>
      </c>
      <c t="n" r="C4" s="6">
        <v>13</v>
      </c>
    </row>
    <row spans="1:4" r="5">
      <c t="s" r="A5" s="3">
        <v>550</v>
      </c>
      <c t="n" r="B5" s="5">
        <v>13</v>
      </c>
      <c t="n" r="C5" s="5">
        <v>307</v>
      </c>
    </row>
    <row spans="1:4" r="6">
      <c t="s" r="A6" s="3">
        <v>529</v>
      </c>
      <c t="n" r="B6" s="5">
        <v>83</v>
      </c>
      <c t="n" r="C6" s="5">
        <v>5</v>
      </c>
    </row>
    <row spans="1:4" r="7">
      <c t="s" r="A7" s="3">
        <v>560</v>
      </c>
      <c t="n" r="B7" s="5">
        <v>184</v>
      </c>
      <c t="n" r="C7" s="5">
        <v>325</v>
      </c>
    </row>
    <row spans="1:4" r="8">
      <c t="s" r="A8" s="3">
        <v>561</v>
      </c>
      <c t="n" r="B8" s="6">
        <v>19</v>
      </c>
      <c t="n" r="C8" s="6">
        <v>25</v>
      </c>
      <c t="n" r="D8" s="6">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62</v>
      </c>
      <c t="s" r="B1" s="2">
        <v>29</v>
      </c>
      <c t="s" r="C1" s="2">
        <v>30</v>
      </c>
    </row>
    <row spans="1:3" r="2">
      <c t="s" r="A2" s="7">
        <v>563</v>
      </c>
    </row>
    <row spans="1:3" r="3">
      <c t="s" r="A3" s="3">
        <v>564</v>
      </c>
      <c t="n" r="B3" s="6">
        <v>41320</v>
      </c>
    </row>
    <row spans="1:3" r="4">
      <c t="s" r="A4" s="3">
        <v>565</v>
      </c>
      <c t="n" r="B4" s="5">
        <v>29612</v>
      </c>
    </row>
    <row spans="1:3" r="5">
      <c t="s" r="A5" s="3">
        <v>566</v>
      </c>
      <c t="n" r="B5" s="5">
        <v>15928</v>
      </c>
    </row>
    <row spans="1:3" r="6">
      <c t="s" r="A6" s="3">
        <v>567</v>
      </c>
      <c t="n" r="B6" s="5">
        <v>9727</v>
      </c>
    </row>
    <row spans="1:3" r="7">
      <c t="s" r="A7" s="3">
        <v>568</v>
      </c>
      <c t="n" r="B7" s="5">
        <v>10647</v>
      </c>
    </row>
    <row spans="1:3" r="8">
      <c t="s" r="A8" s="3">
        <v>569</v>
      </c>
      <c t="n" r="B8" s="5">
        <v>12148</v>
      </c>
    </row>
    <row spans="1:3" r="9">
      <c t="s" r="A9" s="3">
        <v>570</v>
      </c>
      <c t="n" r="B9" s="5">
        <v>119382</v>
      </c>
    </row>
    <row spans="1:3" r="10">
      <c t="s" r="A10" s="3">
        <v>534</v>
      </c>
      <c t="n" r="B10" s="5">
        <v>119601</v>
      </c>
      <c t="n" r="C10" s="6">
        <v>105037</v>
      </c>
    </row>
    <row spans="1:3" r="11">
      <c t="s" r="A11" s="3">
        <v>571</v>
      </c>
      <c t="n" r="B11" s="5">
        <v>-25</v>
      </c>
      <c t="n" r="C11" s="5">
        <v>-51</v>
      </c>
    </row>
    <row spans="1:3" r="12">
      <c t="s" r="A12" s="3">
        <v>531</v>
      </c>
      <c t="n" r="B12" s="5">
        <v>-214</v>
      </c>
      <c t="n" r="C12" s="5">
        <v>0</v>
      </c>
    </row>
    <row spans="1:3" r="13">
      <c t="s" r="A13" s="3">
        <v>572</v>
      </c>
      <c t="n" r="B13" s="5">
        <v>458</v>
      </c>
      <c t="n" r="C13" s="6">
        <v>428</v>
      </c>
    </row>
    <row spans="1:3" r="14">
      <c t="s" r="A14" s="3">
        <v>554</v>
      </c>
    </row>
    <row spans="1:3" r="15">
      <c t="s" r="A15" s="7">
        <v>563</v>
      </c>
    </row>
    <row spans="1:3" r="16">
      <c t="s" r="A16" s="3">
        <v>564</v>
      </c>
      <c t="n" r="B16" s="5">
        <v>20610</v>
      </c>
    </row>
    <row spans="1:3" r="17">
      <c t="s" r="A17" s="3">
        <v>565</v>
      </c>
      <c t="n" r="B17" s="5">
        <v>12503</v>
      </c>
    </row>
    <row spans="1:3" r="18">
      <c t="s" r="A18" s="3">
        <v>566</v>
      </c>
      <c t="n" r="B18" s="5">
        <v>11288</v>
      </c>
    </row>
    <row spans="1:3" r="19">
      <c t="s" r="A19" s="3">
        <v>567</v>
      </c>
      <c t="n" r="B19" s="5">
        <v>6151</v>
      </c>
    </row>
    <row spans="1:3" r="20">
      <c t="s" r="A20" s="3">
        <v>568</v>
      </c>
      <c t="n" r="B20" s="5">
        <v>6882</v>
      </c>
    </row>
    <row spans="1:3" r="21">
      <c t="s" r="A21" s="3">
        <v>569</v>
      </c>
      <c t="n" r="B21" s="5">
        <v>11848</v>
      </c>
    </row>
    <row spans="1:3" r="22">
      <c t="s" r="A22" s="3">
        <v>534</v>
      </c>
      <c t="n" r="B22" s="5">
        <v>69282</v>
      </c>
    </row>
    <row spans="1:3" r="23">
      <c t="s" r="A23" s="3">
        <v>549</v>
      </c>
    </row>
    <row spans="1:3" r="24">
      <c t="s" r="A24" s="7">
        <v>563</v>
      </c>
    </row>
    <row spans="1:3" r="25">
      <c t="s" r="A25" s="3">
        <v>564</v>
      </c>
      <c t="n" r="B25" s="5">
        <v>20710</v>
      </c>
    </row>
    <row spans="1:3" r="26">
      <c t="s" r="A26" s="3">
        <v>565</v>
      </c>
      <c t="n" r="B26" s="5">
        <v>17109</v>
      </c>
    </row>
    <row spans="1:3" r="27">
      <c t="s" r="A27" s="3">
        <v>566</v>
      </c>
      <c t="n" r="B27" s="5">
        <v>4640</v>
      </c>
    </row>
    <row spans="1:3" r="28">
      <c t="s" r="A28" s="3">
        <v>567</v>
      </c>
      <c t="n" r="B28" s="5">
        <v>3576</v>
      </c>
    </row>
    <row spans="1:3" r="29">
      <c t="s" r="A29" s="3">
        <v>568</v>
      </c>
      <c t="n" r="B29" s="5">
        <v>3765</v>
      </c>
    </row>
    <row spans="1:3" r="30">
      <c t="s" r="A30" s="3">
        <v>569</v>
      </c>
      <c t="n" r="B30" s="5">
        <v>300</v>
      </c>
    </row>
    <row spans="1:3" r="31">
      <c t="s" r="A31" s="3">
        <v>534</v>
      </c>
      <c t="n" r="B31" s="5">
        <v>50100</v>
      </c>
    </row>
    <row spans="1:3" r="32">
      <c t="s" r="A32" s="3">
        <v>573</v>
      </c>
    </row>
    <row spans="1:3" r="33">
      <c t="s" r="A33" s="7">
        <v>563</v>
      </c>
    </row>
    <row spans="1:3" r="34">
      <c t="s" r="A34" s="3">
        <v>564</v>
      </c>
      <c t="n" r="B34" s="5">
        <v>12211</v>
      </c>
    </row>
    <row spans="1:3" r="35">
      <c t="s" r="A35" s="3">
        <v>574</v>
      </c>
    </row>
    <row spans="1:3" r="36">
      <c t="s" r="A36" s="7">
        <v>563</v>
      </c>
    </row>
    <row spans="1:3" r="37">
      <c t="s" r="A37" s="3">
        <v>564</v>
      </c>
      <c t="n" r="B37" s="5">
        <v>29109</v>
      </c>
    </row>
    <row spans="1:3" r="38">
      <c t="s" r="A38" s="3">
        <v>575</v>
      </c>
    </row>
    <row spans="1:3" r="39">
      <c t="s" r="A39" s="7">
        <v>563</v>
      </c>
    </row>
    <row spans="1:3" r="40">
      <c t="s" r="A40" s="3">
        <v>569</v>
      </c>
      <c t="n" r="B40" s="6">
        <v>120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76</v>
      </c>
      <c t="s" r="B1" s="2">
        <v>577</v>
      </c>
      <c t="s" r="C1" s="2">
        <v>578</v>
      </c>
    </row>
    <row spans="1:3" r="2">
      <c t="s" r="A2" s="3">
        <v>579</v>
      </c>
    </row>
    <row spans="1:3" r="3">
      <c t="s" r="A3" s="7">
        <v>580</v>
      </c>
    </row>
    <row spans="1:3" r="4">
      <c t="s" r="A4" s="3">
        <v>581</v>
      </c>
      <c t="n" r="B4" s="6">
        <v>500</v>
      </c>
    </row>
    <row spans="1:3" r="5">
      <c t="s" r="A5" s="3">
        <v>582</v>
      </c>
    </row>
    <row spans="1:3" r="6">
      <c t="s" r="A6" s="7">
        <v>580</v>
      </c>
    </row>
    <row spans="1:3" r="7">
      <c t="s" r="A7" s="3">
        <v>583</v>
      </c>
      <c t="n" r="B7" s="5">
        <v>3000</v>
      </c>
    </row>
    <row spans="1:3" r="8">
      <c t="s" r="A8" s="3">
        <v>554</v>
      </c>
    </row>
    <row spans="1:3" r="9">
      <c t="s" r="A9" s="7">
        <v>580</v>
      </c>
    </row>
    <row spans="1:3" r="10">
      <c t="s" r="A10" s="3">
        <v>583</v>
      </c>
      <c t="n" r="B10" s="5">
        <v>5300</v>
      </c>
    </row>
    <row spans="1:3" r="11">
      <c t="s" r="A11" s="3">
        <v>584</v>
      </c>
      <c t="n" r="B11" s="5">
        <v>4500</v>
      </c>
    </row>
    <row spans="1:3" r="12">
      <c t="s" r="A12" s="3">
        <v>585</v>
      </c>
    </row>
    <row spans="1:3" r="13">
      <c t="s" r="A13" s="7">
        <v>580</v>
      </c>
    </row>
    <row spans="1:3" r="14">
      <c t="s" r="A14" s="3">
        <v>583</v>
      </c>
      <c t="n" r="B14" s="5">
        <v>1200</v>
      </c>
      <c t="n" r="C14" s="8">
        <v>830</v>
      </c>
    </row>
    <row spans="1:3" r="15">
      <c t="s" r="A15" s="3">
        <v>584</v>
      </c>
      <c t="n" r="B15" s="5">
        <v>560</v>
      </c>
      <c t="n" r="C15" s="8">
        <v>380</v>
      </c>
    </row>
    <row spans="1:3" r="16">
      <c t="s" r="A16" s="3">
        <v>586</v>
      </c>
    </row>
    <row spans="1:3" r="17">
      <c t="s" r="A17" s="7">
        <v>580</v>
      </c>
    </row>
    <row spans="1:3" r="18">
      <c t="s" r="A18" s="3">
        <v>584</v>
      </c>
      <c t="n" r="B18" s="5">
        <v>3000</v>
      </c>
    </row>
    <row spans="1:3" r="19">
      <c t="s" r="A19" s="3">
        <v>587</v>
      </c>
    </row>
    <row spans="1:3" r="20">
      <c t="s" r="A20" s="7">
        <v>580</v>
      </c>
    </row>
    <row spans="1:3" r="21">
      <c t="s" r="A21" s="3">
        <v>583</v>
      </c>
      <c t="n" r="B21" s="6">
        <v>13400</v>
      </c>
    </row>
    <row spans="1:3" r="22">
      <c t="s" r="A22" s="3">
        <v>588</v>
      </c>
    </row>
    <row spans="1:3" r="23">
      <c t="s" r="A23" s="7">
        <v>580</v>
      </c>
    </row>
    <row spans="1:3" r="24">
      <c t="s" r="A24" s="3">
        <v>589</v>
      </c>
      <c t="s" r="B24" s="3">
        <v>590</v>
      </c>
      <c t="s" r="C24" s="3">
        <v>590</v>
      </c>
    </row>
    <row spans="1:3" r="25">
      <c t="s" r="A25" s="3">
        <v>591</v>
      </c>
    </row>
    <row spans="1:3" r="26">
      <c t="s" r="A26" s="7">
        <v>580</v>
      </c>
    </row>
    <row spans="1:3" r="27">
      <c t="s" r="A27" s="3">
        <v>589</v>
      </c>
      <c t="s" r="B27" s="3">
        <v>592</v>
      </c>
      <c t="s" r="C27" s="3">
        <v>592</v>
      </c>
    </row>
    <row spans="1:3" r="28">
      <c t="s" r="A28" s="3">
        <v>593</v>
      </c>
    </row>
    <row spans="1:3" r="29">
      <c t="s" r="A29" s="7">
        <v>580</v>
      </c>
    </row>
    <row spans="1:3" r="30">
      <c t="s" r="A30" s="3">
        <v>594</v>
      </c>
      <c t="n" r="B30" s="6">
        <v>33200</v>
      </c>
    </row>
    <row spans="1:3" r="31">
      <c t="s" r="A31" s="3">
        <v>595</v>
      </c>
      <c t="n" r="B31" s="5">
        <v>16200</v>
      </c>
    </row>
    <row spans="1:3" r="32">
      <c t="s" r="A32" s="3">
        <v>596</v>
      </c>
      <c t="n" r="B32" s="5">
        <v>20600</v>
      </c>
    </row>
    <row spans="1:3" r="33">
      <c t="s" r="A33" s="3">
        <v>597</v>
      </c>
    </row>
    <row spans="1:3" r="34">
      <c t="s" r="A34" s="7">
        <v>580</v>
      </c>
    </row>
    <row spans="1:3" r="35">
      <c t="s" r="A35" s="3">
        <v>594</v>
      </c>
      <c t="n" r="B35" s="5">
        <v>8900</v>
      </c>
    </row>
    <row spans="1:3" r="36">
      <c t="s" r="A36" s="3">
        <v>598</v>
      </c>
    </row>
    <row spans="1:3" r="37">
      <c t="s" r="A37" s="7">
        <v>580</v>
      </c>
    </row>
    <row spans="1:3" r="38">
      <c t="s" r="A38" s="3">
        <v>594</v>
      </c>
      <c t="n" r="B38" s="5">
        <v>17600</v>
      </c>
    </row>
    <row spans="1:3" r="39">
      <c t="s" r="A39" s="3">
        <v>599</v>
      </c>
    </row>
    <row spans="1:3" r="40">
      <c t="s" r="A40" s="7">
        <v>580</v>
      </c>
    </row>
    <row spans="1:3" r="41">
      <c t="s" r="A41" s="3">
        <v>594</v>
      </c>
      <c t="n" r="B41" s="6">
        <v>6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00</v>
      </c>
      <c t="s" r="B1" s="2">
        <v>87</v>
      </c>
      <c t="s" r="C1" s="2">
        <v>1</v>
      </c>
    </row>
    <row spans="1:5" r="2">
      <c t="s" r="B2" s="2">
        <v>423</v>
      </c>
      <c t="s" r="C2" s="2">
        <v>29</v>
      </c>
      <c t="s" r="D2" s="2">
        <v>30</v>
      </c>
      <c t="s" r="E2" s="2">
        <v>31</v>
      </c>
    </row>
    <row spans="1:5" r="3">
      <c t="s" r="A3" s="7">
        <v>601</v>
      </c>
    </row>
    <row spans="1:5" r="4">
      <c t="s" r="A4" s="3">
        <v>602</v>
      </c>
      <c t="n" r="C4" s="6">
        <v>-454</v>
      </c>
      <c t="n" r="D4" s="6">
        <v>-198</v>
      </c>
      <c t="n" r="E4" s="6">
        <v>185</v>
      </c>
    </row>
    <row spans="1:5" r="5">
      <c t="s" r="A5" s="3">
        <v>603</v>
      </c>
      <c t="n" r="C5" s="5">
        <v>161</v>
      </c>
      <c t="n" r="D5" s="5">
        <v>154</v>
      </c>
      <c t="n" r="E5" s="5">
        <v>169</v>
      </c>
    </row>
    <row spans="1:5" r="6">
      <c t="s" r="A6" s="3">
        <v>604</v>
      </c>
      <c t="n" r="C6" s="5">
        <v>-26</v>
      </c>
      <c t="n" r="D6" s="5">
        <v>-38</v>
      </c>
      <c t="n" r="E6" s="5">
        <v>-55</v>
      </c>
    </row>
    <row spans="1:5" r="7">
      <c t="s" r="A7" s="3">
        <v>605</v>
      </c>
      <c t="n" r="C7" s="5">
        <v>-319</v>
      </c>
      <c t="n" r="D7" s="5">
        <v>-82</v>
      </c>
      <c t="n" r="E7" s="5">
        <v>299</v>
      </c>
    </row>
    <row spans="1:5" r="8">
      <c t="s" r="A8" s="7">
        <v>606</v>
      </c>
    </row>
    <row spans="1:5" r="9">
      <c t="s" r="A9" s="3">
        <v>602</v>
      </c>
      <c t="n" r="C9" s="5">
        <v>893</v>
      </c>
      <c t="n" r="D9" s="5">
        <v>193</v>
      </c>
      <c t="n" r="E9" s="5">
        <v>0</v>
      </c>
    </row>
    <row spans="1:5" r="10">
      <c t="s" r="A10" s="3">
        <v>607</v>
      </c>
      <c t="n" r="C10" s="5">
        <v>93</v>
      </c>
      <c t="n" r="D10" s="5">
        <v>-6</v>
      </c>
      <c t="n" r="E10" s="5">
        <v>-29</v>
      </c>
    </row>
    <row spans="1:5" r="11">
      <c t="s" r="A11" s="3">
        <v>604</v>
      </c>
      <c t="n" r="C11" s="5">
        <v>56</v>
      </c>
      <c t="n" r="D11" s="5">
        <v>44</v>
      </c>
      <c t="n" r="E11" s="5">
        <v>7</v>
      </c>
    </row>
    <row spans="1:5" r="12">
      <c t="s" r="A12" s="3">
        <v>608</v>
      </c>
      <c t="n" r="C12" s="5">
        <v>1042</v>
      </c>
      <c t="n" r="D12" s="5">
        <v>231</v>
      </c>
      <c t="n" r="E12" s="5">
        <v>-22</v>
      </c>
    </row>
    <row spans="1:5" r="13">
      <c t="s" r="A13" s="3">
        <v>609</v>
      </c>
      <c t="n" r="C13" s="6">
        <v>723</v>
      </c>
      <c t="n" r="D13" s="6">
        <v>149</v>
      </c>
      <c t="n" r="E13" s="6">
        <v>277</v>
      </c>
    </row>
    <row spans="1:5" r="14">
      <c t="s" r="A14" s="7">
        <v>610</v>
      </c>
    </row>
    <row spans="1:5" r="15">
      <c t="s" r="A15" s="3">
        <v>611</v>
      </c>
      <c t="s" r="C15" s="3">
        <v>612</v>
      </c>
      <c t="s" r="D15" s="3">
        <v>612</v>
      </c>
      <c t="s" r="E15" s="3">
        <v>612</v>
      </c>
    </row>
    <row spans="1:5" r="16">
      <c t="s" r="A16" s="3">
        <v>613</v>
      </c>
      <c t="s" r="C16" s="3">
        <v>614</v>
      </c>
      <c t="s" r="D16" s="3">
        <v>614</v>
      </c>
      <c t="s" r="E16" s="3">
        <v>615</v>
      </c>
    </row>
    <row spans="1:5" r="17">
      <c t="s" r="A17" s="3">
        <v>616</v>
      </c>
      <c t="s" r="C17" s="3">
        <v>617</v>
      </c>
      <c t="s" r="D17" s="3">
        <v>618</v>
      </c>
      <c t="s" r="E17" s="3">
        <v>619</v>
      </c>
    </row>
    <row spans="1:5" r="18">
      <c t="s" r="A18" s="3">
        <v>620</v>
      </c>
      <c t="s" r="C18" s="3">
        <v>621</v>
      </c>
      <c t="s" r="D18" s="3">
        <v>622</v>
      </c>
      <c t="s" r="E18" s="3">
        <v>623</v>
      </c>
    </row>
    <row spans="1:5" r="19">
      <c t="s" r="A19" s="3">
        <v>36</v>
      </c>
      <c t="s" r="C19" s="3">
        <v>618</v>
      </c>
      <c t="s" r="D19" s="3">
        <v>624</v>
      </c>
      <c t="s" r="E19" s="3">
        <v>553</v>
      </c>
    </row>
    <row spans="1:5" r="20">
      <c t="s" r="A20" s="3">
        <v>625</v>
      </c>
      <c t="s" r="C20" s="3">
        <v>626</v>
      </c>
      <c t="s" r="D20" s="3">
        <v>627</v>
      </c>
      <c t="s" r="E20" s="3">
        <v>628</v>
      </c>
    </row>
    <row spans="1:5" r="21">
      <c t="s" r="A21" s="3">
        <v>629</v>
      </c>
      <c t="s" r="C21" s="3">
        <v>630</v>
      </c>
      <c t="s" r="D21" s="3">
        <v>631</v>
      </c>
      <c t="s" r="E21" s="3">
        <v>632</v>
      </c>
    </row>
    <row spans="1:5" r="22">
      <c t="s" r="A22" s="3">
        <v>633</v>
      </c>
      <c t="n" r="E22" s="6">
        <v>500</v>
      </c>
    </row>
    <row spans="1:5" r="23">
      <c t="s" r="A23" s="3">
        <v>634</v>
      </c>
      <c t="n" r="C23" s="6">
        <v>2900</v>
      </c>
    </row>
    <row spans="1:5" r="24">
      <c t="s" r="A24" s="3">
        <v>635</v>
      </c>
      <c t="n" r="C24" s="5">
        <v>600</v>
      </c>
    </row>
    <row spans="1:5" r="25">
      <c t="s" r="A25" s="3">
        <v>636</v>
      </c>
      <c t="n" r="B25" s="6">
        <v>360</v>
      </c>
    </row>
    <row spans="1:5" r="26">
      <c t="s" r="A26" s="7">
        <v>637</v>
      </c>
    </row>
    <row spans="1:5" r="27">
      <c t="s" r="A27" s="3">
        <v>638</v>
      </c>
      <c t="n" r="C27" s="5">
        <v>540</v>
      </c>
      <c t="n" r="D27" s="6">
        <v>227</v>
      </c>
    </row>
    <row spans="1:5" r="28">
      <c t="s" r="A28" s="3">
        <v>107</v>
      </c>
      <c t="n" r="C28" s="5">
        <v>87</v>
      </c>
      <c t="n" r="D28" s="5">
        <v>140</v>
      </c>
    </row>
    <row spans="1:5" r="29">
      <c t="s" r="A29" s="3">
        <v>639</v>
      </c>
      <c t="n" r="C29" s="5">
        <v>75</v>
      </c>
      <c t="n" r="D29" s="5">
        <v>186</v>
      </c>
    </row>
    <row spans="1:5" r="30">
      <c t="s" r="A30" s="3">
        <v>640</v>
      </c>
      <c t="n" r="C30" s="5">
        <v>10</v>
      </c>
      <c t="n" r="D30" s="5">
        <v>11</v>
      </c>
    </row>
    <row spans="1:5" r="31">
      <c t="s" r="A31" s="3">
        <v>641</v>
      </c>
      <c t="n" r="C31" s="5">
        <v>756</v>
      </c>
      <c t="n" r="D31" s="5">
        <v>685</v>
      </c>
    </row>
    <row spans="1:5" r="32">
      <c t="s" r="A32" s="3">
        <v>36</v>
      </c>
      <c t="n" r="C32" s="5">
        <v>280</v>
      </c>
      <c t="n" r="D32" s="5">
        <v>282</v>
      </c>
    </row>
    <row spans="1:5" r="33">
      <c t="s" r="A33" s="3">
        <v>642</v>
      </c>
      <c t="n" r="C33" s="5">
        <v>1748</v>
      </c>
      <c t="n" r="D33" s="5">
        <v>1531</v>
      </c>
    </row>
    <row spans="1:5" r="34">
      <c t="s" r="A34" s="3">
        <v>643</v>
      </c>
      <c t="n" r="C34" s="5">
        <v>-47</v>
      </c>
      <c t="n" r="D34" s="5">
        <v>-10</v>
      </c>
    </row>
    <row spans="1:5" r="35">
      <c t="s" r="A35" s="3">
        <v>644</v>
      </c>
      <c t="n" r="C35" s="5">
        <v>1701</v>
      </c>
      <c t="n" r="D35" s="5">
        <v>1521</v>
      </c>
    </row>
    <row spans="1:5" r="36">
      <c t="s" r="A36" s="7">
        <v>645</v>
      </c>
    </row>
    <row spans="1:5" r="37">
      <c t="s" r="A37" s="3">
        <v>646</v>
      </c>
      <c t="n" r="C37" s="5">
        <v>3338</v>
      </c>
      <c t="n" r="D37" s="5">
        <v>2035</v>
      </c>
    </row>
    <row spans="1:5" r="38">
      <c t="s" r="A38" s="3">
        <v>647</v>
      </c>
      <c t="n" r="C38" s="5">
        <v>688</v>
      </c>
      <c t="n" r="D38" s="5">
        <v>647</v>
      </c>
    </row>
    <row spans="1:5" r="39">
      <c t="s" r="A39" s="3">
        <v>639</v>
      </c>
      <c t="n" r="C39" s="5">
        <v>330</v>
      </c>
      <c t="n" r="D39" s="5">
        <v>480</v>
      </c>
    </row>
    <row spans="1:5" r="40">
      <c t="s" r="A40" s="3">
        <v>36</v>
      </c>
      <c t="n" r="C40" s="5">
        <v>18</v>
      </c>
      <c t="n" r="D40" s="5">
        <v>23</v>
      </c>
    </row>
    <row spans="1:5" r="41">
      <c t="s" r="A41" s="3">
        <v>648</v>
      </c>
      <c t="n" r="C41" s="5">
        <v>4374</v>
      </c>
      <c t="n" r="D41" s="5">
        <v>3185</v>
      </c>
    </row>
    <row spans="1:5" r="42">
      <c t="s" r="A42" s="3">
        <v>649</v>
      </c>
      <c t="n" r="C42" s="5">
        <v>2673</v>
      </c>
      <c t="n" r="D42" s="5">
        <v>1664</v>
      </c>
    </row>
    <row spans="1:5" r="43">
      <c t="s" r="A43" s="3">
        <v>650</v>
      </c>
      <c t="n" r="C43" s="5">
        <v>47</v>
      </c>
    </row>
    <row spans="1:5" r="44">
      <c t="s" r="A44" s="3">
        <v>651</v>
      </c>
      <c t="n" r="C44" s="5">
        <v>1600</v>
      </c>
    </row>
    <row spans="1:5" r="45">
      <c t="s" r="A45" s="3">
        <v>638</v>
      </c>
      <c t="n" r="C45" s="5">
        <v>540</v>
      </c>
      <c t="n" r="D45" s="5">
        <v>227</v>
      </c>
    </row>
    <row spans="1:5" r="46">
      <c t="s" r="A46" s="7">
        <v>652</v>
      </c>
    </row>
    <row spans="1:5" r="47">
      <c t="s" r="A47" s="3">
        <v>653</v>
      </c>
      <c t="n" r="C47" s="5">
        <v>111</v>
      </c>
      <c t="n" r="D47" s="5">
        <v>159</v>
      </c>
      <c t="n" r="E47" s="5">
        <v>491</v>
      </c>
    </row>
    <row spans="1:5" r="48">
      <c t="s" r="A48" s="3">
        <v>654</v>
      </c>
      <c t="n" r="C48" s="5">
        <v>9</v>
      </c>
      <c t="n" r="D48" s="5">
        <v>28</v>
      </c>
      <c t="n" r="E48" s="5">
        <v>28</v>
      </c>
    </row>
    <row spans="1:5" r="49">
      <c t="s" r="A49" s="3">
        <v>655</v>
      </c>
      <c t="n" r="C49" s="5">
        <v>1</v>
      </c>
      <c t="n" r="D49" s="5">
        <v>1</v>
      </c>
      <c t="n" r="E49" s="5">
        <v>1</v>
      </c>
    </row>
    <row spans="1:5" r="50">
      <c t="s" r="A50" s="3">
        <v>656</v>
      </c>
      <c t="n" r="C50" s="5">
        <v>-22</v>
      </c>
      <c t="n" r="D50" s="5">
        <v>-44</v>
      </c>
      <c t="n" r="E50" s="5">
        <v>-68</v>
      </c>
    </row>
    <row spans="1:5" r="51">
      <c t="s" r="A51" s="3">
        <v>657</v>
      </c>
      <c t="n" r="C51" s="5">
        <v>-8</v>
      </c>
      <c t="n" r="D51" s="5">
        <v>-33</v>
      </c>
      <c t="n" r="E51" s="5">
        <v>-293</v>
      </c>
    </row>
    <row spans="1:5" r="52">
      <c t="s" r="A52" s="3">
        <v>658</v>
      </c>
      <c t="n" r="C52" s="5">
        <v>91</v>
      </c>
      <c t="n" r="D52" s="5">
        <v>111</v>
      </c>
      <c t="n" r="E52" s="5">
        <v>159</v>
      </c>
    </row>
    <row spans="1:5" r="53">
      <c t="s" r="A53" s="3">
        <v>659</v>
      </c>
      <c t="n" r="C53" s="5">
        <v>76</v>
      </c>
      <c t="n" r="D53" s="5">
        <v>88</v>
      </c>
      <c t="n" r="E53" s="5">
        <v>128</v>
      </c>
    </row>
    <row spans="1:5" r="54">
      <c t="s" r="A54" s="3">
        <v>660</v>
      </c>
      <c t="n" r="C54" s="5">
        <v>3</v>
      </c>
      <c t="n" r="E54" s="6">
        <v>17</v>
      </c>
    </row>
    <row spans="1:5" r="55">
      <c t="s" r="A55" s="3">
        <v>661</v>
      </c>
      <c t="n" r="D55" s="5">
        <v>13</v>
      </c>
    </row>
    <row spans="1:5" r="56">
      <c t="s" r="A56" s="3">
        <v>662</v>
      </c>
      <c t="n" r="C56" s="6">
        <v>37</v>
      </c>
      <c t="n" r="D56" s="6">
        <v>5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9</v>
      </c>
      <c t="s" r="C2" s="2">
        <v>30</v>
      </c>
      <c t="s" r="D2" s="2">
        <v>31</v>
      </c>
    </row>
    <row spans="1:4" r="3">
      <c t="s" r="A3" s="7">
        <v>664</v>
      </c>
    </row>
    <row spans="1:4" r="4">
      <c t="s" r="A4" s="3">
        <v>430</v>
      </c>
      <c t="n" r="B4" s="6">
        <v>160</v>
      </c>
      <c t="n" r="C4" s="6">
        <v>717</v>
      </c>
      <c t="n" r="D4" s="6">
        <v>743</v>
      </c>
    </row>
    <row spans="1:4" r="5">
      <c t="s" r="A5" s="3">
        <v>665</v>
      </c>
      <c t="n" r="B5" s="5">
        <v>-767</v>
      </c>
      <c t="n" r="C5" s="5">
        <v>-547</v>
      </c>
      <c t="n" r="D5" s="5">
        <v>-86</v>
      </c>
    </row>
    <row spans="1:4" r="6">
      <c t="s" r="A6" s="3">
        <v>433</v>
      </c>
      <c t="n" r="B6" s="5">
        <v>-607</v>
      </c>
      <c t="n" r="C6" s="5">
        <v>160</v>
      </c>
      <c t="n" r="D6" s="5">
        <v>717</v>
      </c>
    </row>
    <row spans="1:4" r="7">
      <c t="s" r="A7" s="3">
        <v>666</v>
      </c>
      <c t="n" r="B7" s="5">
        <v>-607</v>
      </c>
      <c t="n" r="C7" s="5">
        <v>160</v>
      </c>
      <c t="n" r="D7" s="5">
        <v>717</v>
      </c>
    </row>
    <row spans="1:4" r="8">
      <c t="s" r="A8" s="7">
        <v>667</v>
      </c>
    </row>
    <row spans="1:4" r="9">
      <c t="s" r="A9" s="3">
        <v>668</v>
      </c>
      <c t="n" r="B9" s="5">
        <v>0</v>
      </c>
      <c t="n" r="C9" s="5">
        <v>0</v>
      </c>
      <c t="n" r="D9" s="5">
        <v>0</v>
      </c>
    </row>
    <row spans="1:4" r="10">
      <c t="s" r="A10" s="3">
        <v>669</v>
      </c>
    </row>
    <row spans="1:4" r="11">
      <c t="s" r="A11" s="7">
        <v>664</v>
      </c>
    </row>
    <row spans="1:4" r="12">
      <c t="s" r="A12" s="3">
        <v>670</v>
      </c>
      <c t="n" r="B12" s="5">
        <v>-767</v>
      </c>
      <c t="n" r="C12" s="5">
        <v>-557</v>
      </c>
      <c t="n" r="D12" s="5">
        <v>-26</v>
      </c>
    </row>
    <row spans="1:4" r="13">
      <c t="s" r="A13" s="3">
        <v>414</v>
      </c>
    </row>
    <row spans="1:4" r="14">
      <c t="s" r="A14" s="7">
        <v>664</v>
      </c>
    </row>
    <row spans="1:4" r="15">
      <c t="s" r="A15" s="3">
        <v>665</v>
      </c>
      <c t="n" r="B15" s="5">
        <v>0</v>
      </c>
      <c t="n" r="C15" s="5">
        <v>-10</v>
      </c>
      <c t="n" r="D15" s="5">
        <v>60</v>
      </c>
    </row>
    <row spans="1:4" r="16">
      <c t="s" r="A16" s="7">
        <v>667</v>
      </c>
    </row>
    <row spans="1:4" r="17">
      <c t="s" r="A17" s="3">
        <v>668</v>
      </c>
      <c t="n" r="B17" s="6">
        <v>0</v>
      </c>
      <c t="n" r="C17" s="6">
        <v>0</v>
      </c>
      <c t="n" r="D17" s="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04</v>
      </c>
      <c t="s" r="B1" s="2">
        <v>1</v>
      </c>
    </row>
    <row spans="1:4" r="2">
      <c t="s" r="B2" s="2">
        <v>29</v>
      </c>
      <c t="s" r="C2" s="2">
        <v>30</v>
      </c>
      <c t="s" r="D2" s="2">
        <v>31</v>
      </c>
    </row>
    <row spans="1:4" r="3">
      <c t="s" r="A3" s="7">
        <v>105</v>
      </c>
    </row>
    <row spans="1:4" r="4">
      <c t="s" r="A4" s="3">
        <v>52</v>
      </c>
      <c t="n" r="B4" s="6">
        <v>1363</v>
      </c>
      <c t="n" r="C4" s="6">
        <v>1705</v>
      </c>
      <c t="n" r="D4" s="6">
        <v>1479</v>
      </c>
    </row>
    <row spans="1:4" r="5">
      <c t="s" r="A5" s="7">
        <v>106</v>
      </c>
    </row>
    <row spans="1:4" r="6">
      <c t="s" r="A6" s="3">
        <v>107</v>
      </c>
      <c t="n" r="B6" s="5">
        <v>347</v>
      </c>
      <c t="n" r="C6" s="5">
        <v>197</v>
      </c>
      <c t="n" r="D6" s="5">
        <v>146</v>
      </c>
    </row>
    <row spans="1:4" r="7">
      <c t="s" r="A7" s="3">
        <v>108</v>
      </c>
      <c t="n" r="B7" s="5">
        <v>4465</v>
      </c>
      <c t="n" r="C7" s="5">
        <v>3955</v>
      </c>
      <c t="n" r="D7" s="5">
        <v>3198</v>
      </c>
    </row>
    <row spans="1:4" r="8">
      <c t="s" r="A8" s="3">
        <v>109</v>
      </c>
      <c t="n" r="B8" s="5">
        <v>-1078</v>
      </c>
      <c t="n" r="C8" s="5">
        <v>-1021</v>
      </c>
      <c t="n" r="D8" s="5">
        <v>-993</v>
      </c>
    </row>
    <row spans="1:4" r="9">
      <c t="s" r="A9" s="3">
        <v>110</v>
      </c>
      <c t="n" r="B9" s="5">
        <v>1042</v>
      </c>
      <c t="n" r="C9" s="5">
        <v>230</v>
      </c>
      <c t="n" r="D9" s="5">
        <v>-22</v>
      </c>
    </row>
    <row spans="1:4" r="10">
      <c t="s" r="A10" s="3">
        <v>111</v>
      </c>
      <c t="n" r="B10" s="5">
        <v>129</v>
      </c>
      <c t="n" r="C10" s="5">
        <v>106</v>
      </c>
      <c t="n" r="D10" s="5">
        <v>-814</v>
      </c>
    </row>
    <row spans="1:4" r="11">
      <c t="s" r="A11" s="3">
        <v>112</v>
      </c>
      <c t="n" r="B11" s="5">
        <v>-348</v>
      </c>
      <c t="n" r="C11" s="5">
        <v>-294</v>
      </c>
      <c t="n" r="D11" s="5">
        <v>827</v>
      </c>
    </row>
    <row spans="1:4" r="12">
      <c t="s" r="A12" s="3">
        <v>113</v>
      </c>
      <c t="n" r="B12" s="5">
        <v>-210</v>
      </c>
      <c t="n" r="C12" s="5">
        <v>-63</v>
      </c>
      <c t="n" r="D12" s="5">
        <v>-283</v>
      </c>
    </row>
    <row spans="1:4" r="13">
      <c t="s" r="A13" s="3">
        <v>114</v>
      </c>
      <c t="n" r="B13" s="5">
        <v>5710</v>
      </c>
      <c t="n" r="C13" s="5">
        <v>4815</v>
      </c>
      <c t="n" r="D13" s="5">
        <v>3538</v>
      </c>
    </row>
    <row spans="1:4" r="14">
      <c t="s" r="A14" s="7">
        <v>115</v>
      </c>
    </row>
    <row spans="1:4" r="15">
      <c t="s" r="A15" s="3">
        <v>116</v>
      </c>
      <c t="n" r="B15" s="5">
        <v>-39512</v>
      </c>
      <c t="n" r="C15" s="5">
        <v>-35818</v>
      </c>
      <c t="n" r="D15" s="5">
        <v>-32296</v>
      </c>
    </row>
    <row spans="1:4" r="16">
      <c t="s" r="A16" s="3">
        <v>117</v>
      </c>
      <c t="n" r="B16" s="5">
        <v>31560</v>
      </c>
      <c t="n" r="C16" s="5">
        <v>30341</v>
      </c>
      <c t="n" r="D16" s="5">
        <v>29155</v>
      </c>
    </row>
    <row spans="1:4" r="17">
      <c t="s" r="A17" s="3">
        <v>118</v>
      </c>
      <c t="n" r="B17" s="5">
        <v>-14355</v>
      </c>
      <c t="n" r="C17" s="5">
        <v>-12694</v>
      </c>
      <c t="n" r="D17" s="5">
        <v>-11640</v>
      </c>
    </row>
    <row spans="1:4" r="18">
      <c t="s" r="A18" s="3">
        <v>119</v>
      </c>
      <c t="n" r="B18" s="5">
        <v>6570</v>
      </c>
      <c t="n" r="C18" s="5">
        <v>6152</v>
      </c>
      <c t="n" r="D18" s="5">
        <v>4428</v>
      </c>
    </row>
    <row spans="1:4" r="19">
      <c t="s" r="A19" s="3">
        <v>120</v>
      </c>
      <c t="n" r="B19" s="5">
        <v>-5126</v>
      </c>
      <c t="n" r="C19" s="5">
        <v>-2189</v>
      </c>
      <c t="n" r="D19" s="5">
        <v>-3219</v>
      </c>
    </row>
    <row spans="1:4" r="20">
      <c t="s" r="A20" s="3">
        <v>121</v>
      </c>
      <c t="n" r="B20" s="5">
        <v>-1</v>
      </c>
      <c t="n" r="C20" s="5">
        <v>29</v>
      </c>
      <c t="n" r="D20" s="5">
        <v>302</v>
      </c>
    </row>
    <row spans="1:4" r="21">
      <c t="s" r="A21" s="3">
        <v>122</v>
      </c>
      <c t="n" r="B21" s="5">
        <v>-12199</v>
      </c>
      <c t="n" r="C21" s="5">
        <v>-13598</v>
      </c>
      <c t="n" r="D21" s="5">
        <v>-30317</v>
      </c>
    </row>
    <row spans="1:4" r="22">
      <c t="s" r="A22" s="3">
        <v>123</v>
      </c>
      <c t="n" r="B22" s="5">
        <v>12704</v>
      </c>
      <c t="n" r="C22" s="5">
        <v>12236</v>
      </c>
      <c t="n" r="D22" s="5">
        <v>30448</v>
      </c>
    </row>
    <row spans="1:4" r="23">
      <c t="s" r="A23" s="3">
        <v>124</v>
      </c>
      <c t="n" r="B23" s="5">
        <v>210</v>
      </c>
      <c t="n" r="C23" s="5">
        <v>34</v>
      </c>
      <c t="n" r="D23" s="5">
        <v>65</v>
      </c>
    </row>
    <row spans="1:4" r="24">
      <c t="s" r="A24" s="3">
        <v>125</v>
      </c>
      <c t="n" r="B24" s="5">
        <v>21</v>
      </c>
      <c t="n" r="C24" s="5">
        <v>4</v>
      </c>
      <c t="n" r="D24" s="5">
        <v>-22</v>
      </c>
    </row>
    <row spans="1:4" r="25">
      <c t="s" r="A25" s="3">
        <v>126</v>
      </c>
      <c t="n" r="B25" s="5">
        <v>-20128</v>
      </c>
      <c t="n" r="C25" s="5">
        <v>-15503</v>
      </c>
      <c t="n" r="D25" s="5">
        <v>-13096</v>
      </c>
    </row>
    <row spans="1:4" r="26">
      <c t="s" r="A26" s="7">
        <v>127</v>
      </c>
    </row>
    <row spans="1:4" r="27">
      <c t="s" r="A27" s="3">
        <v>128</v>
      </c>
      <c t="n" r="B27" s="5">
        <v>48124</v>
      </c>
      <c t="n" r="C27" s="5">
        <v>39858</v>
      </c>
      <c t="n" r="D27" s="5">
        <v>38293</v>
      </c>
    </row>
    <row spans="1:4" r="28">
      <c t="s" r="A28" s="3">
        <v>129</v>
      </c>
      <c t="n" r="B28" s="5">
        <v>-31474</v>
      </c>
      <c t="n" r="C28" s="5">
        <v>-27801</v>
      </c>
      <c t="n" r="D28" s="5">
        <v>-25642</v>
      </c>
    </row>
    <row spans="1:4" r="29">
      <c t="s" r="A29" s="3">
        <v>130</v>
      </c>
      <c t="n" r="B29" s="5">
        <v>1229</v>
      </c>
      <c t="n" r="C29" s="5">
        <v>-3757</v>
      </c>
      <c t="n" r="D29" s="5">
        <v>-2401</v>
      </c>
    </row>
    <row spans="1:4" r="30">
      <c t="s" r="A30" s="3">
        <v>131</v>
      </c>
      <c t="n" r="B30" s="5">
        <v>-250</v>
      </c>
      <c t="n" r="C30" s="5">
        <v>-395</v>
      </c>
      <c t="n" r="D30" s="5">
        <v>-445</v>
      </c>
    </row>
    <row spans="1:4" r="31">
      <c t="s" r="A31" s="3">
        <v>132</v>
      </c>
      <c t="n" r="B31" s="5">
        <v>-101</v>
      </c>
      <c t="n" r="C31" s="5">
        <v>-109</v>
      </c>
      <c t="n" r="D31" s="5">
        <v>-29</v>
      </c>
    </row>
    <row spans="1:4" r="32">
      <c t="s" r="A32" s="3">
        <v>133</v>
      </c>
      <c t="n" r="B32" s="5">
        <v>17528</v>
      </c>
      <c t="n" r="C32" s="5">
        <v>7796</v>
      </c>
      <c t="n" r="D32" s="5">
        <v>9776</v>
      </c>
    </row>
    <row spans="1:4" r="33">
      <c t="s" r="A33" s="3">
        <v>134</v>
      </c>
      <c t="n" r="B33" s="5">
        <v>-403</v>
      </c>
      <c t="n" r="C33" s="5">
        <v>-353</v>
      </c>
      <c t="n" r="D33" s="5">
        <v>17</v>
      </c>
    </row>
    <row spans="1:4" r="34">
      <c t="s" r="A34" s="3">
        <v>135</v>
      </c>
      <c t="n" r="B34" s="5">
        <v>2707</v>
      </c>
      <c t="n" r="C34" s="5">
        <v>-3245</v>
      </c>
      <c t="n" r="D34" s="5">
        <v>235</v>
      </c>
    </row>
    <row spans="1:4" r="35">
      <c t="s" r="A35" s="3">
        <v>136</v>
      </c>
      <c t="n" r="B35" s="5">
        <v>6179</v>
      </c>
      <c t="n" r="C35" s="5">
        <v>9424</v>
      </c>
      <c t="n" r="D35" s="5">
        <v>9189</v>
      </c>
    </row>
    <row spans="1:4" r="36">
      <c t="s" r="A36" s="3">
        <v>135</v>
      </c>
      <c t="n" r="B36" s="5">
        <v>2707</v>
      </c>
      <c t="n" r="C36" s="5">
        <v>-3245</v>
      </c>
      <c t="n" r="D36" s="5">
        <v>235</v>
      </c>
    </row>
    <row spans="1:4" r="37">
      <c t="s" r="A37" s="3">
        <v>137</v>
      </c>
      <c t="n" r="B37" s="5">
        <v>8886</v>
      </c>
      <c t="n" r="C37" s="5">
        <v>6179</v>
      </c>
      <c t="n" r="D37" s="5">
        <v>9424</v>
      </c>
    </row>
    <row spans="1:4" r="38">
      <c t="s" r="A38" s="7">
        <v>138</v>
      </c>
    </row>
    <row spans="1:4" r="39">
      <c t="s" r="A39" s="3">
        <v>139</v>
      </c>
      <c t="n" r="B39" s="5">
        <v>2239</v>
      </c>
      <c t="n" r="C39" s="5">
        <v>2652</v>
      </c>
      <c t="n" r="D39" s="5">
        <v>2623</v>
      </c>
    </row>
    <row spans="1:4" r="40">
      <c t="s" r="A40" s="3">
        <v>140</v>
      </c>
      <c t="n" r="B40" s="6">
        <v>74</v>
      </c>
      <c t="n" r="C40" s="6">
        <v>314</v>
      </c>
      <c t="n" r="D40" s="6">
        <v>2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71</v>
      </c>
      <c t="s" r="B1" s="2">
        <v>1</v>
      </c>
    </row>
    <row spans="1:4" r="2">
      <c t="s" r="B2" s="2">
        <v>29</v>
      </c>
      <c t="s" r="C2" s="2">
        <v>30</v>
      </c>
      <c t="s" r="D2" s="2">
        <v>31</v>
      </c>
    </row>
    <row spans="1:4" r="3">
      <c t="s" r="A3" s="7">
        <v>672</v>
      </c>
    </row>
    <row spans="1:4" r="4">
      <c t="s" r="A4" s="3">
        <v>673</v>
      </c>
      <c t="n" r="B4" s="6">
        <v>12</v>
      </c>
      <c t="n" r="C4" s="6">
        <v>13</v>
      </c>
    </row>
    <row spans="1:4" r="5">
      <c t="s" r="A5" s="7">
        <v>674</v>
      </c>
    </row>
    <row spans="1:4" r="6">
      <c t="s" r="A6" s="3">
        <v>675</v>
      </c>
      <c t="n" r="B6" s="5">
        <v>80</v>
      </c>
      <c t="n" r="C6" s="5">
        <v>115</v>
      </c>
      <c t="n" r="D6" s="6">
        <v>70</v>
      </c>
    </row>
    <row spans="1:4" r="7">
      <c t="s" r="A7" s="3">
        <v>676</v>
      </c>
      <c t="n" r="B7" s="5">
        <v>5</v>
      </c>
      <c t="n" r="C7" s="5">
        <v>6</v>
      </c>
      <c t="n" r="D7" s="5">
        <v>6</v>
      </c>
    </row>
    <row spans="1:4" r="8">
      <c t="s" r="A8" s="3">
        <v>677</v>
      </c>
      <c t="n" r="B8" s="5">
        <v>-16</v>
      </c>
      <c t="n" r="C8" s="5">
        <v>-14</v>
      </c>
      <c t="n" r="D8" s="5">
        <v>-13</v>
      </c>
    </row>
    <row spans="1:4" r="9">
      <c t="s" r="A9" s="3">
        <v>678</v>
      </c>
      <c t="n" r="B9" s="5">
        <v>69</v>
      </c>
      <c t="n" r="C9" s="5">
        <v>107</v>
      </c>
      <c t="n" r="D9" s="5">
        <v>63</v>
      </c>
    </row>
    <row spans="1:4" r="10">
      <c t="s" r="A10" s="3">
        <v>679</v>
      </c>
      <c t="n" r="B10" s="5">
        <v>8</v>
      </c>
      <c t="n" r="C10" s="5">
        <v>11</v>
      </c>
    </row>
    <row spans="1:4" r="11">
      <c t="s" r="A11" s="3">
        <v>680</v>
      </c>
      <c t="n" r="B11" s="5">
        <v>76</v>
      </c>
      <c t="n" r="C11" s="5">
        <v>68</v>
      </c>
      <c t="n" r="D11" s="5">
        <v>64</v>
      </c>
    </row>
    <row spans="1:4" r="12">
      <c t="s" r="A12" s="7">
        <v>681</v>
      </c>
    </row>
    <row spans="1:4" r="13">
      <c t="s" r="A13" s="3">
        <v>682</v>
      </c>
      <c t="n" r="B13" s="5">
        <v>328</v>
      </c>
      <c t="n" r="C13" s="5">
        <v>293</v>
      </c>
      <c t="n" r="D13" s="5">
        <v>270</v>
      </c>
    </row>
    <row spans="1:4" r="14">
      <c t="s" r="A14" s="3">
        <v>683</v>
      </c>
      <c t="n" r="B14" s="5">
        <v>0</v>
      </c>
      <c t="n" r="C14" s="5">
        <v>0</v>
      </c>
      <c t="n" r="D14" s="5">
        <v>0</v>
      </c>
    </row>
    <row spans="1:4" r="15">
      <c t="s" r="A15" s="3">
        <v>684</v>
      </c>
      <c t="n" r="B15" s="5">
        <v>-194</v>
      </c>
      <c t="n" r="C15" s="5">
        <v>-166</v>
      </c>
      <c t="n" r="D15" s="5">
        <v>-151</v>
      </c>
    </row>
    <row spans="1:4" r="16">
      <c t="s" r="A16" s="3">
        <v>685</v>
      </c>
      <c t="n" r="B16" s="5">
        <v>134</v>
      </c>
      <c t="n" r="C16" s="5">
        <v>127</v>
      </c>
      <c t="n" r="D16" s="5">
        <v>119</v>
      </c>
    </row>
    <row spans="1:4" r="17">
      <c t="s" r="A17" s="3">
        <v>686</v>
      </c>
      <c t="n" r="B17" s="5">
        <v>254</v>
      </c>
      <c t="n" r="C17" s="5">
        <v>230</v>
      </c>
      <c t="n" r="D17" s="5">
        <v>216</v>
      </c>
    </row>
    <row spans="1:4" r="18">
      <c t="s" r="A18" s="3">
        <v>687</v>
      </c>
      <c t="n" r="B18" s="5">
        <v>0</v>
      </c>
      <c t="n" r="C18" s="5">
        <v>0</v>
      </c>
      <c t="n" r="D18" s="5">
        <v>0</v>
      </c>
    </row>
    <row spans="1:4" r="19">
      <c t="s" r="A19" s="3">
        <v>688</v>
      </c>
      <c t="n" r="B19" s="5">
        <v>-121</v>
      </c>
      <c t="n" r="C19" s="5">
        <v>-105</v>
      </c>
      <c t="n" r="D19" s="5">
        <v>-97</v>
      </c>
    </row>
    <row spans="1:4" r="20">
      <c t="s" r="A20" s="3">
        <v>689</v>
      </c>
      <c t="n" r="B20" s="5">
        <v>133</v>
      </c>
      <c t="n" r="C20" s="5">
        <v>125</v>
      </c>
      <c t="n" r="D20" s="5">
        <v>119</v>
      </c>
    </row>
    <row spans="1:4" r="21">
      <c t="s" r="A21" s="3">
        <v>414</v>
      </c>
    </row>
    <row spans="1:4" r="22">
      <c t="s" r="A22" s="7">
        <v>672</v>
      </c>
    </row>
    <row spans="1:4" r="23">
      <c t="s" r="A23" s="3">
        <v>690</v>
      </c>
      <c t="n" r="B23" s="5">
        <v>90</v>
      </c>
      <c t="n" r="C23" s="5">
        <v>75</v>
      </c>
      <c t="n" r="D23" s="5">
        <v>64</v>
      </c>
    </row>
    <row spans="1:4" r="24">
      <c t="s" r="A24" s="3">
        <v>691</v>
      </c>
      <c t="n" r="B24" s="5">
        <v>36</v>
      </c>
      <c t="n" r="C24" s="5">
        <v>30</v>
      </c>
      <c t="n" r="D24" s="6">
        <v>26</v>
      </c>
    </row>
    <row spans="1:4" r="25">
      <c t="s" r="A25" s="3">
        <v>414</v>
      </c>
    </row>
    <row spans="1:4" r="26">
      <c t="s" r="A26" s="7">
        <v>672</v>
      </c>
    </row>
    <row spans="1:4" r="27">
      <c t="s" r="A27" s="3">
        <v>692</v>
      </c>
      <c t="n" r="B27" s="6">
        <v>176</v>
      </c>
      <c t="n" r="C27" s="6">
        <v>1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3</v>
      </c>
      <c t="s" r="B1" s="2">
        <v>1</v>
      </c>
    </row>
    <row spans="1:4" r="2">
      <c t="s" r="B2" s="2">
        <v>29</v>
      </c>
      <c t="s" r="C2" s="2">
        <v>30</v>
      </c>
      <c t="s" r="D2" s="2">
        <v>31</v>
      </c>
    </row>
    <row spans="1:4" r="3">
      <c t="s" r="A3" s="7">
        <v>694</v>
      </c>
    </row>
    <row spans="1:4" r="4">
      <c t="s" r="A4" s="3">
        <v>695</v>
      </c>
      <c t="n" r="B4" s="6">
        <v>110</v>
      </c>
      <c t="n" r="C4" s="6">
        <v>208</v>
      </c>
      <c t="n" r="D4" s="6">
        <v>-148</v>
      </c>
    </row>
    <row spans="1:4" r="5">
      <c t="s" r="A5" s="3">
        <v>696</v>
      </c>
      <c t="n" r="B5" s="5">
        <v>-161</v>
      </c>
      <c t="n" r="C5" s="5">
        <v>-236</v>
      </c>
      <c t="n" r="D5" s="5">
        <v>82</v>
      </c>
    </row>
    <row spans="1:4" r="6">
      <c t="s" r="A6" s="3">
        <v>697</v>
      </c>
      <c t="n" r="B6" s="5">
        <v>69</v>
      </c>
      <c t="n" r="C6" s="5">
        <v>53</v>
      </c>
      <c t="n" r="D6" s="5">
        <v>50</v>
      </c>
    </row>
    <row spans="1:4" r="7">
      <c t="s" r="A7" s="3">
        <v>698</v>
      </c>
      <c t="n" r="B7" s="5">
        <v>88</v>
      </c>
      <c t="n" r="C7" s="5">
        <v>74</v>
      </c>
      <c t="n" r="D7" s="5">
        <v>61</v>
      </c>
    </row>
    <row spans="1:4" r="8">
      <c t="s" r="A8" s="3">
        <v>699</v>
      </c>
      <c t="n" r="B8" s="5">
        <v>178</v>
      </c>
      <c t="n" r="C8" s="5">
        <v>166</v>
      </c>
      <c t="n" r="D8" s="5">
        <v>213</v>
      </c>
    </row>
    <row spans="1:4" r="9">
      <c t="s" r="A9" s="3">
        <v>700</v>
      </c>
      <c t="n" r="B9" s="5">
        <v>284</v>
      </c>
      <c t="n" r="C9" s="5">
        <v>265</v>
      </c>
      <c t="n" r="D9" s="5">
        <v>258</v>
      </c>
    </row>
    <row spans="1:4" r="10">
      <c t="s" r="A10" s="3">
        <v>414</v>
      </c>
    </row>
    <row spans="1:4" r="11">
      <c t="s" r="A11" s="7">
        <v>694</v>
      </c>
    </row>
    <row spans="1:4" r="12">
      <c t="s" r="A12" s="3">
        <v>701</v>
      </c>
      <c t="n" r="B12" s="6">
        <v>3</v>
      </c>
      <c t="n" r="C12" s="6">
        <v>5</v>
      </c>
      <c t="n" r="D12" s="6">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9</v>
      </c>
      <c t="s" r="C2" s="2">
        <v>30</v>
      </c>
      <c t="s" r="D2" s="2">
        <v>31</v>
      </c>
    </row>
    <row spans="1:4" r="3">
      <c t="s" r="A3" s="7">
        <v>703</v>
      </c>
    </row>
    <row spans="1:4" r="4">
      <c t="s" r="A4" s="3">
        <v>704</v>
      </c>
      <c t="n" r="B4" s="6">
        <v>30</v>
      </c>
      <c t="n" r="C4" s="6">
        <v>26</v>
      </c>
      <c t="n" r="D4" s="6">
        <v>26</v>
      </c>
    </row>
    <row spans="1:4" r="5">
      <c t="s" r="A5" s="3">
        <v>705</v>
      </c>
      <c t="s" r="B5" s="3">
        <v>7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t="s" r="A1" s="1">
        <v>707</v>
      </c>
      <c t="s" r="B1" s="2">
        <v>1</v>
      </c>
    </row>
    <row spans="1:3" r="2">
      <c t="s" r="B2" s="2">
        <v>29</v>
      </c>
      <c t="s" r="C2" s="2">
        <v>30</v>
      </c>
    </row>
    <row spans="1:3" r="3">
      <c t="s" r="A3" s="7">
        <v>708</v>
      </c>
    </row>
    <row spans="1:3" r="4">
      <c t="s" r="A4" s="3">
        <v>709</v>
      </c>
      <c t="s" r="B4" s="3">
        <v>710</v>
      </c>
    </row>
    <row spans="1:3" r="5">
      <c t="s" r="A5" s="3">
        <v>711</v>
      </c>
      <c t="s" r="B5" s="3">
        <v>712</v>
      </c>
    </row>
    <row spans="1:3" r="6">
      <c t="s" r="A6" s="3">
        <v>713</v>
      </c>
      <c t="s" r="B6" s="3">
        <v>384</v>
      </c>
    </row>
    <row spans="1:3" r="7">
      <c t="s" r="A7" s="3">
        <v>474</v>
      </c>
      <c t="n" r="B7" s="6">
        <v>924</v>
      </c>
      <c t="n" r="C7" s="6">
        <v>859</v>
      </c>
    </row>
    <row spans="1:3" r="8">
      <c t="s" r="A8" s="3">
        <v>475</v>
      </c>
      <c t="n" r="B8" s="5">
        <v>243</v>
      </c>
      <c t="n" r="C8" s="5">
        <v>167</v>
      </c>
    </row>
    <row spans="1:3" r="9">
      <c t="s" r="A9" s="3">
        <v>714</v>
      </c>
    </row>
    <row spans="1:3" r="10">
      <c t="s" r="A10" s="7">
        <v>708</v>
      </c>
    </row>
    <row spans="1:3" r="11">
      <c t="s" r="A11" s="3">
        <v>715</v>
      </c>
      <c t="n" r="B11" s="5">
        <v>266</v>
      </c>
      <c t="n" r="C11" s="5">
        <v>351</v>
      </c>
    </row>
    <row spans="1:3" r="12">
      <c t="s" r="A12" s="3">
        <v>63</v>
      </c>
      <c t="n" r="B12" s="5">
        <v>2723</v>
      </c>
      <c t="n" r="C12" s="5">
        <v>3258</v>
      </c>
    </row>
    <row spans="1:3" r="13">
      <c t="s" r="A13" s="3">
        <v>474</v>
      </c>
      <c t="n" r="B13" s="5">
        <v>924</v>
      </c>
      <c t="n" r="C13" s="5">
        <v>859</v>
      </c>
    </row>
    <row spans="1:3" r="14">
      <c t="s" r="A14" s="3">
        <v>716</v>
      </c>
      <c t="n" r="B14" s="5">
        <v>3913</v>
      </c>
      <c t="n" r="C14" s="5">
        <v>4468</v>
      </c>
    </row>
    <row spans="1:3" r="15">
      <c t="s" r="A15" s="3">
        <v>475</v>
      </c>
      <c t="n" r="B15" s="5">
        <v>243</v>
      </c>
      <c t="n" r="C15" s="5">
        <v>167</v>
      </c>
    </row>
    <row spans="1:3" r="16">
      <c t="s" r="A16" s="3">
        <v>717</v>
      </c>
      <c t="n" r="B16" s="5">
        <v>243</v>
      </c>
      <c t="n" r="C16" s="5">
        <v>167</v>
      </c>
    </row>
    <row spans="1:3" r="17">
      <c t="s" r="A17" s="3">
        <v>718</v>
      </c>
    </row>
    <row spans="1:3" r="18">
      <c t="s" r="A18" s="7">
        <v>708</v>
      </c>
    </row>
    <row spans="1:3" r="19">
      <c t="s" r="A19" s="3">
        <v>719</v>
      </c>
      <c t="n" r="B19" s="5">
        <v>6300</v>
      </c>
      <c t="n" r="C19" s="5">
        <v>3800</v>
      </c>
    </row>
    <row spans="1:3" r="20">
      <c t="s" r="A20" s="3">
        <v>720</v>
      </c>
    </row>
    <row spans="1:3" r="21">
      <c t="s" r="A21" s="7">
        <v>708</v>
      </c>
    </row>
    <row spans="1:3" r="22">
      <c t="s" r="A22" s="3">
        <v>719</v>
      </c>
      <c t="n" r="B22" s="5">
        <v>2300</v>
      </c>
      <c t="n" r="C22" s="5">
        <v>2000</v>
      </c>
    </row>
    <row spans="1:3" r="23">
      <c t="s" r="A23" s="3">
        <v>721</v>
      </c>
    </row>
    <row spans="1:3" r="24">
      <c t="s" r="A24" s="7">
        <v>708</v>
      </c>
    </row>
    <row spans="1:3" r="25">
      <c t="s" r="A25" s="3">
        <v>715</v>
      </c>
      <c t="n" r="B25" s="5">
        <v>266</v>
      </c>
      <c t="n" r="C25" s="5">
        <v>341</v>
      </c>
    </row>
    <row spans="1:3" r="26">
      <c t="s" r="A26" s="3">
        <v>63</v>
      </c>
      <c t="n" r="B26" s="5">
        <v>832</v>
      </c>
      <c t="n" r="C26" s="5">
        <v>405</v>
      </c>
    </row>
    <row spans="1:3" r="27">
      <c t="s" r="A27" s="3">
        <v>722</v>
      </c>
    </row>
    <row spans="1:3" r="28">
      <c t="s" r="A28" s="7">
        <v>708</v>
      </c>
    </row>
    <row spans="1:3" r="29">
      <c t="s" r="A29" s="3">
        <v>715</v>
      </c>
      <c t="n" r="B29" s="5">
        <v>0</v>
      </c>
      <c t="n" r="C29" s="5">
        <v>10</v>
      </c>
    </row>
    <row spans="1:3" r="30">
      <c t="s" r="A30" s="3">
        <v>63</v>
      </c>
      <c t="n" r="B30" s="5">
        <v>384</v>
      </c>
      <c t="n" r="C30" s="5">
        <v>1555</v>
      </c>
    </row>
    <row spans="1:3" r="31">
      <c t="s" r="A31" s="3">
        <v>723</v>
      </c>
    </row>
    <row spans="1:3" r="32">
      <c t="s" r="A32" s="7">
        <v>708</v>
      </c>
    </row>
    <row spans="1:3" r="33">
      <c t="s" r="A33" s="3">
        <v>63</v>
      </c>
      <c t="n" r="B33" s="5">
        <v>1467</v>
      </c>
      <c t="n" r="C33" s="5">
        <v>1268</v>
      </c>
    </row>
    <row spans="1:3" r="34">
      <c t="s" r="A34" s="3">
        <v>724</v>
      </c>
    </row>
    <row spans="1:3" r="35">
      <c t="s" r="A35" s="7">
        <v>708</v>
      </c>
    </row>
    <row spans="1:3" r="36">
      <c t="s" r="A36" s="3">
        <v>63</v>
      </c>
      <c t="n" r="B36" s="5">
        <v>40</v>
      </c>
      <c t="n" r="C36" s="5">
        <v>30</v>
      </c>
    </row>
    <row spans="1:3" r="37">
      <c t="s" r="A37" s="3">
        <v>725</v>
      </c>
    </row>
    <row spans="1:3" r="38">
      <c t="s" r="A38" s="7">
        <v>708</v>
      </c>
    </row>
    <row spans="1:3" r="39">
      <c t="s" r="A39" s="3">
        <v>715</v>
      </c>
      <c t="n" r="B39" s="5">
        <v>0</v>
      </c>
      <c t="n" r="C39" s="5">
        <v>0</v>
      </c>
    </row>
    <row spans="1:3" r="40">
      <c t="s" r="A40" s="3">
        <v>63</v>
      </c>
      <c t="n" r="B40" s="5">
        <v>298</v>
      </c>
      <c t="n" r="C40" s="5">
        <v>17</v>
      </c>
    </row>
    <row spans="1:3" r="41">
      <c t="s" r="A41" s="3">
        <v>474</v>
      </c>
      <c t="n" r="B41" s="5">
        <v>0</v>
      </c>
      <c t="n" r="C41" s="5">
        <v>0</v>
      </c>
    </row>
    <row spans="1:3" r="42">
      <c t="s" r="A42" s="3">
        <v>716</v>
      </c>
      <c t="n" r="B42" s="5">
        <v>298</v>
      </c>
      <c t="n" r="C42" s="5">
        <v>17</v>
      </c>
    </row>
    <row spans="1:3" r="43">
      <c t="s" r="A43" s="3">
        <v>475</v>
      </c>
      <c t="n" r="B43" s="5">
        <v>0</v>
      </c>
      <c t="n" r="C43" s="5">
        <v>0</v>
      </c>
    </row>
    <row spans="1:3" r="44">
      <c t="s" r="A44" s="3">
        <v>717</v>
      </c>
      <c t="n" r="B44" s="5">
        <v>0</v>
      </c>
      <c t="n" r="C44" s="5">
        <v>0</v>
      </c>
    </row>
    <row spans="1:3" r="45">
      <c t="s" r="A45" s="3">
        <v>726</v>
      </c>
    </row>
    <row spans="1:3" r="46">
      <c t="s" r="A46" s="7">
        <v>708</v>
      </c>
    </row>
    <row spans="1:3" r="47">
      <c t="s" r="A47" s="3">
        <v>715</v>
      </c>
      <c t="n" r="B47" s="5">
        <v>0</v>
      </c>
      <c t="n" r="C47" s="5">
        <v>0</v>
      </c>
    </row>
    <row spans="1:3" r="48">
      <c t="s" r="A48" s="3">
        <v>63</v>
      </c>
      <c t="n" r="B48" s="5">
        <v>0</v>
      </c>
      <c t="n" r="C48" s="5">
        <v>0</v>
      </c>
    </row>
    <row spans="1:3" r="49">
      <c t="s" r="A49" s="3">
        <v>727</v>
      </c>
    </row>
    <row spans="1:3" r="50">
      <c t="s" r="A50" s="7">
        <v>708</v>
      </c>
    </row>
    <row spans="1:3" r="51">
      <c t="s" r="A51" s="3">
        <v>715</v>
      </c>
      <c t="n" r="B51" s="5">
        <v>0</v>
      </c>
      <c t="n" r="C51" s="5">
        <v>0</v>
      </c>
    </row>
    <row spans="1:3" r="52">
      <c t="s" r="A52" s="3">
        <v>63</v>
      </c>
      <c t="n" r="B52" s="5">
        <v>0</v>
      </c>
      <c t="n" r="C52" s="5">
        <v>0</v>
      </c>
    </row>
    <row spans="1:3" r="53">
      <c t="s" r="A53" s="3">
        <v>728</v>
      </c>
    </row>
    <row spans="1:3" r="54">
      <c t="s" r="A54" s="7">
        <v>708</v>
      </c>
    </row>
    <row spans="1:3" r="55">
      <c t="s" r="A55" s="3">
        <v>63</v>
      </c>
      <c t="n" r="B55" s="5">
        <v>298</v>
      </c>
      <c t="n" r="C55" s="5">
        <v>17</v>
      </c>
    </row>
    <row spans="1:3" r="56">
      <c t="s" r="A56" s="3">
        <v>729</v>
      </c>
    </row>
    <row spans="1:3" r="57">
      <c t="s" r="A57" s="7">
        <v>708</v>
      </c>
    </row>
    <row spans="1:3" r="58">
      <c t="s" r="A58" s="3">
        <v>63</v>
      </c>
      <c t="n" r="B58" s="5">
        <v>0</v>
      </c>
      <c t="n" r="C58" s="5">
        <v>0</v>
      </c>
    </row>
    <row spans="1:3" r="59">
      <c t="s" r="A59" s="3">
        <v>730</v>
      </c>
    </row>
    <row spans="1:3" r="60">
      <c t="s" r="A60" s="7">
        <v>708</v>
      </c>
    </row>
    <row spans="1:3" r="61">
      <c t="s" r="A61" s="3">
        <v>715</v>
      </c>
      <c t="n" r="B61" s="5">
        <v>266</v>
      </c>
      <c t="n" r="C61" s="5">
        <v>351</v>
      </c>
    </row>
    <row spans="1:3" r="62">
      <c t="s" r="A62" s="3">
        <v>63</v>
      </c>
      <c t="n" r="B62" s="5">
        <v>2425</v>
      </c>
      <c t="n" r="C62" s="5">
        <v>3241</v>
      </c>
    </row>
    <row spans="1:3" r="63">
      <c t="s" r="A63" s="3">
        <v>474</v>
      </c>
      <c t="n" r="B63" s="5">
        <v>924</v>
      </c>
      <c t="n" r="C63" s="5">
        <v>859</v>
      </c>
    </row>
    <row spans="1:3" r="64">
      <c t="s" r="A64" s="3">
        <v>716</v>
      </c>
      <c t="n" r="B64" s="5">
        <v>3615</v>
      </c>
      <c t="n" r="C64" s="5">
        <v>4451</v>
      </c>
    </row>
    <row spans="1:3" r="65">
      <c t="s" r="A65" s="3">
        <v>475</v>
      </c>
      <c t="n" r="B65" s="5">
        <v>243</v>
      </c>
      <c t="n" r="C65" s="5">
        <v>167</v>
      </c>
    </row>
    <row spans="1:3" r="66">
      <c t="s" r="A66" s="3">
        <v>717</v>
      </c>
      <c t="n" r="B66" s="5">
        <v>243</v>
      </c>
      <c t="n" r="C66" s="5">
        <v>167</v>
      </c>
    </row>
    <row spans="1:3" r="67">
      <c t="s" r="A67" s="3">
        <v>731</v>
      </c>
    </row>
    <row spans="1:3" r="68">
      <c t="s" r="A68" s="7">
        <v>708</v>
      </c>
    </row>
    <row spans="1:3" r="69">
      <c t="s" r="A69" s="3">
        <v>715</v>
      </c>
      <c t="n" r="B69" s="5">
        <v>266</v>
      </c>
      <c t="n" r="C69" s="5">
        <v>341</v>
      </c>
    </row>
    <row spans="1:3" r="70">
      <c t="s" r="A70" s="3">
        <v>63</v>
      </c>
      <c t="n" r="B70" s="5">
        <v>832</v>
      </c>
      <c t="n" r="C70" s="5">
        <v>405</v>
      </c>
    </row>
    <row spans="1:3" r="71">
      <c t="s" r="A71" s="3">
        <v>732</v>
      </c>
    </row>
    <row spans="1:3" r="72">
      <c t="s" r="A72" s="7">
        <v>708</v>
      </c>
    </row>
    <row spans="1:3" r="73">
      <c t="s" r="A73" s="3">
        <v>715</v>
      </c>
      <c t="n" r="B73" s="5">
        <v>0</v>
      </c>
      <c t="n" r="C73" s="5">
        <v>10</v>
      </c>
    </row>
    <row spans="1:3" r="74">
      <c t="s" r="A74" s="3">
        <v>63</v>
      </c>
      <c t="n" r="B74" s="5">
        <v>384</v>
      </c>
      <c t="n" r="C74" s="5">
        <v>1555</v>
      </c>
    </row>
    <row spans="1:3" r="75">
      <c t="s" r="A75" s="3">
        <v>733</v>
      </c>
    </row>
    <row spans="1:3" r="76">
      <c t="s" r="A76" s="7">
        <v>708</v>
      </c>
    </row>
    <row spans="1:3" r="77">
      <c t="s" r="A77" s="3">
        <v>63</v>
      </c>
      <c t="n" r="B77" s="5">
        <v>1169</v>
      </c>
      <c t="n" r="C77" s="5">
        <v>1251</v>
      </c>
    </row>
    <row spans="1:3" r="78">
      <c t="s" r="A78" s="3">
        <v>734</v>
      </c>
    </row>
    <row spans="1:3" r="79">
      <c t="s" r="A79" s="7">
        <v>708</v>
      </c>
    </row>
    <row spans="1:3" r="80">
      <c t="s" r="A80" s="3">
        <v>63</v>
      </c>
      <c t="n" r="B80" s="6">
        <v>40</v>
      </c>
      <c t="n" r="C80" s="6">
        <v>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5</v>
      </c>
      <c t="s" r="B1" s="2">
        <v>87</v>
      </c>
      <c t="s" r="J1" s="2">
        <v>1</v>
      </c>
    </row>
    <row spans="1:12" r="2">
      <c t="s" r="B2" s="2">
        <v>29</v>
      </c>
      <c t="s" r="C2" s="2">
        <v>421</v>
      </c>
      <c t="s" r="D2" s="2">
        <v>422</v>
      </c>
      <c t="s" r="E2" s="2">
        <v>88</v>
      </c>
      <c t="s" r="F2" s="2">
        <v>30</v>
      </c>
      <c t="s" r="G2" s="2">
        <v>423</v>
      </c>
      <c t="s" r="H2" s="2">
        <v>424</v>
      </c>
      <c t="s" r="I2" s="2">
        <v>89</v>
      </c>
      <c t="s" r="J2" s="2">
        <v>29</v>
      </c>
      <c t="s" r="K2" s="2">
        <v>30</v>
      </c>
      <c t="s" r="L2" s="2">
        <v>31</v>
      </c>
    </row>
    <row spans="1:12" r="3">
      <c t="s" r="A3" s="7">
        <v>736</v>
      </c>
    </row>
    <row spans="1:12" r="4">
      <c t="s" r="A4" s="3">
        <v>737</v>
      </c>
      <c t="n" r="B4" s="6">
        <v>2599</v>
      </c>
      <c t="n" r="C4" s="6">
        <v>2478</v>
      </c>
      <c t="n" r="D4" s="6">
        <v>2338</v>
      </c>
      <c t="n" r="E4" s="6">
        <v>2282</v>
      </c>
      <c t="n" r="F4" s="6">
        <v>2291</v>
      </c>
      <c t="n" r="G4" s="6">
        <v>2312</v>
      </c>
      <c t="n" r="H4" s="6">
        <v>2234</v>
      </c>
      <c t="n" r="I4" s="6">
        <v>2159</v>
      </c>
      <c t="n" r="J4" s="6">
        <v>9697</v>
      </c>
      <c t="n" r="K4" s="6">
        <v>8996</v>
      </c>
      <c t="n" r="L4" s="6">
        <v>8182</v>
      </c>
    </row>
    <row spans="1:12" r="5">
      <c t="s" r="A5" s="3">
        <v>50</v>
      </c>
      <c t="n" r="J5" s="5">
        <v>2086</v>
      </c>
      <c t="n" r="K5" s="5">
        <v>1854</v>
      </c>
      <c t="n" r="L5" s="5">
        <v>1756</v>
      </c>
    </row>
    <row spans="1:12" r="6">
      <c t="s" r="A6" s="7">
        <v>738</v>
      </c>
    </row>
    <row spans="1:12" r="7">
      <c t="s" r="A7" s="3">
        <v>38</v>
      </c>
      <c t="n" r="B7" s="5">
        <v>1010</v>
      </c>
      <c t="n" r="C7" s="5">
        <v>956</v>
      </c>
      <c t="n" r="D7" s="5">
        <v>858</v>
      </c>
      <c t="n" r="E7" s="5">
        <v>816</v>
      </c>
      <c t="n" r="F7" s="5">
        <v>840</v>
      </c>
      <c t="n" r="G7" s="5">
        <v>801</v>
      </c>
      <c t="n" r="H7" s="5">
        <v>742</v>
      </c>
      <c t="n" r="I7" s="5">
        <v>705</v>
      </c>
      <c t="n" r="J7" s="5">
        <v>3640</v>
      </c>
      <c t="n" r="K7" s="5">
        <v>3088</v>
      </c>
      <c t="n" r="L7" s="5">
        <v>2397</v>
      </c>
    </row>
    <row spans="1:12" r="8">
      <c t="s" r="A8" s="3">
        <v>39</v>
      </c>
      <c t="n" r="B8" s="5">
        <v>597</v>
      </c>
      <c t="n" r="C8" s="5">
        <v>582</v>
      </c>
      <c t="n" r="D8" s="5">
        <v>599</v>
      </c>
      <c t="n" r="E8" s="5">
        <v>638</v>
      </c>
      <c t="n" r="F8" s="5">
        <v>654</v>
      </c>
      <c t="n" r="G8" s="5">
        <v>663</v>
      </c>
      <c t="n" r="H8" s="5">
        <v>673</v>
      </c>
      <c t="n" r="I8" s="5">
        <v>666</v>
      </c>
      <c t="n" r="J8" s="5">
        <v>2416</v>
      </c>
      <c t="n" r="K8" s="5">
        <v>2656</v>
      </c>
      <c t="n" r="L8" s="5">
        <v>2730</v>
      </c>
    </row>
    <row spans="1:12" r="9">
      <c t="s" r="A9" s="3">
        <v>107</v>
      </c>
      <c t="n" r="B9" s="5">
        <v>108</v>
      </c>
      <c t="n" r="C9" s="6">
        <v>100</v>
      </c>
      <c t="n" r="D9" s="6">
        <v>72</v>
      </c>
      <c t="n" r="E9" s="6">
        <v>67</v>
      </c>
      <c t="n" r="F9" s="5">
        <v>82</v>
      </c>
      <c t="n" r="G9" s="6">
        <v>57</v>
      </c>
      <c t="n" r="H9" s="6">
        <v>27</v>
      </c>
      <c t="n" r="I9" s="6">
        <v>31</v>
      </c>
      <c t="n" r="J9" s="5">
        <v>347</v>
      </c>
      <c t="n" r="K9" s="5">
        <v>197</v>
      </c>
      <c t="n" r="L9" s="5">
        <v>146</v>
      </c>
    </row>
    <row spans="1:12" r="10">
      <c t="s" r="A10" s="3">
        <v>739</v>
      </c>
      <c t="n" r="B10" s="5">
        <v>121902</v>
      </c>
      <c t="n" r="F10" s="5">
        <v>108433</v>
      </c>
      <c t="n" r="J10" s="5">
        <v>121902</v>
      </c>
      <c t="n" r="K10" s="5">
        <v>108433</v>
      </c>
      <c t="n" r="L10" s="5">
        <v>99913</v>
      </c>
    </row>
    <row spans="1:12" r="11">
      <c t="s" r="A11" s="3">
        <v>69</v>
      </c>
      <c t="n" r="B11" s="5">
        <v>137448</v>
      </c>
      <c t="n" r="F11" s="5">
        <v>122108</v>
      </c>
      <c t="n" r="J11" s="5">
        <v>137448</v>
      </c>
      <c t="n" r="K11" s="5">
        <v>122108</v>
      </c>
      <c t="n" r="L11" s="5">
        <v>115608</v>
      </c>
    </row>
    <row spans="1:12" r="12">
      <c t="s" r="A12" s="3">
        <v>740</v>
      </c>
    </row>
    <row spans="1:12" r="13">
      <c t="s" r="A13" s="7">
        <v>736</v>
      </c>
    </row>
    <row spans="1:12" r="14">
      <c t="s" r="A14" s="3">
        <v>737</v>
      </c>
      <c t="n" r="J14" s="5">
        <v>0</v>
      </c>
      <c t="n" r="K14" s="5">
        <v>0</v>
      </c>
      <c t="n" r="L14" s="5">
        <v>0</v>
      </c>
    </row>
    <row spans="1:12" r="15">
      <c t="s" r="A15" s="3">
        <v>50</v>
      </c>
      <c t="n" r="J15" s="5">
        <v>0</v>
      </c>
      <c t="n" r="K15" s="5">
        <v>0</v>
      </c>
      <c t="n" r="L15" s="5">
        <v>0</v>
      </c>
    </row>
    <row spans="1:12" r="16">
      <c t="s" r="A16" s="7">
        <v>738</v>
      </c>
    </row>
    <row spans="1:12" r="17">
      <c t="s" r="A17" s="3">
        <v>38</v>
      </c>
      <c t="n" r="J17" s="5">
        <v>0</v>
      </c>
      <c t="n" r="K17" s="5">
        <v>0</v>
      </c>
      <c t="n" r="L17" s="5">
        <v>0</v>
      </c>
    </row>
    <row spans="1:12" r="18">
      <c t="s" r="A18" s="3">
        <v>39</v>
      </c>
      <c t="n" r="J18" s="5">
        <v>0</v>
      </c>
      <c t="n" r="K18" s="5">
        <v>0</v>
      </c>
      <c t="n" r="L18" s="5">
        <v>0</v>
      </c>
    </row>
    <row spans="1:12" r="19">
      <c t="s" r="A19" s="3">
        <v>107</v>
      </c>
      <c t="n" r="J19" s="5">
        <v>0</v>
      </c>
      <c t="n" r="K19" s="5">
        <v>0</v>
      </c>
      <c t="n" r="L19" s="5">
        <v>0</v>
      </c>
    </row>
    <row spans="1:12" r="20">
      <c t="s" r="A20" s="3">
        <v>739</v>
      </c>
      <c t="n" r="B20" s="5">
        <v>-5330</v>
      </c>
      <c t="n" r="F20" s="5">
        <v>-4350</v>
      </c>
      <c t="n" r="J20" s="5">
        <v>-5330</v>
      </c>
      <c t="n" r="K20" s="5">
        <v>-4350</v>
      </c>
      <c t="n" r="L20" s="5">
        <v>-3497</v>
      </c>
    </row>
    <row spans="1:12" r="21">
      <c t="s" r="A21" s="3">
        <v>69</v>
      </c>
      <c t="n" r="B21" s="5">
        <v>0</v>
      </c>
      <c t="n" r="F21" s="5">
        <v>0</v>
      </c>
      <c t="n" r="J21" s="5">
        <v>0</v>
      </c>
      <c t="n" r="K21" s="5">
        <v>0</v>
      </c>
      <c t="n" r="L21" s="5">
        <v>0</v>
      </c>
    </row>
    <row spans="1:12" r="22">
      <c t="s" r="A22" s="3">
        <v>741</v>
      </c>
    </row>
    <row spans="1:12" r="23">
      <c t="s" r="A23" s="7">
        <v>736</v>
      </c>
    </row>
    <row spans="1:12" r="24">
      <c t="s" r="A24" s="3">
        <v>737</v>
      </c>
      <c t="n" r="J24" s="5">
        <v>8048</v>
      </c>
      <c t="n" r="K24" s="5">
        <v>7351</v>
      </c>
      <c t="n" r="L24" s="5">
        <v>6708</v>
      </c>
    </row>
    <row spans="1:12" r="25">
      <c t="s" r="A25" s="3">
        <v>50</v>
      </c>
      <c t="n" r="J25" s="5">
        <v>1629</v>
      </c>
      <c t="n" r="K25" s="5">
        <v>1399</v>
      </c>
      <c t="n" r="L25" s="5">
        <v>1438</v>
      </c>
    </row>
    <row spans="1:12" r="26">
      <c t="s" r="A26" s="7">
        <v>738</v>
      </c>
    </row>
    <row spans="1:12" r="27">
      <c t="s" r="A27" s="3">
        <v>38</v>
      </c>
      <c t="n" r="J27" s="5">
        <v>3603</v>
      </c>
      <c t="n" r="K27" s="5">
        <v>3045</v>
      </c>
      <c t="n" r="L27" s="5">
        <v>2369</v>
      </c>
    </row>
    <row spans="1:12" r="28">
      <c t="s" r="A28" s="3">
        <v>39</v>
      </c>
      <c t="n" r="J28" s="5">
        <v>1811</v>
      </c>
      <c t="n" r="K28" s="5">
        <v>2010</v>
      </c>
      <c t="n" r="L28" s="5">
        <v>2088</v>
      </c>
    </row>
    <row spans="1:12" r="29">
      <c t="s" r="A29" s="3">
        <v>107</v>
      </c>
      <c t="n" r="J29" s="5">
        <v>294</v>
      </c>
      <c t="n" r="K29" s="5">
        <v>157</v>
      </c>
      <c t="n" r="L29" s="5">
        <v>114</v>
      </c>
    </row>
    <row spans="1:12" r="30">
      <c t="s" r="A30" s="3">
        <v>739</v>
      </c>
      <c t="n" r="B30" s="5">
        <v>103268</v>
      </c>
      <c t="n" r="F30" s="5">
        <v>91021</v>
      </c>
      <c t="n" r="J30" s="5">
        <v>103268</v>
      </c>
      <c t="n" r="K30" s="5">
        <v>91021</v>
      </c>
      <c t="n" r="L30" s="5">
        <v>83722</v>
      </c>
    </row>
    <row spans="1:12" r="31">
      <c t="s" r="A31" s="3">
        <v>69</v>
      </c>
      <c t="n" r="B31" s="5">
        <v>109339</v>
      </c>
      <c t="n" r="F31" s="5">
        <v>96016</v>
      </c>
      <c t="n" r="J31" s="5">
        <v>109339</v>
      </c>
      <c t="n" r="K31" s="5">
        <v>96016</v>
      </c>
      <c t="n" r="L31" s="5">
        <v>90720</v>
      </c>
    </row>
    <row spans="1:12" r="32">
      <c t="s" r="A32" s="3">
        <v>742</v>
      </c>
    </row>
    <row spans="1:12" r="33">
      <c t="s" r="A33" s="7">
        <v>736</v>
      </c>
    </row>
    <row spans="1:12" r="34">
      <c t="s" r="A34" s="3">
        <v>737</v>
      </c>
      <c t="n" r="J34" s="5">
        <v>1650</v>
      </c>
      <c t="n" r="K34" s="5">
        <v>1651</v>
      </c>
      <c t="n" r="L34" s="5">
        <v>1527</v>
      </c>
    </row>
    <row spans="1:12" r="35">
      <c t="s" r="A35" s="3">
        <v>50</v>
      </c>
      <c t="n" r="J35" s="5">
        <v>458</v>
      </c>
      <c t="n" r="K35" s="5">
        <v>461</v>
      </c>
      <c t="n" r="L35" s="5">
        <v>371</v>
      </c>
    </row>
    <row spans="1:12" r="36">
      <c t="s" r="A36" s="7">
        <v>738</v>
      </c>
    </row>
    <row spans="1:12" r="37">
      <c t="s" r="A37" s="3">
        <v>38</v>
      </c>
      <c t="n" r="J37" s="5">
        <v>37</v>
      </c>
      <c t="n" r="K37" s="5">
        <v>43</v>
      </c>
      <c t="n" r="L37" s="5">
        <v>28</v>
      </c>
    </row>
    <row spans="1:12" r="38">
      <c t="s" r="A38" s="3">
        <v>39</v>
      </c>
      <c t="n" r="J38" s="5">
        <v>605</v>
      </c>
      <c t="n" r="K38" s="5">
        <v>646</v>
      </c>
      <c t="n" r="L38" s="5">
        <v>642</v>
      </c>
    </row>
    <row spans="1:12" r="39">
      <c t="s" r="A39" s="3">
        <v>107</v>
      </c>
      <c t="n" r="J39" s="5">
        <v>53</v>
      </c>
      <c t="n" r="K39" s="5">
        <v>40</v>
      </c>
      <c t="n" r="L39" s="5">
        <v>32</v>
      </c>
    </row>
    <row spans="1:12" r="40">
      <c t="s" r="A40" s="3">
        <v>739</v>
      </c>
      <c t="n" r="B40" s="5">
        <v>23964</v>
      </c>
      <c t="n" r="F40" s="5">
        <v>21762</v>
      </c>
      <c t="n" r="J40" s="5">
        <v>23964</v>
      </c>
      <c t="n" r="K40" s="5">
        <v>21762</v>
      </c>
      <c t="n" r="L40" s="5">
        <v>19688</v>
      </c>
    </row>
    <row spans="1:12" r="41">
      <c t="s" r="A41" s="3">
        <v>69</v>
      </c>
      <c t="n" r="B41" s="5">
        <v>28109</v>
      </c>
      <c t="n" r="F41" s="5">
        <v>26092</v>
      </c>
      <c t="n" r="J41" s="5">
        <v>28109</v>
      </c>
      <c t="n" r="K41" s="5">
        <v>26092</v>
      </c>
      <c t="n" r="L41" s="5">
        <v>24888</v>
      </c>
    </row>
    <row spans="1:12" r="42">
      <c t="s" r="A42" s="3">
        <v>743</v>
      </c>
    </row>
    <row spans="1:12" r="43">
      <c t="s" r="A43" s="7">
        <v>736</v>
      </c>
    </row>
    <row spans="1:12" r="44">
      <c t="s" r="A44" s="3">
        <v>737</v>
      </c>
      <c t="n" r="J44" s="5">
        <v>-1</v>
      </c>
      <c t="n" r="K44" s="5">
        <v>-6</v>
      </c>
      <c t="n" r="L44" s="5">
        <v>-53</v>
      </c>
    </row>
    <row spans="1:12" r="45">
      <c t="s" r="A45" s="3">
        <v>50</v>
      </c>
      <c t="n" r="J45" s="5">
        <v>-1</v>
      </c>
      <c t="n" r="K45" s="5">
        <v>-6</v>
      </c>
      <c t="n" r="L45" s="5">
        <v>-53</v>
      </c>
    </row>
    <row spans="1:12" r="46">
      <c t="s" r="A46" s="7">
        <v>738</v>
      </c>
    </row>
    <row spans="1:12" r="47">
      <c t="s" r="A47" s="3">
        <v>38</v>
      </c>
      <c t="n" r="J47" s="5">
        <v>0</v>
      </c>
      <c t="n" r="K47" s="5">
        <v>0</v>
      </c>
      <c t="n" r="L47" s="5">
        <v>0</v>
      </c>
    </row>
    <row spans="1:12" r="48">
      <c t="s" r="A48" s="3">
        <v>39</v>
      </c>
      <c t="n" r="J48" s="5">
        <v>0</v>
      </c>
      <c t="n" r="K48" s="5">
        <v>0</v>
      </c>
      <c t="n" r="L48" s="5">
        <v>0</v>
      </c>
    </row>
    <row spans="1:12" r="49">
      <c t="s" r="A49" s="3">
        <v>107</v>
      </c>
      <c t="n" r="J49" s="5">
        <v>0</v>
      </c>
      <c t="n" r="K49" s="5">
        <v>0</v>
      </c>
      <c t="n" r="L49" s="5">
        <v>0</v>
      </c>
    </row>
    <row spans="1:12" r="50">
      <c t="s" r="A50" s="3">
        <v>739</v>
      </c>
      <c t="n" r="B50" s="5">
        <v>-5330</v>
      </c>
      <c t="n" r="F50" s="5">
        <v>-4350</v>
      </c>
      <c t="n" r="J50" s="5">
        <v>-5330</v>
      </c>
      <c t="n" r="K50" s="5">
        <v>-4350</v>
      </c>
      <c t="n" r="L50" s="5">
        <v>-3497</v>
      </c>
    </row>
    <row spans="1:12" r="51">
      <c t="s" r="A51" s="3">
        <v>69</v>
      </c>
      <c t="n" r="B51" s="5">
        <v>0</v>
      </c>
      <c t="n" r="F51" s="5">
        <v>0</v>
      </c>
      <c t="n" r="J51" s="5">
        <v>0</v>
      </c>
      <c t="n" r="K51" s="5">
        <v>0</v>
      </c>
      <c t="n" r="L51" s="5">
        <v>0</v>
      </c>
    </row>
    <row spans="1:12" r="52">
      <c t="s" r="A52" s="3">
        <v>744</v>
      </c>
    </row>
    <row spans="1:12" r="53">
      <c t="s" r="A53" s="7">
        <v>736</v>
      </c>
    </row>
    <row spans="1:12" r="54">
      <c t="s" r="A54" s="3">
        <v>737</v>
      </c>
      <c t="n" r="J54" s="5">
        <v>-1</v>
      </c>
      <c t="n" r="K54" s="5">
        <v>-6</v>
      </c>
      <c t="n" r="L54" s="5">
        <v>-53</v>
      </c>
    </row>
    <row spans="1:12" r="55">
      <c t="s" r="A55" s="3">
        <v>50</v>
      </c>
      <c t="n" r="J55" s="5">
        <v>-1</v>
      </c>
      <c t="n" r="K55" s="5">
        <v>-6</v>
      </c>
      <c t="n" r="L55" s="5">
        <v>-53</v>
      </c>
    </row>
    <row spans="1:12" r="56">
      <c t="s" r="A56" s="7">
        <v>738</v>
      </c>
    </row>
    <row spans="1:12" r="57">
      <c t="s" r="A57" s="3">
        <v>38</v>
      </c>
      <c t="n" r="J57" s="5">
        <v>0</v>
      </c>
      <c t="n" r="K57" s="5">
        <v>0</v>
      </c>
      <c t="n" r="L57" s="5">
        <v>0</v>
      </c>
    </row>
    <row spans="1:12" r="58">
      <c t="s" r="A58" s="3">
        <v>39</v>
      </c>
      <c t="n" r="J58" s="5">
        <v>0</v>
      </c>
      <c t="n" r="K58" s="5">
        <v>0</v>
      </c>
      <c t="n" r="L58" s="5">
        <v>0</v>
      </c>
    </row>
    <row spans="1:12" r="59">
      <c t="s" r="A59" s="3">
        <v>107</v>
      </c>
      <c t="n" r="J59" s="5">
        <v>0</v>
      </c>
      <c t="n" r="K59" s="5">
        <v>0</v>
      </c>
      <c t="n" r="L59" s="5">
        <v>0</v>
      </c>
    </row>
    <row spans="1:12" r="60">
      <c t="s" r="A60" s="3">
        <v>739</v>
      </c>
      <c t="n" r="B60" s="5">
        <v>0</v>
      </c>
      <c t="n" r="F60" s="5">
        <v>0</v>
      </c>
      <c t="n" r="J60" s="5">
        <v>0</v>
      </c>
      <c t="n" r="K60" s="5">
        <v>0</v>
      </c>
      <c t="n" r="L60" s="5">
        <v>0</v>
      </c>
    </row>
    <row spans="1:12" r="61">
      <c t="s" r="A61" s="3">
        <v>69</v>
      </c>
      <c t="n" r="B61" s="6">
        <v>0</v>
      </c>
      <c t="n" r="F61" s="6">
        <v>0</v>
      </c>
      <c t="n" r="J61" s="6">
        <v>0</v>
      </c>
      <c t="n" r="K61" s="6">
        <v>0</v>
      </c>
      <c t="n" r="L61" s="6">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5</v>
      </c>
      <c t="s" r="B1" s="2">
        <v>87</v>
      </c>
      <c t="s" r="J1" s="2">
        <v>1</v>
      </c>
    </row>
    <row spans="1:12" r="2">
      <c t="s" r="B2" s="2">
        <v>29</v>
      </c>
      <c t="s" r="C2" s="2">
        <v>421</v>
      </c>
      <c t="s" r="D2" s="2">
        <v>422</v>
      </c>
      <c t="s" r="E2" s="2">
        <v>88</v>
      </c>
      <c t="s" r="F2" s="2">
        <v>30</v>
      </c>
      <c t="s" r="G2" s="2">
        <v>423</v>
      </c>
      <c t="s" r="H2" s="2">
        <v>424</v>
      </c>
      <c t="s" r="I2" s="2">
        <v>89</v>
      </c>
      <c t="s" r="J2" s="2">
        <v>29</v>
      </c>
      <c t="s" r="K2" s="2">
        <v>30</v>
      </c>
      <c t="s" r="L2" s="2">
        <v>31</v>
      </c>
    </row>
    <row spans="1:12" r="3">
      <c t="s" r="A3" s="7">
        <v>736</v>
      </c>
    </row>
    <row spans="1:12" r="4">
      <c t="s" r="A4" s="3">
        <v>737</v>
      </c>
      <c t="n" r="B4" s="6">
        <v>2599</v>
      </c>
      <c t="n" r="C4" s="6">
        <v>2478</v>
      </c>
      <c t="n" r="D4" s="6">
        <v>2338</v>
      </c>
      <c t="n" r="E4" s="6">
        <v>2282</v>
      </c>
      <c t="n" r="F4" s="6">
        <v>2291</v>
      </c>
      <c t="n" r="G4" s="6">
        <v>2312</v>
      </c>
      <c t="n" r="H4" s="6">
        <v>2234</v>
      </c>
      <c t="n" r="I4" s="6">
        <v>2159</v>
      </c>
      <c t="n" r="J4" s="6">
        <v>9697</v>
      </c>
      <c t="n" r="K4" s="6">
        <v>8996</v>
      </c>
      <c t="n" r="L4" s="6">
        <v>8182</v>
      </c>
    </row>
    <row spans="1:12" r="5">
      <c t="s" r="A5" s="3">
        <v>50</v>
      </c>
      <c t="n" r="J5" s="5">
        <v>2086</v>
      </c>
      <c t="n" r="K5" s="5">
        <v>1854</v>
      </c>
      <c t="n" r="L5" s="5">
        <v>1756</v>
      </c>
    </row>
    <row spans="1:12" r="6">
      <c t="s" r="A6" s="3">
        <v>739</v>
      </c>
      <c t="n" r="B6" s="5">
        <v>121902</v>
      </c>
      <c t="n" r="F6" s="5">
        <v>108433</v>
      </c>
      <c t="n" r="J6" s="5">
        <v>121902</v>
      </c>
      <c t="n" r="K6" s="5">
        <v>108433</v>
      </c>
      <c t="n" r="L6" s="5">
        <v>99913</v>
      </c>
    </row>
    <row spans="1:12" r="7">
      <c t="s" r="A7" s="3">
        <v>746</v>
      </c>
    </row>
    <row spans="1:12" r="8">
      <c t="s" r="A8" s="7">
        <v>736</v>
      </c>
    </row>
    <row spans="1:12" r="9">
      <c t="s" r="A9" s="3">
        <v>737</v>
      </c>
      <c t="n" r="J9" s="5">
        <v>7070</v>
      </c>
      <c t="n" r="K9" s="5">
        <v>6377</v>
      </c>
      <c t="n" r="L9" s="5">
        <v>5739</v>
      </c>
    </row>
    <row spans="1:12" r="10">
      <c t="s" r="A10" s="3">
        <v>50</v>
      </c>
      <c t="n" r="J10" s="5">
        <v>1298</v>
      </c>
      <c t="n" r="K10" s="5">
        <v>1199</v>
      </c>
      <c t="n" r="L10" s="5">
        <v>1160</v>
      </c>
    </row>
    <row spans="1:12" r="11">
      <c t="s" r="A11" s="3">
        <v>739</v>
      </c>
      <c t="n" r="B11" s="5">
        <v>88237</v>
      </c>
      <c t="n" r="F11" s="5">
        <v>76578</v>
      </c>
      <c t="n" r="J11" s="5">
        <v>88237</v>
      </c>
      <c t="n" r="K11" s="5">
        <v>76578</v>
      </c>
      <c t="n" r="L11" s="5">
        <v>70513</v>
      </c>
    </row>
    <row spans="1:12" r="12">
      <c t="s" r="A12" s="3">
        <v>747</v>
      </c>
    </row>
    <row spans="1:12" r="13">
      <c t="s" r="A13" s="7">
        <v>736</v>
      </c>
    </row>
    <row spans="1:12" r="14">
      <c t="s" r="A14" s="3">
        <v>737</v>
      </c>
      <c t="n" r="J14" s="5">
        <v>981</v>
      </c>
      <c t="n" r="K14" s="5">
        <v>998</v>
      </c>
      <c t="n" r="L14" s="5">
        <v>909</v>
      </c>
    </row>
    <row spans="1:12" r="15">
      <c t="s" r="A15" s="3">
        <v>50</v>
      </c>
      <c t="n" r="J15" s="5">
        <v>247</v>
      </c>
      <c t="n" r="K15" s="5">
        <v>148</v>
      </c>
      <c t="n" r="L15" s="5">
        <v>127</v>
      </c>
    </row>
    <row spans="1:12" r="16">
      <c t="s" r="A16" s="3">
        <v>739</v>
      </c>
      <c t="n" r="B16" s="5">
        <v>10037</v>
      </c>
      <c t="n" r="F16" s="5">
        <v>10449</v>
      </c>
      <c t="n" r="J16" s="5">
        <v>10037</v>
      </c>
      <c t="n" r="K16" s="5">
        <v>10449</v>
      </c>
      <c t="n" r="L16" s="5">
        <v>10085</v>
      </c>
    </row>
    <row spans="1:12" r="17">
      <c t="s" r="A17" s="3">
        <v>748</v>
      </c>
    </row>
    <row spans="1:12" r="18">
      <c t="s" r="A18" s="7">
        <v>736</v>
      </c>
    </row>
    <row spans="1:12" r="19">
      <c t="s" r="A19" s="3">
        <v>737</v>
      </c>
      <c t="n" r="J19" s="5">
        <v>979</v>
      </c>
      <c t="n" r="K19" s="5">
        <v>1041</v>
      </c>
      <c t="n" r="L19" s="5">
        <v>1132</v>
      </c>
    </row>
    <row spans="1:12" r="20">
      <c t="s" r="A20" s="3">
        <v>50</v>
      </c>
      <c t="n" r="J20" s="5">
        <v>316</v>
      </c>
      <c t="n" r="K20" s="5">
        <v>332</v>
      </c>
      <c t="n" r="L20" s="5">
        <v>319</v>
      </c>
    </row>
    <row spans="1:12" r="21">
      <c t="s" r="A21" s="3">
        <v>739</v>
      </c>
      <c t="n" r="B21" s="5">
        <v>18657</v>
      </c>
      <c t="n" r="F21" s="5">
        <v>16708</v>
      </c>
      <c t="n" r="J21" s="5">
        <v>18657</v>
      </c>
      <c t="n" r="K21" s="5">
        <v>16708</v>
      </c>
      <c t="n" r="L21" s="5">
        <v>15674</v>
      </c>
    </row>
    <row spans="1:12" r="22">
      <c t="s" r="A22" s="3">
        <v>749</v>
      </c>
    </row>
    <row spans="1:12" r="23">
      <c t="s" r="A23" s="7">
        <v>736</v>
      </c>
    </row>
    <row spans="1:12" r="24">
      <c t="s" r="A24" s="3">
        <v>737</v>
      </c>
      <c t="n" r="J24" s="5">
        <v>667</v>
      </c>
      <c t="n" r="K24" s="5">
        <v>580</v>
      </c>
      <c t="n" r="L24" s="5">
        <v>402</v>
      </c>
    </row>
    <row spans="1:12" r="25">
      <c t="s" r="A25" s="3">
        <v>50</v>
      </c>
      <c t="n" r="J25" s="5">
        <v>225</v>
      </c>
      <c t="n" r="K25" s="5">
        <v>175</v>
      </c>
      <c t="n" r="L25" s="5">
        <v>150</v>
      </c>
    </row>
    <row spans="1:12" r="26">
      <c t="s" r="A26" s="3">
        <v>739</v>
      </c>
      <c t="n" r="B26" s="6">
        <v>4971</v>
      </c>
      <c t="n" r="F26" s="6">
        <v>4698</v>
      </c>
      <c t="n" r="J26" s="6">
        <v>4971</v>
      </c>
      <c t="n" r="K26" s="6">
        <v>4698</v>
      </c>
      <c t="n" r="L26" s="6">
        <v>36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0</v>
      </c>
      <c t="s" r="B1" s="2">
        <v>87</v>
      </c>
      <c t="s" r="J1" s="2">
        <v>1</v>
      </c>
    </row>
    <row spans="1:12" r="2">
      <c t="s" r="B2" s="2">
        <v>29</v>
      </c>
      <c t="s" r="C2" s="2">
        <v>421</v>
      </c>
      <c t="s" r="D2" s="2">
        <v>422</v>
      </c>
      <c t="s" r="E2" s="2">
        <v>88</v>
      </c>
      <c t="s" r="F2" s="2">
        <v>30</v>
      </c>
      <c t="s" r="G2" s="2">
        <v>423</v>
      </c>
      <c t="s" r="H2" s="2">
        <v>424</v>
      </c>
      <c t="s" r="I2" s="2">
        <v>89</v>
      </c>
      <c t="s" r="J2" s="2">
        <v>29</v>
      </c>
      <c t="s" r="K2" s="2">
        <v>30</v>
      </c>
      <c t="s" r="L2" s="2">
        <v>31</v>
      </c>
    </row>
    <row spans="1:12" r="3">
      <c t="s" r="A3" s="7">
        <v>206</v>
      </c>
    </row>
    <row spans="1:12" r="4">
      <c t="s" r="A4" s="3">
        <v>737</v>
      </c>
      <c t="n" r="B4" s="6">
        <v>2599</v>
      </c>
      <c t="n" r="C4" s="6">
        <v>2478</v>
      </c>
      <c t="n" r="D4" s="6">
        <v>2338</v>
      </c>
      <c t="n" r="E4" s="6">
        <v>2282</v>
      </c>
      <c t="n" r="F4" s="6">
        <v>2291</v>
      </c>
      <c t="n" r="G4" s="6">
        <v>2312</v>
      </c>
      <c t="n" r="H4" s="6">
        <v>2234</v>
      </c>
      <c t="n" r="I4" s="6">
        <v>2159</v>
      </c>
      <c t="n" r="J4" s="6">
        <v>9697</v>
      </c>
      <c t="n" r="K4" s="6">
        <v>8996</v>
      </c>
      <c t="n" r="L4" s="6">
        <v>8182</v>
      </c>
    </row>
    <row spans="1:12" r="5">
      <c t="s" r="A5" s="3">
        <v>38</v>
      </c>
      <c t="n" r="B5" s="5">
        <v>-1010</v>
      </c>
      <c t="n" r="C5" s="5">
        <v>-956</v>
      </c>
      <c t="n" r="D5" s="5">
        <v>-858</v>
      </c>
      <c t="n" r="E5" s="5">
        <v>-816</v>
      </c>
      <c t="n" r="F5" s="5">
        <v>-840</v>
      </c>
      <c t="n" r="G5" s="5">
        <v>-801</v>
      </c>
      <c t="n" r="H5" s="5">
        <v>-742</v>
      </c>
      <c t="n" r="I5" s="5">
        <v>-705</v>
      </c>
      <c t="n" r="J5" s="5">
        <v>-3640</v>
      </c>
      <c t="n" r="K5" s="5">
        <v>-3088</v>
      </c>
      <c t="n" r="L5" s="5">
        <v>-2397</v>
      </c>
    </row>
    <row spans="1:12" r="6">
      <c t="s" r="A6" s="3">
        <v>39</v>
      </c>
      <c t="n" r="B6" s="5">
        <v>-597</v>
      </c>
      <c t="n" r="C6" s="5">
        <v>-582</v>
      </c>
      <c t="n" r="D6" s="5">
        <v>-599</v>
      </c>
      <c t="n" r="E6" s="5">
        <v>-638</v>
      </c>
      <c t="n" r="F6" s="5">
        <v>-654</v>
      </c>
      <c t="n" r="G6" s="5">
        <v>-663</v>
      </c>
      <c t="n" r="H6" s="5">
        <v>-673</v>
      </c>
      <c t="n" r="I6" s="5">
        <v>-666</v>
      </c>
      <c t="n" r="J6" s="5">
        <v>-2416</v>
      </c>
      <c t="n" r="K6" s="5">
        <v>-2656</v>
      </c>
      <c t="n" r="L6" s="5">
        <v>-2730</v>
      </c>
    </row>
    <row spans="1:12" r="7">
      <c t="s" r="A7" s="3">
        <v>44</v>
      </c>
      <c t="n" r="B7" s="5">
        <v>992</v>
      </c>
      <c t="n" r="C7" s="5">
        <v>940</v>
      </c>
      <c t="n" r="D7" s="5">
        <v>881</v>
      </c>
      <c t="n" r="E7" s="5">
        <v>828</v>
      </c>
      <c t="n" r="F7" s="5">
        <v>797</v>
      </c>
      <c t="n" r="G7" s="5">
        <v>848</v>
      </c>
      <c t="n" r="H7" s="5">
        <v>819</v>
      </c>
      <c t="n" r="I7" s="5">
        <v>788</v>
      </c>
      <c t="n" r="J7" s="5">
        <v>3641</v>
      </c>
      <c t="n" r="K7" s="5">
        <v>3252</v>
      </c>
      <c t="n" r="L7" s="5">
        <v>3055</v>
      </c>
    </row>
    <row spans="1:12" r="8">
      <c t="s" r="A8" s="3">
        <v>107</v>
      </c>
      <c t="n" r="B8" s="5">
        <v>108</v>
      </c>
      <c t="n" r="C8" s="5">
        <v>100</v>
      </c>
      <c t="n" r="D8" s="5">
        <v>72</v>
      </c>
      <c t="n" r="E8" s="5">
        <v>67</v>
      </c>
      <c t="n" r="F8" s="5">
        <v>82</v>
      </c>
      <c t="n" r="G8" s="5">
        <v>57</v>
      </c>
      <c t="n" r="H8" s="5">
        <v>27</v>
      </c>
      <c t="n" r="I8" s="5">
        <v>31</v>
      </c>
      <c t="n" r="J8" s="5">
        <v>347</v>
      </c>
      <c t="n" r="K8" s="5">
        <v>197</v>
      </c>
      <c t="n" r="L8" s="5">
        <v>146</v>
      </c>
    </row>
    <row spans="1:12" r="9">
      <c t="s" r="A9" s="3">
        <v>52</v>
      </c>
      <c t="n" r="B9" s="6">
        <v>352</v>
      </c>
      <c t="n" r="C9" s="6">
        <v>365</v>
      </c>
      <c t="n" r="D9" s="6">
        <v>340</v>
      </c>
      <c t="n" r="E9" s="6">
        <v>306</v>
      </c>
      <c t="n" r="F9" s="6">
        <v>411</v>
      </c>
      <c t="n" r="G9" s="5">
        <v>718</v>
      </c>
      <c t="n" r="H9" s="6">
        <v>264</v>
      </c>
      <c t="n" r="I9" s="6">
        <v>312</v>
      </c>
      <c t="n" r="J9" s="6">
        <v>1363</v>
      </c>
      <c t="n" r="K9" s="6">
        <v>1705</v>
      </c>
      <c t="n" r="L9" s="6">
        <v>1479</v>
      </c>
    </row>
    <row spans="1:12" r="10">
      <c t="s" r="A10" s="3">
        <v>636</v>
      </c>
      <c t="n" r="G10" s="6">
        <v>36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51</v>
      </c>
      <c t="s" r="B1" s="2">
        <v>1</v>
      </c>
    </row>
    <row spans="1:4" r="2">
      <c t="s" r="B2" s="2">
        <v>29</v>
      </c>
      <c t="s" r="C2" s="2">
        <v>30</v>
      </c>
      <c t="s" r="D2" s="2">
        <v>31</v>
      </c>
    </row>
    <row spans="1:4" r="3">
      <c t="s" r="A3" s="7">
        <v>752</v>
      </c>
    </row>
    <row spans="1:4" r="4">
      <c t="n" r="A4" s="5">
        <v>2016</v>
      </c>
      <c t="n" r="B4" s="6">
        <v>19</v>
      </c>
    </row>
    <row spans="1:4" r="5">
      <c t="n" r="A5" s="5">
        <v>2017</v>
      </c>
      <c t="n" r="B5" s="5">
        <v>16</v>
      </c>
    </row>
    <row spans="1:4" r="6">
      <c t="n" r="A6" s="5">
        <v>2018</v>
      </c>
      <c t="n" r="B6" s="5">
        <v>10</v>
      </c>
    </row>
    <row spans="1:4" r="7">
      <c t="n" r="A7" s="5">
        <v>2019</v>
      </c>
      <c t="n" r="B7" s="5">
        <v>6</v>
      </c>
    </row>
    <row spans="1:4" r="8">
      <c t="n" r="A8" s="5">
        <v>2020</v>
      </c>
      <c t="n" r="B8" s="5">
        <v>5</v>
      </c>
    </row>
    <row spans="1:4" r="9">
      <c t="s" r="A9" s="3">
        <v>362</v>
      </c>
      <c t="n" r="B9" s="5">
        <v>7</v>
      </c>
    </row>
    <row spans="1:4" r="10">
      <c t="s" r="A10" s="3">
        <v>753</v>
      </c>
      <c t="n" r="B10" s="5">
        <v>27</v>
      </c>
      <c t="n" r="C10" s="6">
        <v>26</v>
      </c>
      <c t="n" r="D10" s="6">
        <v>25</v>
      </c>
    </row>
    <row spans="1:4" r="11">
      <c t="s" r="A11" s="3">
        <v>754</v>
      </c>
      <c t="n" r="B11" s="5">
        <v>0</v>
      </c>
      <c t="n" r="C11" s="5">
        <v>0</v>
      </c>
    </row>
    <row spans="1:4" r="12">
      <c t="s" r="A12" s="3">
        <v>755</v>
      </c>
    </row>
    <row spans="1:4" r="13">
      <c t="s" r="A13" s="7">
        <v>752</v>
      </c>
    </row>
    <row spans="1:4" r="14">
      <c t="s" r="A14" s="3">
        <v>756</v>
      </c>
      <c t="n" r="B14" s="5">
        <v>80</v>
      </c>
      <c t="n" r="C14" s="5">
        <v>107</v>
      </c>
    </row>
    <row spans="1:4" r="15">
      <c t="s" r="A15" s="3">
        <v>757</v>
      </c>
    </row>
    <row spans="1:4" r="16">
      <c t="s" r="A16" s="7">
        <v>752</v>
      </c>
    </row>
    <row spans="1:4" r="17">
      <c t="s" r="A17" s="3">
        <v>758</v>
      </c>
      <c t="n" r="B17" s="6">
        <v>74</v>
      </c>
      <c t="n" r="C17" s="6">
        <v>1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1</v>
      </c>
      <c t="s" r="B1" s="2">
        <v>1</v>
      </c>
    </row>
    <row spans="1:2" r="2">
      <c t="s" r="B2" s="2">
        <v>29</v>
      </c>
    </row>
    <row spans="1:2" r="3">
      <c t="s" r="A3" s="7">
        <v>142</v>
      </c>
    </row>
    <row spans="1:2" r="4">
      <c t="s" r="A4" s="3">
        <v>143</v>
      </c>
      <c t="s" r="B4" s="3">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5</v>
      </c>
      <c t="s" r="B1" s="2">
        <v>1</v>
      </c>
    </row>
    <row spans="1:2" r="2">
      <c t="s" r="B2" s="2">
        <v>29</v>
      </c>
    </row>
    <row spans="1:2" r="3">
      <c t="s" r="A3" s="7">
        <v>146</v>
      </c>
    </row>
    <row spans="1:2" r="4">
      <c t="s" r="A4" s="3">
        <v>147</v>
      </c>
      <c t="s" r="B4" s="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9</v>
      </c>
      <c t="s" r="B1" s="2">
        <v>1</v>
      </c>
    </row>
    <row spans="1:2" r="2">
      <c t="s" r="B2" s="2">
        <v>29</v>
      </c>
    </row>
    <row spans="1:2" r="3">
      <c t="s" r="A3" s="7">
        <v>150</v>
      </c>
    </row>
    <row spans="1:2" r="4">
      <c t="s" r="A4" s="3">
        <v>151</v>
      </c>
      <c t="s" r="B4" s="3">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Income Statement</vt:lpstr>
      <vt:lpstr>Consolidated Statement of Compr</vt:lpstr>
      <vt:lpstr>Consolidated Balance Sheet</vt:lpstr>
      <vt:lpstr>Consolidated Statement of Share</vt:lpstr>
      <vt:lpstr>Consolidated Statement of Cash </vt:lpstr>
      <vt:lpstr>Accounting Policies</vt:lpstr>
      <vt:lpstr>Finance Receivables</vt:lpstr>
      <vt:lpstr>Net Investments in Operating Le</vt:lpstr>
      <vt:lpstr>Allowance for Credit Losses</vt:lpstr>
      <vt:lpstr>Transfers of Receivables</vt:lpstr>
      <vt:lpstr>Variable Interest Entities</vt:lpstr>
      <vt:lpstr>Derivative Financial Instrument</vt:lpstr>
      <vt:lpstr>Other Assets and Other Liabilit</vt:lpstr>
      <vt:lpstr>Debt and Commitments</vt:lpstr>
      <vt:lpstr>Income Taxes</vt:lpstr>
      <vt:lpstr>Accumulated Other Comprehensive</vt:lpstr>
      <vt:lpstr>Insurance</vt:lpstr>
      <vt:lpstr>Other Income</vt:lpstr>
      <vt:lpstr>Retirement Benefits</vt:lpstr>
      <vt:lpstr>Fair Value Measurements</vt:lpstr>
      <vt:lpstr>Segment and Geographic Informat</vt:lpstr>
      <vt:lpstr>Selected Quarterly Financial Da</vt:lpstr>
      <vt:lpstr>Commitments and Contingencies</vt:lpstr>
      <vt:lpstr>Accounting Policies (Policies)</vt:lpstr>
      <vt:lpstr>Finance Receivables (Tables)</vt:lpstr>
      <vt:lpstr>Net Investment in Operating Lea</vt:lpstr>
      <vt:lpstr>Allowance for Credit Losses (Ta</vt:lpstr>
      <vt:lpstr>Transfers of Receivables (Table</vt:lpstr>
      <vt:lpstr>Derivative Financial Instrume30</vt:lpstr>
      <vt:lpstr>Other Assets and Other Liabil31</vt:lpstr>
      <vt:lpstr>Debt (Tables)</vt:lpstr>
      <vt:lpstr>Income Taxes (Tables)</vt:lpstr>
      <vt:lpstr>Accumulated Other Comprehensi34</vt:lpstr>
      <vt:lpstr>Insurance (Tables)</vt:lpstr>
      <vt:lpstr>Other Income (Tables)</vt:lpstr>
      <vt:lpstr>Fair Value Measurements (Tables</vt:lpstr>
      <vt:lpstr>Segment Information (Tables)</vt:lpstr>
      <vt:lpstr>Selected Quarterly Financial 39</vt:lpstr>
      <vt:lpstr>Commitments and Contingencies (</vt:lpstr>
      <vt:lpstr>Finance Receivables Net (Detail</vt:lpstr>
      <vt:lpstr>Finance Receivables - Contractu</vt:lpstr>
      <vt:lpstr>Finance Receivables - Aging Ana</vt:lpstr>
      <vt:lpstr>Finance Receivables - Credit Qu</vt:lpstr>
      <vt:lpstr>Net Investments in Operating 45</vt:lpstr>
      <vt:lpstr>Allowance for Credit Losses (De</vt:lpstr>
      <vt:lpstr>Transfers of Receivables - Asse</vt:lpstr>
      <vt:lpstr>Transfers of Receivables - Fina</vt:lpstr>
      <vt:lpstr>Transfers of Receivables - Expo</vt:lpstr>
      <vt:lpstr>Transfers of Receivables - Deri</vt:lpstr>
      <vt:lpstr>Variable Interest Entities (Det</vt:lpstr>
      <vt:lpstr>Derivative Financial Instrume52</vt:lpstr>
      <vt:lpstr>Other Assets and Other Liabil53</vt:lpstr>
      <vt:lpstr>Debt (Details)</vt:lpstr>
      <vt:lpstr>Debt with Affiliated Companies </vt:lpstr>
      <vt:lpstr>Debt Maturities (Details)</vt:lpstr>
      <vt:lpstr>Debt - Credit Facilties and Com</vt:lpstr>
      <vt:lpstr>Income Taxes (Details)</vt:lpstr>
      <vt:lpstr>Accumulated Other Comprehensi59</vt:lpstr>
      <vt:lpstr>Insurance (Details)</vt:lpstr>
      <vt:lpstr>Other Income (Details)</vt:lpstr>
      <vt:lpstr>Retirement Benefits (Details)</vt:lpstr>
      <vt:lpstr>Fair Value Measurements (Detail</vt:lpstr>
      <vt:lpstr>Segment Information (Details)</vt:lpstr>
      <vt:lpstr>Geographic Information (Details</vt:lpstr>
      <vt:lpstr>Selected Quarterly Financial 66</vt:lpstr>
      <vt:lpstr>Commitments and Contingencies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8:37:58Z</dcterms:created>
  <dcterms:modified xmlns:dcterms="http://purl.org/dc/terms/" xmlns:xsi="http://www.w3.org/2001/XMLSchema-instance" xsi:type="dcterms:W3CDTF">2016-02-11T08:37:58Z</dcterms:modified>
  <dc:title xmlns:dc="http://purl.org/dc/elements/1.1/">Untitled</dc:title>
  <dc:description xmlns:dc="http://purl.org/dc/elements/1.1/"/>
  <dc:subject xmlns:dc="http://purl.org/dc/elements/1.1/"/>
  <cp:keywords/>
  <cp:category/>
</cp:coreProperties>
</file>